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LAND USE RIGHT, NET" sheetId="13" state="visible" r:id="rId13"/>
    <sheet xmlns:r="http://schemas.openxmlformats.org/officeDocument/2006/relationships" name="ACCRUED EXPENSES AND OTHER CURR" sheetId="14" state="visible" r:id="rId14"/>
    <sheet xmlns:r="http://schemas.openxmlformats.org/officeDocument/2006/relationships" name="LONG-TERM DEBT, NET" sheetId="15" state="visible" r:id="rId15"/>
    <sheet xmlns:r="http://schemas.openxmlformats.org/officeDocument/2006/relationships" name="FAIR VALUE MEASUREMENTS" sheetId="16" state="visible" r:id="rId16"/>
    <sheet xmlns:r="http://schemas.openxmlformats.org/officeDocument/2006/relationships" name="CAPITAL STRUCTURE"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DISTRIBUTION OF PROFI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ADDITIONAL INFORMATION - FINANC" sheetId="25" state="visible" r:id="rId25"/>
    <sheet xmlns:r="http://schemas.openxmlformats.org/officeDocument/2006/relationships" name="SCHEDULE 1 - FINANCIAL INFORM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OPERTY AND EQUIPMENT, NET (Ta" sheetId="30" state="visible" r:id="rId30"/>
    <sheet xmlns:r="http://schemas.openxmlformats.org/officeDocument/2006/relationships" name="LAND USE RIGHT, NET (Tables)" sheetId="31" state="visible" r:id="rId31"/>
    <sheet xmlns:r="http://schemas.openxmlformats.org/officeDocument/2006/relationships" name="ACCRUED EXPENSES AND OTHER CU_2" sheetId="32" state="visible" r:id="rId32"/>
    <sheet xmlns:r="http://schemas.openxmlformats.org/officeDocument/2006/relationships" name="LONG-TERM DEBT, NE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COMPANY INFORMATION - Addition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COUNTS RECEIVABLE, NET - Comp" sheetId="41" state="visible" r:id="rId41"/>
    <sheet xmlns:r="http://schemas.openxmlformats.org/officeDocument/2006/relationships" name="ACCOUNTS RECEIVABLE, NET - Addi"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LAND USE RIGHT, NET - Schedule " sheetId="45" state="visible" r:id="rId45"/>
    <sheet xmlns:r="http://schemas.openxmlformats.org/officeDocument/2006/relationships" name="ACCRUED EXPENSES AND OTHER CU_3" sheetId="46" state="visible" r:id="rId46"/>
    <sheet xmlns:r="http://schemas.openxmlformats.org/officeDocument/2006/relationships" name="LONG-TERM DEBT, NET - Summary o" sheetId="47" state="visible" r:id="rId47"/>
    <sheet xmlns:r="http://schemas.openxmlformats.org/officeDocument/2006/relationships" name="LONG-TERM DEBT, NET - Summary_2" sheetId="48" state="visible" r:id="rId48"/>
    <sheet xmlns:r="http://schemas.openxmlformats.org/officeDocument/2006/relationships" name="LONG-TERM DEBT, NET (2012 Studi" sheetId="49" state="visible" r:id="rId49"/>
    <sheet xmlns:r="http://schemas.openxmlformats.org/officeDocument/2006/relationships" name="LONG-TERM DEBT, NET (2016 Studi" sheetId="50" state="visible" r:id="rId50"/>
    <sheet xmlns:r="http://schemas.openxmlformats.org/officeDocument/2006/relationships" name="LONG-TERM DEBT, NET (2016 Stu_2" sheetId="51" state="visible" r:id="rId51"/>
    <sheet xmlns:r="http://schemas.openxmlformats.org/officeDocument/2006/relationships" name="LONG-TERM DEBT, NET - Interest " sheetId="52" state="visible" r:id="rId52"/>
    <sheet xmlns:r="http://schemas.openxmlformats.org/officeDocument/2006/relationships" name="LONG-TERM DEBT, NET - Scheduled" sheetId="53" state="visible" r:id="rId53"/>
    <sheet xmlns:r="http://schemas.openxmlformats.org/officeDocument/2006/relationships" name="FAIR VALUE MEASUREMENTS - Addit" sheetId="54" state="visible" r:id="rId54"/>
    <sheet xmlns:r="http://schemas.openxmlformats.org/officeDocument/2006/relationships" name="CAPITAL STRUCTURE - Additional " sheetId="55" state="visible" r:id="rId55"/>
    <sheet xmlns:r="http://schemas.openxmlformats.org/officeDocument/2006/relationships" name="INCOME TAXES - Schedule of Loss" sheetId="56" state="visible" r:id="rId56"/>
    <sheet xmlns:r="http://schemas.openxmlformats.org/officeDocument/2006/relationships" name="INCOME TAXES - Summary of Incom" sheetId="57" state="visible" r:id="rId57"/>
    <sheet xmlns:r="http://schemas.openxmlformats.org/officeDocument/2006/relationships" name="INCOME TAXES - Schedule of Reco" sheetId="58" state="visible" r:id="rId58"/>
    <sheet xmlns:r="http://schemas.openxmlformats.org/officeDocument/2006/relationships" name="INCOME TAXES - Additional Infor" sheetId="59" state="visible" r:id="rId59"/>
    <sheet xmlns:r="http://schemas.openxmlformats.org/officeDocument/2006/relationships" name="INCOME TAXES - Schedule of Net " sheetId="60" state="visible" r:id="rId60"/>
    <sheet xmlns:r="http://schemas.openxmlformats.org/officeDocument/2006/relationships" name="EMPLOYEE BENEFIT PLANS - Additi" sheetId="61" state="visible" r:id="rId61"/>
    <sheet xmlns:r="http://schemas.openxmlformats.org/officeDocument/2006/relationships" name="DISTRIBUTION OF PROFITS - Addit"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LATED PARTY TRANSACTIONS - Sc" sheetId="65" state="visible" r:id="rId65"/>
    <sheet xmlns:r="http://schemas.openxmlformats.org/officeDocument/2006/relationships" name="RELATED PARTY TRANSACTIONS - _2" sheetId="66" state="visible" r:id="rId66"/>
    <sheet xmlns:r="http://schemas.openxmlformats.org/officeDocument/2006/relationships" name="RELATED PARTY TRANSACTIONS - Ad" sheetId="67" state="visible" r:id="rId67"/>
    <sheet xmlns:r="http://schemas.openxmlformats.org/officeDocument/2006/relationships" name="RELATED PARTY TRANSACTIONS - _3" sheetId="68" state="visible" r:id="rId68"/>
    <sheet xmlns:r="http://schemas.openxmlformats.org/officeDocument/2006/relationships" name="SUBSEQUENT EVENTS - Additional " sheetId="69" state="visible" r:id="rId69"/>
    <sheet xmlns:r="http://schemas.openxmlformats.org/officeDocument/2006/relationships" name="ADDITIONAL INFORMATION - FINA_2" sheetId="70" state="visible" r:id="rId70"/>
    <sheet xmlns:r="http://schemas.openxmlformats.org/officeDocument/2006/relationships" name="ADDITIONAL INFORMATION - FINA_3" sheetId="71" state="visible" r:id="rId71"/>
    <sheet xmlns:r="http://schemas.openxmlformats.org/officeDocument/2006/relationships" name="ADDITIONAL INFORMATION - FINA_4" sheetId="72" state="visible" r:id="rId72"/>
    <sheet xmlns:r="http://schemas.openxmlformats.org/officeDocument/2006/relationships" name="ADDITIONAL INFORMATION - FINA_5" sheetId="73" state="visible" r:id="rId73"/>
    <sheet xmlns:r="http://schemas.openxmlformats.org/officeDocument/2006/relationships" name="ADDITIONAL INFORMATION - FINA_6" sheetId="74" state="visible" r:id="rId74"/>
    <sheet xmlns:r="http://schemas.openxmlformats.org/officeDocument/2006/relationships" name="FINANCIAL STATEMENT SCHEDULE 1 " sheetId="75" state="visible" r:id="rId75"/>
  </sheets>
  <definedNames/>
  <calcPr calcId="124519" fullCalcOnLoad="1"/>
</workbook>
</file>

<file path=xl/sharedStrings.xml><?xml version="1.0" encoding="utf-8"?>
<sst xmlns="http://schemas.openxmlformats.org/spreadsheetml/2006/main" uniqueCount="704">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MSC</t>
  </si>
  <si>
    <t>Entity Registrant Name</t>
  </si>
  <si>
    <t>STUDIO CITY INTERNATIONAL HOLDINGS Ltd</t>
  </si>
  <si>
    <t>Entity Central Index Key</t>
  </si>
  <si>
    <t>0001713334</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Class A Ordinary Shares [Member]</t>
  </si>
  <si>
    <t>Entity Common Stock, Shares Outstanding</t>
  </si>
  <si>
    <t>Class B Ordinary Shares [Member]</t>
  </si>
  <si>
    <t>CONSOLIDATED BALANCE SHEETS - USD ($) $ in Thousands</t>
  </si>
  <si>
    <t>Dec. 31, 2018</t>
  </si>
  <si>
    <t>Dec. 31, 2017</t>
  </si>
  <si>
    <t>CURRENT ASSETS</t>
  </si>
  <si>
    <t>Cash and cash equivalents</t>
  </si>
  <si>
    <t>Bank deposits with original maturities over three months</t>
  </si>
  <si>
    <t>Restricted cash</t>
  </si>
  <si>
    <t>Accounts receivable, net</t>
  </si>
  <si>
    <t>Amounts due from affiliated companies</t>
  </si>
  <si>
    <t>Inventories</t>
  </si>
  <si>
    <t>Prepaid expenses and other current assets</t>
  </si>
  <si>
    <t>Total current assets</t>
  </si>
  <si>
    <t>PROPERTY AND EQUIPMENT, NET</t>
  </si>
  <si>
    <t>LONG-TERM PREPAYMENTS, DEPOSITS AND OTHER ASSETS</t>
  </si>
  <si>
    <t>RESTRICTED CASH</t>
  </si>
  <si>
    <t>LAND USE RIGHT, NET</t>
  </si>
  <si>
    <t>TOTAL ASSETS</t>
  </si>
  <si>
    <t>CURRENT LIABILITIES</t>
  </si>
  <si>
    <t>Accounts payable</t>
  </si>
  <si>
    <t>Accrued expenses and other current liabilities</t>
  </si>
  <si>
    <t>Income tax payable</t>
  </si>
  <si>
    <t>Current portion of long-term debt, net</t>
  </si>
  <si>
    <t>Amounts due to affiliated companies</t>
  </si>
  <si>
    <t>Total current liabilities</t>
  </si>
  <si>
    <t>LONG-TERM DEBT, NET</t>
  </si>
  <si>
    <t>OTHER LONG-TERM LIABILITIES</t>
  </si>
  <si>
    <t>DEFERRED TAX LIABILITIES</t>
  </si>
  <si>
    <t>TOTAL LIABILITIES</t>
  </si>
  <si>
    <t>COMMITMENTS AND CONTINGENCIES (Note 13)</t>
  </si>
  <si>
    <t xml:space="preserve"> </t>
  </si>
  <si>
    <t>SHAREHOLDERS' EQUITY</t>
  </si>
  <si>
    <t>Additional paid-in capital</t>
  </si>
  <si>
    <t>Accumulated other comprehensive (loss) income</t>
  </si>
  <si>
    <t>Accumulated losses</t>
  </si>
  <si>
    <t>Total shareholders' equity</t>
  </si>
  <si>
    <t>PARTICIPATION INTEREST</t>
  </si>
  <si>
    <t>Total shareholders' equity and participation interest</t>
  </si>
  <si>
    <t>TOTAL LIABILITIES, SHAREHOLDERS' EQUITY AND PARTICIPATION INTEREST</t>
  </si>
  <si>
    <t>Ordinary shares, value</t>
  </si>
  <si>
    <t>CONSOLIDATED BALANCE SHEETS (Parenthetical) - $ / shares</t>
  </si>
  <si>
    <t>Oct. 31, 2018</t>
  </si>
  <si>
    <t>Oct. 12, 2018</t>
  </si>
  <si>
    <t>Ordinary shares, authorized</t>
  </si>
  <si>
    <t>Ordinary shares, par value</t>
  </si>
  <si>
    <t>Ordinary shares, issued</t>
  </si>
  <si>
    <t>Ordinary shares, outstanding</t>
  </si>
  <si>
    <t>CONSOLIDATED STATEMENTS OF OPERATIONS - USD ($) $ in Thousands</t>
  </si>
  <si>
    <t>Dec. 31, 2016</t>
  </si>
  <si>
    <t>OPERATING REVENUES</t>
  </si>
  <si>
    <t>OPERATING COSTS AND EXPENSES</t>
  </si>
  <si>
    <t>General and administrative (including expenses to related parties of $74,514, $69,043 and $65,942 for the years ended December 31, 2018, 2017 and 2016, respectively)</t>
  </si>
  <si>
    <t>Pre-opening costs (including expenses to related parties of $152, $101 and $3,509 for the years ended December 31, 2018, 2017 and 2016, respectively)</t>
  </si>
  <si>
    <t>Amortization of land use right</t>
  </si>
  <si>
    <t>Depreciation and amortization</t>
  </si>
  <si>
    <t>Property charges and other</t>
  </si>
  <si>
    <t>Total operating costs and expenses</t>
  </si>
  <si>
    <t>OPERATING INCOME (LOSS)</t>
  </si>
  <si>
    <t>NON-OPERATING INCOME (EXPENSES)</t>
  </si>
  <si>
    <t>Interest income</t>
  </si>
  <si>
    <t>Interest expenses</t>
  </si>
  <si>
    <t>Loan commitment fees</t>
  </si>
  <si>
    <t>Foreign exchange gains (losses), net</t>
  </si>
  <si>
    <t>Other (expenses) income, net</t>
  </si>
  <si>
    <t>Loss on extinguishment of debt</t>
  </si>
  <si>
    <t>Costs associated with debt modification</t>
  </si>
  <si>
    <t>Total non-operating expenses, net</t>
  </si>
  <si>
    <t>LOSS BEFORE INCOME TAX</t>
  </si>
  <si>
    <t>INCOME TAX (EXPENSE) CREDIT</t>
  </si>
  <si>
    <t>NET LOSS</t>
  </si>
  <si>
    <t>NET INCOME ATTRIBUTABLE TO PARTICIPATION INTEREST</t>
  </si>
  <si>
    <t>NET LOSS ATTRIBUTABLE TO STUDIO CITY INTERNATIONAL HOLDINGS LIMITED</t>
  </si>
  <si>
    <t>NET LOSS ATTRIBUTABLE TO STUDIO CITY INTERNATIONAL HOLDINGS LIMITED PER CLASS A ORDINARY SHARE:</t>
  </si>
  <si>
    <t>Basic and diluted</t>
  </si>
  <si>
    <t>WEIGHTED AVERAGE CLASS A ORDINARY SHARES OUTSTANDING USED IN NET LOSS ATTRIBUTABLE TO STUDIO CITY INTERNATIONAL HOLDINGS LIMITED PER SHARE CALCULATION:</t>
  </si>
  <si>
    <t>Provision of Gaming Related Services [Member]</t>
  </si>
  <si>
    <t>Cost of revenue</t>
  </si>
  <si>
    <t>Rooms [Member]</t>
  </si>
  <si>
    <t>Food and Beverage [Member]</t>
  </si>
  <si>
    <t>Entertainment [Member]</t>
  </si>
  <si>
    <t>Services Fee [Member]</t>
  </si>
  <si>
    <t>Mall [Member]</t>
  </si>
  <si>
    <t>Retail and Other [Member]</t>
  </si>
  <si>
    <t>CONSOLIDATED STATEMENTS OF OPERATIONS (Parenthetical) - USD ($) $ in Thousands</t>
  </si>
  <si>
    <t>General and administrative expenses to related parties</t>
  </si>
  <si>
    <t>Pre-opening costs expenses to related parties</t>
  </si>
  <si>
    <t>Revenues from related parties</t>
  </si>
  <si>
    <t>Costs to related parties</t>
  </si>
  <si>
    <t>CONSOLIDATED STATEMENTS OF COMPREHENSIVE LOSS - USD ($) $ in Thousands</t>
  </si>
  <si>
    <t>Statement of Comprehensive Income [Abstract]</t>
  </si>
  <si>
    <t>Net loss</t>
  </si>
  <si>
    <t>Other comprehensive (loss) income:</t>
  </si>
  <si>
    <t>Foreign currency translation adjustments, before and after tax</t>
  </si>
  <si>
    <t>Changes in fair values of interest rate swap agreements, before and after tax</t>
  </si>
  <si>
    <t>Other comprehensive (loss) income</t>
  </si>
  <si>
    <t>Total comprehensive loss</t>
  </si>
  <si>
    <t>Comprehensive loss attributable to participation interest</t>
  </si>
  <si>
    <t>Comprehensive loss attributable to Studio City International Holdings Limited</t>
  </si>
  <si>
    <t>CONSOLIDATED STATEMENTS OF SHAREHOLDERS ' EQUITY - USD ($) $ in Thousands</t>
  </si>
  <si>
    <t>Total</t>
  </si>
  <si>
    <t>Common Stock [Member]Class A Ordinary Shares [Member]</t>
  </si>
  <si>
    <t>Common Stock [Member]Class B Ordinary Shares [Member]</t>
  </si>
  <si>
    <t>Additional Paid-in Capital [Member]</t>
  </si>
  <si>
    <t>Accumulated Other Comprehensive Income (Loss) [Member]</t>
  </si>
  <si>
    <t>Accumulated Losses [Member]</t>
  </si>
  <si>
    <t>Participation Interest [Member]</t>
  </si>
  <si>
    <t>BEGINNING BALANCE at Dec. 31, 2015</t>
  </si>
  <si>
    <t>BEGINNING BALANCE (in shares) at Dec. 31, 2015</t>
  </si>
  <si>
    <t>Net loss for the year</t>
  </si>
  <si>
    <t>Changes in fair values of interest rate swap agreements</t>
  </si>
  <si>
    <t>Foreign currency translation adjustments</t>
  </si>
  <si>
    <t>Loss on purchase of property and equipment from an affiliated company</t>
  </si>
  <si>
    <t>ENDING BALANCE at Dec. 31, 2016</t>
  </si>
  <si>
    <t>ENDING BALANCE (in shares) at Dec. 31, 2016</t>
  </si>
  <si>
    <t>ENDING BALANCE at Dec. 31, 2017</t>
  </si>
  <si>
    <t>ENDING BALANCE (in shares) at Dec. 31, 2017</t>
  </si>
  <si>
    <t>Exchange of Class A ordinary shares to Class B ordinary shares</t>
  </si>
  <si>
    <t>Exchange of Class A ordinary shares to Class B ordinary shares, shares</t>
  </si>
  <si>
    <t>Shares issued, net of offering expenses</t>
  </si>
  <si>
    <t>Shares issued, net of offering expenses, shares</t>
  </si>
  <si>
    <t>Participation Interest resulted from Organizational Transactions and the Offering (as described in Note 1)</t>
  </si>
  <si>
    <t>ENDING BALANCE at Dec. 31, 2018</t>
  </si>
  <si>
    <t>ENDING BALANCE (in shares) at Dec. 31, 2018</t>
  </si>
  <si>
    <t>Cumulative-effect adjustment upon adoption of New Revenue Standard</t>
  </si>
  <si>
    <t>CONSOLIDATED STATEMENTS OF CASH FLOWS - USD ($) $ in Thousands</t>
  </si>
  <si>
    <t>CASH FLOWS FROM OPERATING ACTIVITIES</t>
  </si>
  <si>
    <t>Adjustments to reconcile net loss to net cash provided by operating activities:</t>
  </si>
  <si>
    <t>Amortization of deferred financing costs</t>
  </si>
  <si>
    <t>Loss (gain) on disposal of property and equipment and other long-term assets</t>
  </si>
  <si>
    <t>Impairment loss recognized on property and equipment</t>
  </si>
  <si>
    <t>Provision for doubtful debts</t>
  </si>
  <si>
    <t>Changes in operating assets and liabilities:</t>
  </si>
  <si>
    <t>Accounts receivable</t>
  </si>
  <si>
    <t>Inventories and prepaid expenses and other</t>
  </si>
  <si>
    <t>Long-term prepayments, deposits and other assets</t>
  </si>
  <si>
    <t>Accounts payable and accrued expenses and other</t>
  </si>
  <si>
    <t>Other long-term liabilities</t>
  </si>
  <si>
    <t>Net cash provided by operating activities</t>
  </si>
  <si>
    <t>CASH FLOWS FROM INVESTING ACTIVITIES</t>
  </si>
  <si>
    <t>Payments for acquisition of property and equipment</t>
  </si>
  <si>
    <t>Placement of bank deposits with original maturities over three months</t>
  </si>
  <si>
    <t>Funds to an affiliated company</t>
  </si>
  <si>
    <t>Advance payments and deposits for acquisition of property and equipment</t>
  </si>
  <si>
    <t>Proceeds from sale of property and equipment and other long-term assets</t>
  </si>
  <si>
    <t>Withdrawal of bank deposits with original maturities over three months</t>
  </si>
  <si>
    <t>Insurance proceeds received for damaged property and equipment and other long-term assets</t>
  </si>
  <si>
    <t>Net cash used in investing activities</t>
  </si>
  <si>
    <t>CASH FLOWS FROM FINANCING ACTIVITIES</t>
  </si>
  <si>
    <t>Principal payments on long-term debt</t>
  </si>
  <si>
    <t>Net proceeds from issuance of share capital</t>
  </si>
  <si>
    <t>Payments of deferred financing costs</t>
  </si>
  <si>
    <t>Net cash provided by (used in) financing activities</t>
  </si>
  <si>
    <t>EFFECT OF FOREIGN EXCHANGE ON CASH, CASH EQUIVALENTS AND RESTRICTED CASH</t>
  </si>
  <si>
    <t>NET (DECREASE) INCREASE IN CASH, CASH EQUIVALENTS AND RESTRICTED CASH</t>
  </si>
  <si>
    <t>CASH, CASH EQUIVALENTS AND RESTRICTED CASH AT BEGINNING OF YEAR</t>
  </si>
  <si>
    <t>CASH, CASH EQUIVALENTS AND RESTRICTED CASH AT END OF YEAR</t>
  </si>
  <si>
    <t>SUPPLEMENTAL DISCLOSURES OF CASH FLOWS</t>
  </si>
  <si>
    <t>Cash paid for interest</t>
  </si>
  <si>
    <t>NON-CASH INVESTING AND FINANCING ACTIVITIES</t>
  </si>
  <si>
    <t>Change in accrued expenses and other current liabilities and other long-term liabilities related to acquisition of property and equipment</t>
  </si>
  <si>
    <t>Change in amounts due from/to affiliated companies related to acquisition of property and equipment and other long-term assets</t>
  </si>
  <si>
    <t>Offering expenses capitalized for the issuance of share capital included in accrued expenses and other current liabilities</t>
  </si>
  <si>
    <t>Amounts due from affiliated companies offsetting with amounts due to affiliated companies</t>
  </si>
  <si>
    <t>Deferred financing costs included in accrued expenses and other current liabilities</t>
  </si>
  <si>
    <t>RECONCILIATION OF CASH, CASH EQUIVALENTS AND RESTRICTED CASH TO THE CONSOLIDATED BALANCE SHEETS</t>
  </si>
  <si>
    <t>Current portion of restricted cash</t>
  </si>
  <si>
    <t>Non-current portion of restricted cash</t>
  </si>
  <si>
    <t>COMPANY INFORMATION</t>
  </si>
  <si>
    <t>Organization, Consolidation and Presentation of Financial Statements [Abstract]</t>
  </si>
  <si>
    <t>1.
COMPANY INFORMATION
Studio City International Holdings Limited (the
“Company”) was redomiciled by way of continuation as an
exempted company incorporated with limited liability in the Cayman
Islands in connection with the Organizational Transactions as
described below. On October 22, 2018, the Company completed an
initial public offering of 28,750,000 American depositary shares
(“ADSs”), representing 115,000,000 Class A
ordinary shares with par value of $0.0001 per share, and listed its
ADS on the New York Stock Exchange under the symbol
“MSC” in the United States of America (the
“Offering”).
The Company conducts its principal activities through its
subsidiaries, which are primarily located in the Macau Special
Administrative Region of the People’s Republic of China
(“Macau”). The Company together with its subsidiaries
(collectively referred to as the “Group”) currently
operates the non-gaming operations
Immediately prior to the Organizational Transactions as described
below, the Company was 60% held directly by MCO Cotai Investments
Limited (formerly known as MCE Cotai Investments Limited)
(“MCO Cotai”), a subsidiary of Melco, and 40% held
directly by New Cotai, LLC (“New Cotai”), a private
company organized in the United States of America. As of
December 31, 2018 and 2017, Melco’s single largest
shareholder is Melco International Development Limited
(“Melco International”), a company listed in the Hong
Kong Special Administrative Region of the People’s Republic
of China (“Hong Kong”).
Organizational Transactions
Prior to the completion of the Offering, the Group underwent a
series of organizational transactions (the “Organizational
Transactions”), all of which were completed in October 2018,
pursuant to, among others, an implementation agreement entered into
among MCO Cotai, Melco, New Cotai, MSC Cotai Limited (“MSC
Cotai”), a subsidiary of the Company, and the Company. The
Organizational Transactions included, among other things, the
following: (i) the Company contributed substantially all of
its assets and liabilities to MSC Cotai in exchange for
newly-issued ordinary shares of MSC Cotai; (ii) the Company
authorized two classes of ordinary shares, the Class A
ordinary shares and the Class B ordinary shares, in each case
with a par value of $0.0001 each; (iii) the 60% equity
interest in the Company held directly by MCO Cotai prior to the
Organizational Transactions was reclassified into 108,767,640
Class A ordinary shares; (iv) the 40% equity interest in
the Company held directly by New Cotai prior to the Organizational
Transactions was exchanged for 72,511,760 Class B ordinary
shares, which have only voting and no economic rights and, through
its Class B ordinary shares, New Cotai has voting rights in
the Company which controls MSC Cotai; (v) New Cotai has
a non-voting, non-shareholding
The Class A ordinary share and Class B ordinary share
have the same rights, except that holders of the Class B
ordinary shares do not have any right to receive dividends or
distributions upon the Company’s liquidation or winding up or
to otherwise share in our profits and surplus assets. Immediately
prior to the Offering, the Participation Interest entitled New
Cotai to receive from MSC Cotai an amount equal to 66 2/3% of
the amount of any distribution, dividend or other consideration
paid by MSC Cotai to the Company, subject to adjustments,
exceptions and conditions as set out in the Participation Agreement
(the “MSC Cotai’s Distribution”). The 66 2/3%
represented the equivalent of New Cotai’s 40% interest in the
Company prior to the Organizational Transactions. The Participation
Agreement also provides that New Cotai is entitled to exchange all
or a portion of its Participation Interest for a number of
Class A ordinary shares subject to adjustments, exceptions and
conditions as set out in the Participation Agreement and a
proportionate number of Class B ordinary shares will be deemed
surrendered and automatically canceled for no consideration as set
out in the Participation Agreement when New Cotai exchanges all or
a portion of the Participation Interest for Class A ordinary
shares.
Immediately following the completion of the Offering, with a
concurrent private placement of 800,376 Class A ordinary
shares issued to Melco International to effect an assured
entitlement distribution, 115,800,376 Class A ordinary shares
were issued; and pursuant to the full exercise by the underwriters
of the over-allotment option, an additional 4,312,500 ADSs,
representing 17,250,000 Class A ordinary shares, were issued
in November 2018.
As a result of the Organizational Transactions, the Offering
including the concurrent private placement, and the full exercise
by the underwriters of the over-allotment option as mentioned
above, the Group recognized an adjustment to the Participation
Interest in accordance with the Participation Agreement with a
corresponding decrease in the Group’s additional paid-in
capital. As of December 31, 2018, the Participation Interest
entitled New Cotai to receive from MSC Cotai an amount equal to
30.0% of the MSC Cotai’s Distribution.</t>
  </si>
  <si>
    <t>SUMMARY OF SIGNIFICANT ACCOUNTING POLICIES</t>
  </si>
  <si>
    <t>2.
SUMMARY OF SIGNIFICANT ACCOUNTING POLICIES
(a)
Basis of Presentation and Principles of
Consolidation
On May 11, 2007, one of the Company’s subsidiaries and
Melco Resorts Macau entered into a services and right to use
agreement, as amended on June 15, 2012, together with related
agreements (together, the “Services and Right to Use
Arrangements”). Under these arrangements, Melco Resorts Macau
deducts gaming tax and the costs of operation of Studio City
Casino. The Group receives the residual gross gaming revenues and
recognizes these amounts as revenues from provision of gaming
related services.
In December 2015, certain of the Company’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Group are administered by staff employed by
certain Melco’s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Group believes the costs incurred under the Services and Right
to Use Arrangements and the allocation methods under the Management
and Shared Services Arrangements are reasonable and the
consolidated financial statements reflect the Group’s cost of
doing business. However, such allocations may not be indicative of
the actual expenses the Group would have incurred had it operated
as an independent company for the periods presented. Details
of the services and related charges are disclosed in Note 14.
The consolidated financial statements have been prepared in
conformity with U.S. generally accepted accounting principles
(“U.S. GAAP”).
The consolidated financial statements include the accounts of the
Company and its subsidiaries. All intercompany accounts and
transactions have been eliminated on consolidation.
Effective January 1, 2018, the Group adopted the accounting
standards update on the classification and presentation of
restricted cash in the statement of cash flows, using the
retrospective method, and the updated classification and
presentation are reflected for the years presented in the
consolidated statements of cash flows. Details of the adoption of
this guidance are disclosed in Note 2(v).
(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Group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are placed with financial institutions with
high-credit ratings and quality.
(e)
Restricted Cash
The current portion of restricted cash represents cash deposited
into bank accounts which are restricted as to withdrawal and use
and the Group expects these funds will be released or utilized in
accordance with the terms of the respective agreements within the
next twelve months, while the non-current
(f)
Accounts Receivable and Credit Risk
Accounts receivable, including hotel and other receivables, are
typically non-interest
(g)
Inventories
Inventories consist of retail merchandise, food and beverage items
and certain operating supplies, which are stated at the lower of
cost or net realizable value. Cost is calculated using
the first-in, first-out,
(h)
Property and Equipment
Property and equipment are stated at cost, net of accumulated
depreciation and amortization, and impairment losses, if any. Gains
or losses on dispositions of property and equipment are included in
the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to 40 years
Furniture, fixtures and equipment
2 to 15 years
Leasehold improvements
4 to 10 years or over the lease term, whichever is shorter
Motor vehicles 5 years
(i)
Other Long-term Assets
Other long-term assets, represent the payments for the future
economic benefits of certain plant and equipment for the operations
of the Studio City Casino transferred from Melco Resorts Macau to
the Group pursuant to the Services and Right to Use Arrangements
(the “Studio City Gaming Assets”), are stated at cost,
net of accumulated amortization, and impairment losses, if any. The
legal ownerships of the Studio City Gaming Assets are retained by
Melco Resorts Macau. An item of the Studio City Gaming Assets is
derecognized upon disposal or when no future economic benefits are
expected to arise from the continued use of an item of the Studio
City Gaming Assets. Any gain or loss arising on the disposal or
retirement of an item of the Studio City Gaming Assets is
determined as the difference between the sale proceeds and the
carrying amount of an item of the Studio City Gaming Assets and is
recognized in the consolidated statements of operations.
Amortization is recognized so as to write off the cost of the
Studio City Gaming Assets using straight-line method over the
respective estimated useful lives of the Studio City Gaming Assets,
ranging from 2 to 10 years.
(j)
Capitalized Interest
Interest, including amortization of deferred financing costs,
associated with major development and construction projects is
capitalized and included in the cost of the project. The
capitalization of interest ceases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160,508, $159,918 and $159,236, of which no interest expenses were
capitalized during the years ended December 31, 2018, 2017 and
2016, respectively.
(k)
Impairment of Long-lived Assets
The Group evaluates the long-lived assets with finite lives to be
held and used for impairment whenever indicators of impairment
exist. The Group then compares the estimated future cash flows of
the assets, on an undiscounted basis, to the carrying values of the
asset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 ended December 31, 2017, impairment loss of
$19,645 was recognized, mainly due to reconfigurations and
renovations at Studio City, and included in the consolidated
statements of operations. No impairment loss was recognized during
the years ended December 31, 2018 and 2016.
(l)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long-term prepayments, deposits and
other assets in the consolidated balance sheets. All other
deferred financing costs are presented as a reduction of long-term
debt in the consolidated balance sheets.
(m)
Land Use Right
Land use right is recorded at cost less accumulated amortization.
Amortization is provided over the estimated term of the land use
right of 40 years on a straight-line basis.
(n)
Revenue Recognition
On January 1, 2018, the Group adopted Accounting Standards
Codification 606, Revenue from Contracts with
Customers
Revenues from provision of gaming related services represent
revenues arising from the provision of facilities for the
operations of Studio City Casino and services related thereto
pursuant to the Services and Right to Use Arrangements, under which
Melco Resorts Macau operates the Studio City Casino. Melco Resorts
Macau deducts gaming tax and the costs incurred in connection with
the operations of Studio City Casino pursuant to the Services and
Right to Use Arrangements, including the standalone selling prices
of complimentary services within Studio City provided to the Studio
City gaming patrons, from the Studio City Casino gross gaming
revenues. The Group recognizes the residual amount as revenues from
provision of gaming related services. The Group has concluded that
it is not the controlling entity to the arrangements and recognizes
the revenues from provision of gaming related services on a net
basis.
Non-gaming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Group’s primary type of
liabilities related to contracts with customers is advance deposits
on rooms and advance ticket sales which represent cash received in
advance for goods or services to be provided in the future. These
amounts are included in accrued expenses and other current
liabilities on the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4,380 as of
December 31, 2018 decreased by $29 from the balance of $4,409
as of January 1, 2018.
The major changes from the previous basis, as a result of the
adoption of the new revenue standard are summarized in Note
2(v).
(o)
Pre-opening
Pre-opening start-up pre-opening one-off
(p)
Advertising and Promotional Costs
The Group expenses advertising and promotional costs the first time
the advertising takes place or as incurred. Advertising and
promotional costs included in the accompanying consolidated
statements of operations were $28,009, $23,854 and $20,989 for the
years ended December 31, 2018, 2017 and 2016,
respectively.
(q)
Foreign Currency Transactions and
Translations
All transactions in currencies other than functional currencies of
the Company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subsidiaries are
the United States dollar (“$” or “US$”),
the Hong Kong dollar (“HK$”) or the Macau Pataca,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loss.
(r)
Income Tax
The Group is subject to income taxes in Macau and Hong Kong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
(s)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year.
Diluted net loss attributable to Studio City International Holdings
Limited per Class A ordinary share is calculated by dividing
the net loss attributable to Studio City International Holdings
Limited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 as such share do not
participate in the loss of the Company. As a result, Class B
ordinary share are not considered participating securities and are
not included in the weighted average share outstanding for purposes
of computing net loss attributable to Studio City International
Holdings Limited per share. For the calculation of net loss
attributable to Studio City International Holdings Limited per
Class A ordinary share for periods prior to the Offering,
including the year ended December 31, 2018 for which a portion
of the period preceded the Offering, the Company has
retrospectively presented net loss attributable to Studio City
International Holdings Limited per Class A ordinary share and
the share capital as if the Organizational Transactions had
occurred at the beginning of the earliest period presented. Such
retrospective presentation reflects the redesignation of the then
issued 18,127.94 ordinary shares of $1 par value each into
181,279,400 Class A ordinary shares of $0.0001 par value each.
For periods prior to the Offering date, the retrospective
presentation does not include the exchange of 72,511,760
Class A ordinary shares into 72,511,760 Class B ordinary
shares of $0.0001 par value each and the issuance of 115,000,000
Class A ordinary shares in the Offering.
(t)
Accounting for Derivative Instruments and Hedging
Activities
The Group uses derivative financial instruments such
as floating-for-fixed
(u)
Comprehensive Loss and Accumulated Other
Comprehensive (Loss) Income
Comprehensive loss includes net loss, foreign currency translation
adjustments and changes in fair values of interest rate swap
agreements and is reported in the consolidated statements of
comprehensive loss.
As of December 31, 2018 and 2017, the Group’s
accumulated other comprehensive (loss) income consisted solely of
foreign currency translation adjustment.
(v)
Recent Changes in Accounting Standards
Newly Adopted Accounting Pronouncements:
In May 2014, the Financial Accounting Standards Board
(“FASB”) issued an accounting standards update (as
subsequently amended) which outlines a single comprehensive model
for entities to use in accounting for revenues arising from
contracts with customers and supersedes most current revenue
recognition guidance, including industry-specific guidance
(“New Revenue Standard”). The core principle of this
new revenue recognition model is that an entity should recognize
revenues to depict the transfer of promised goods or services to
customers in an amount that reflects the consideration which the
entity expects to be entitled in exchange for those goods or
services. This update also requires enhanced disclosures regarding
the nature, amount, timing, and uncertainty of revenues and cash
flows arising from an entity’s contracts with customers.
On January 1, 2018, the Group adopted the New Revenue Standard
using the modified retrospective method applying to those contracts
not yet completed as of January 1, 2018. The Group recognized
the cumulative effect of adopting the New Revenue Standard as an
adjustment to the opening balance of accumulated losses. Amounts
for the periods beginning on or after January 1, 2018 are
presented under the New Revenue Standard, while prior period
amounts are not adjusted and continue to be reported in accordance
with the previous basis. The major changes as a result of the
adoption of the New Revenue Standard are as follows:
(1)
Complimentary services provided to Studio City
Casino’s gaming patrons are deducted from the gross gaming
revenues and are measured based on stand-alone selling prices under
the New Revenue Standard, replacing the previously used retail
values. The non-gaming non-gaming
(2)
The New Revenue Standard changes the measurement basis
for the non-discretionary non-discretionary non-discretionary non-gaming
The amounts of affected financial statement line items for the
current period before and after the adoption of the New Revenue
Standard are as follows:
Year Ended December 31, 2018
Statement of Operations Balances Balances Effect of
Operating Revenues
Provision of gaming related services $ 339,924 $ 340,091 $
(167 )
Rooms 88,317 87,657 660
Food and beverage 65,904 65,512 392
Entertainment 12,073 13,125 (1,052 )
Net income attributable to participation interest 853 861 (8 )
Net loss attributable to Studio City International Holdings
Limited 21,598 21,439 159
Basic and diluted net loss attributable to Studio City
International Holdings Limited per Class A ordinary
share 0.113 0.112 0.001
As at December 31, 2018
Balance Sheet Balances Balances Effect of
Current Assets
Amounts due from affiliated companies $ 42,339 $ 45,838 $ (3,499 )
Shareholders’ Equity and Participation Interest
Additional paid-in $
1,655,602 $
1,654,833 $ 769
Accumulated losses 798,098 794,607 3,491
Participation interest 252,929 253,706 (777 )
In August 2016, the FASB issued an accounting standards update
which amended the guidance on the classification of certain cash
receipts and payments in the statement of cash flows. The guidance
was effective as of January 1, 2018 and the Group adopted this
new guidance on a retrospective basis. The adoption of this
guidance did not have a material impact on the Group’s
consolidated financial statements.
In November 2016, the FASB issued an accounting standards update
which amended and clarified the guidance on the classification and
presentation of restricted cash in the statement of cash flows. The
guidance required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end-of-period
Recent Accounting Pronouncement Not Yet Adopted:
In February 2016, the FASB issued an accounting standards update on
leases, which amends various aspects of existing accounting
guidance for leases. The guidance requires all lessees to recognize
a lease liability and a right-of-use asset, measured at the present
value of the future minimum lease payments, at the lease
commencement date. Lessor accounting remains largely unchanged
under the new guidance. The guidance is effective for interim and
fiscal years beginning after December 15, 2018, with early adoption
permitted. In July 2018, the FASB issued an accounting standards
update which provides entities with an additional transition method
to adopt the new leases standard. The amendments also provide
lessors with a practical expedient to not separate non-lease
components from the associated lease components if certain
conditions are met. The Group has adopted this guidance using the
modified retrospective method, recognizing the cumulative effect of
initially applying the guidance at the date of initial application
on January 1, 2019.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isting leases as of the adoption date. While the
Group is currently assessing the quantitative impact the guidance
will have on its consolidated financial statements and related
disclosures, the Group expects the most significant changes will be
related to the recognition of right-of-use assets and lease
liabilities for operating leases on the Group’s consolidated
balance sheet, with no material impact to net income or cash
flows.</t>
  </si>
  <si>
    <t>Parent Company [Member]</t>
  </si>
  <si>
    <t>2.
Basis of Presentation
The condensed financial information has been prepared using the
same accounting policies as set out in the Company’s
consolidated financial statements except that the parent company
has used equity method to account for its investments in
subsidiaries.</t>
  </si>
  <si>
    <t>ACCOUNTS RECEIVABLE, NET</t>
  </si>
  <si>
    <t>Receivables [Abstract]</t>
  </si>
  <si>
    <t>3.
ACCOUNTS RECEIVABLE, NET
Components of accounts receivable, net are as follows:
December 31,
2018 2017
Hotel $ 1,420 $ 1,415
Other 1,252 1,518
Sub-total 2,672 2,933
Less: allowances for doubtful debts (960 ) (588 )
$ 1,712 $ 2,345
During the years ended December 31, 2018, 2017 and 2016, the
Group has made additional provision for doubtful debts of $376, $33
and $588, respectively, and nil, $33 and nil were written off
during the years ended December 31, 2018, 2017 and 2016,
respectively.</t>
  </si>
  <si>
    <t>Property, Plant and Equipment [Abstract]</t>
  </si>
  <si>
    <t>4.
PROPERTY AND EQUIPMENT, NET
December 31,
2018 2017
Cost
Buildings $ 2,309,897 $ 2,326,063
Furniture, fixtures and equipment 206,629 197,934
Leasehold improvements 80,670 72,859
Motor vehicles 2,588 3
Construction in progress 39,554 10,734
Sub-total 2,639,338 2,607,593
Less: accumulated depreciation and amortization (463,480 ) (327,477 )
Property and equipment, net $ 2,175,858 $ 2,280,116
As of December 31, 2018 and 2017, construction in progress in
relation to Studio City included interest capitalized in accordance
with applicable accounting standards and other direct incidental
costs capitalized which, in the aggregate, amounted to $5,110 and
$2,556, respectively.</t>
  </si>
  <si>
    <t>Text Block [Abstract]</t>
  </si>
  <si>
    <t>5.
LAND USE RIGHT, NET
December 31,
2018 2017
Cost $ 177,290 $ 178,464
Less: accumulated amortization (55,746 ) (52,792 )
Land use right, net $ 121,544 $ 125,672</t>
  </si>
  <si>
    <t>ACCRUED EXPENSES AND OTHER CURRENT LIABILITIES</t>
  </si>
  <si>
    <t>Payables and Accruals [Abstract]</t>
  </si>
  <si>
    <t>6.
ACCRUED EXPENSES AND OTHER CURRENT
LIABILITIES
December 31,
2018 2017
Operating expense and other accruals and liabilities $ 45,293 $ 47,928
Property and equipment payables 13,152 103,503
Advance customer deposits and ticket sales 4,380 4,409
$ 62,825 $ 155,840</t>
  </si>
  <si>
    <t>Debt Disclosure [Abstract]</t>
  </si>
  <si>
    <t>7.
LONG-TERM DEBT, NET
Long-term debt, net consisted of the following:
December 31,
2018 2017
Senior Notes (a)
2012 Studio City Notes, due 2020 (net of unamortized deferred
financing costs of $2,644 and $7,493, respectively) $ 422,356 $ 817,507
2016 5.875% SC Secured Notes, due 2019 (net of unamortized deferred
financing costs of $2,260 and $4,580, respectively) 347,740 345,420
2016 7.250% SC Secured Notes, due 2021 (net of unamortized deferred
financing costs of $10,580 and $13,702, respectively) 839,420 836,298
Credit Facilities (b)
2016 Studio City Credit Facilities (1) 128 129
1,609,644 1,999,354
Current portion of long-term debt (net of unamortized deferred
financing costs of $2,260) (347,740 )
—
$ 1,261,904 $ 1,999,354
Note
(1)
Unamortized deferred financing costs of $1,299 and
$1,686 as of December 31, 2018 and 2017, respectively, related
to the 2016 SC Revolving Credit Facility of 2016 Studio City Credit
Facilities are included in long-term prepayments, deposits and
other assets in the accompanying consolidated balance sheets.
(a)
Senior Notes
2012 Studio City Notes
On November 26, 2012, Studio City Finance Limited
(“Studio City Finance”), a subsidiary of the Company,
issued $825,000 in aggregate principal amount of 8.5% senior notes
due 2020 and priced at 100% (the “2012 Studio City
Notes”). Studio City Finance used the net proceeds from the
offering to fund the Studio City project with conditions and
sequence for disbursements in accordance with an agreement. On
December 31, 2018, Studio City Finance partially redeemed the
2012 Studio City Notes in aggregate principal amount of $400,000 at
a price of 100%, together with accrued interest. The Group recorded
a loss on extinguishment of debt of $2,489 during the year ended
December 31, 2018 in connection with this redemption.
On January 22, 2019, Studio City Finance initiated a
conditional tender offer to purchase the outstanding balance of
2012 Studio City Notes in aggregate principal amount of $425,000,
with $216,534 aggregated principal amount of 2012 Studio City Notes
tendered on February 4, 2019, and the remaining outstanding
2012 Studio City Notes in aggregate principal amount of $208,466
were redeemed in full on March 13, 2019. Further details are
disclosed in Note 16.
The 2012 Studio City Notes would have matured on December 1,
2020 and the interest on the 2012 Studio City Notes was accrued at
a rate of 8.5% per annum, payable semi-annually in arrears on
June 1 and December 1 of each year. The 2012 Studio City
Notes were general obligations of Studio City Finance, secured by a
first-priority security interest in certain specified bank accounts
incidental to the 2012 Studio City Notes and a pledge of certain
intercompany loans as defined under the 2012 Studio City Notes,
ranked equally in right of payment to all existing and future
senior indebtedness of Studio City Finance and ranked senior in
right of payment to any existing and future subordinated
indebtedness of Studio City Finance. The 2012 Studio City Notes
were effectively subordinated to all of Studio City Finance’s
existing and future secured indebtedness to the extent of the value
of the property and assets securing such indebtedness.
All of the existing subsidiaries of Studio City Finance and any
other future restricted subsidiaries that provided guarantees of
certain specified indebtedness (including the 2016 Studio City
Credit Facilities (as described below)) (the “2012 Studio
City Notes Guarantors”) jointly, severally and
unconditionally guaranteed the 2012 Studio City Notes on a senior
basis (the “2012 Studio City Notes Guarantees”). The
2012 Studio City Notes Guarantees were general obligations of the
2012 Studio City Notes Guarantors, ranked equally in right of
payment with all existing and future senior indebtedness of the
2012 Studio City Notes Guarantors and ranked senior in right of
payment to any existing and future subordinated indebtedness of the
2012 Studio City Notes Guarantors. The 2012 Studio City Notes
Guarantees were effectively subordinated to the 2012 Studio City
Notes Guarantors’ obligations under the 2016 Studio City
Credit Facilities and the 2016 Studio City Secured Notes (as
described below) and any future secured indebtedness that was
secured by property and assets of the 2012 Studio City Notes
Guarantors to the extent of the value of such property and
assets.
At any time on or after December 1, 2015, Studio City Finance
had the option to redeem all or a portion of the 2012 Studio City
Notes at any time at fixed redemption prices that declined ratably
over time and also had the option to redeem in whole, but not in
part the 2012 Studio City Notes at fixed redemption prices under
certain circumstances and subject to certain exceptions as more
fully described in the indenture governing the 2012 Studio City
Notes.
The indenture governing the 2012 Studio City Notes contained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12 Studio City Notes also contained conditions and
events of default customary for such financings.
There were provisions under the indenture governing the 2012 Studio
City Notes that limited or prohibited certain payments of dividends
and other distributions by Studio City Finance and its restricted
subsidiaries to companies or persons who were not Studio City
Finance or restricted subsidiaries of Studio City Finance, subject
to certain exceptions and conditions. As of December 31, 2018,
the net assets of Studio City Finance and its restricted
subsidiaries of approximately $1,117,000 were restricted from being
distributed under the terms of the 2012 Studio City Notes.
2016 Studio City Secured Notes
On November 30, 2016, Studio City Company Limited
(“Studio City Company”), a subsidiary of the Company,
issued $350,000 in aggregate principal amount of 5.875% senior
secured notes due 2019 and priced at 100% (the “2016 5.875%
SC Secured Notes”) and $850,000 in aggregate principal amount
of 7.250% senior secured notes due 2021 and priced at 100% (the
“2016 7.250% SC Secured Notes” and together with the
2016 5.875% SC Secured Notes, the “2016 Studio City Secured
Notes”). The Group used the net proceeds from the offering,
together with cash on hand, to fund the repayment of the
Group’s prior senior secured credit facilities. The 2016
5.875% SC Secured Notes and 2016 7.250% SC Secured Notes mature on
November 30, 2019 and November 30, 2021,
respectively, and the interest on the 2016 5.875% SC Secured
Notes and 2016 7.250% SC Secured Notes is accrued at a rate of
5.875% and 7.250% per annum, respectively, and is payable
semi-annually in arrears on May 30 and November 30 of
each year, commenced on May 30, 2017.
The 2016 Studio City Secured Notes are senior secured obligations
of Studio City Company, rank equally in right of payment with all
existing and future senior indebtedness of Studio City Company
(although any liabilities in respect of obligations under the 2016
Studio City Credit Facilities that are secured by common collateral
securing the 2016 Studio City Secured Notes will have priority over
the 2016 Studio City Secured Notes with respect to any proceeds
received upon any enforcement action of such common collateral) and
rank senior in right of payment to any existing and future
subordinated indebtedness of Studio City Company and effectively
subordinated to Studio City Company’s existing and future
secured indebtedness that is secured by assets that do not secure
the 2016 Studio City Secured Notes, to the extent of the assets
securing such indebtedness.
All of the existing subsidiaries of Studio City Investments Limited
(“Studio City Investments”), the shareholder of the
Studio City Company, (other than Studio City Company) and any other
future restricted subsidiaries that provide guarantees of certain
specified indebtedness (including the 2016 Studio City Credit
Facilities) (the “2016 Studio City Secured Notes
Guarantors”) jointly, severally and unconditionally guarantee
the 2016 Studio City Secured Notes on a senior basis (the
“2016 Studio City Secured Notes Guarantees”). The 2016
Studio City Secured Notes Guarantees are senior obligations of the
2016 Studio City Secured Notes Guarantors, rank equally in right of
payment with all existing and future senior indebtedness of the
2016 Studio City Secured Notes Guarantors and rank senior in right
of payment to any existing and future subordinated indebtedness of
the 2016 Studio City Secured Notes Guarantors. The 2016 Studio City
Secured Notes Guarantees are pari passu to the 2016 Studio City
Secured Notes Guarantors’ obligations under the 2016 Studio
City Credit Facilities, and effectively subordinated to any future
secured indebtedness that is secured by assets that do not secure
the 2016 Studio City Secured Notes and the 2016 Studio City Secured
Notes Guarantees, to the extent of the value of the assets.
The 2016 Studio City Secured Notes are secured, on an equal basis
with the 2016 Studio City Credit Facilities, by substantially all
of the material assets of Studio City Investments and its
subsidiaries (although obligations under the 2016 Studio City
Credit Facilities that are secured by common collateral securing
the 2016 Studio City Secured Notes will have priority over the 2016
Studio City Secured Notes with respect to any proceeds received
upon any enforcement action of such common collateral). The common
collateral (shared with the 2016 Studio City Credit Facilities)
includes a first-priority mortgage over any rights under the land
concession contract of Studio City and an assignment of certain
leases or rights to use agreements; as well as other customary
security. Each series of the 2016 Studio City Secured Notes is
secured by the common collateral and, in addition, certain bank
accounts (together with the common collateral, the
“Collateral”). All bank accounts of Melco Resorts Macau
related solely to the operations of the Studio City Casino are
pledged under 2016 Studio City Credit Facilities and related
finance documents. In addition, the 2016 Studio City Secured Notes
are also separately secured by certain specified bank accounts.
At any time prior to November 30, 2018, Studio City Company
had the options i) to redeem all or a portion of the 2016 7.250% SC
Secured Notes at a “make-whole” redemption price; and
ii) to redeem up to 35% of the 2016 7.250% SC Secured Notes with
the net cash proceeds of certain equity offerings at a fixed
redemption price. Thereafter, Studio City Company has the option to
redeem all or a portion of the 2016 7.250% SC Secured Notes at any
time at fixed redemption prices that decline ratably over time. At
any time prior to November 30, 2019, Studio City Company has
the options i) to redeem all or a portion of the 2016 5.875% SC
Secured Notes at a “make-whole” redemption price; and
ii) to redeem up to 35% of the 2016 5.875% SC Secured Notes with
the net cash proceeds of certain equity offerings at a fixed
redemption price. Further, under certain circumstances and subject
to certain exceptions as more fully described in the indenture
governing the 2016 Studio City Secured Notes, Studio City Company
also has the option to redeem in whole, but not in part the 2016
Studio City Secured Notes at fixed redemption prices.
In the event that the 2012 Studio City Notes were not refinanced or
repaid in full by June 1, 2020 in accordance with the terms of
the 2016 7.250% SC Secured Notes (and in the case of a refinancing,
with refinancing indebtedness with a weighted average life to
maturity no earlier than 90 days after the stated maturity date of
the 2016 7.250% SC Secured Notes), each holder of the 2016 7.250%
SC Secured Notes would have the right to require Studio City
Company to repurchase all or any part of such holder’s 2016
7.250% SC Secured Notes at a fixed redemption price.
The indenture governing the 2016 Studio City Secured Notes contains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including dividends and distribution with
respect to shares of Studio City Company) and investments;
(iii) prepay or redeem subordinated debt or equity and make
payments of principal of the 2012 Studio City Notes;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indenture governing the 2016 Studio
City Secured Notes also contains conditions and events of default
customary for such financings.
There are provisions under the indenture governing the 2016 Studio
City Secured Notes that limit or prohibit certain payments of
dividends and other distributions by Studio City Company, Studio
City Investments and their respective restricted subsidiaries to
companies or persons who are not Studio City Company, Studio City
Investments and their respective restricted subsidiaries, subject
to certain exceptions and conditions. As of December 31, 2018,
the net assets of Studio City Investments and its restricted
subsidiaries of approximately $1,044,000 were restricted from being
distributed under the terms of the 2016 Studio City Secured
Notes.
(b)
Credit Facilities
2016 Studio City Credit Facilities
On November 30, 2016, Studio City Company (the “Studio
City Borrower”), a subsidiary of the Company, amended and
restated the Studio City Borrower’s prior senior secured
credit facilities agreement from HK$10,855,880,000 (equivalent to
$1,395,357) to HK$234,000,000 (equivalent to $30,077) senior
secured credit facilities agreement (the “2016 Studio City
Credit Facilities”), comprising a HK$1,000,000 (equivalent to
$129) term loan facility (the “2016 SC Term Loan
Facility”) and a HK$233,000,000 (equivalent to $29,948)
revolving credit facility (the “2016 SC Revolving Credit
Facility”). Accordingly, the Group recorded a loss on
extinguishment of debt of $17,435 and costs associated with debt
modification of $8,101 during the year ended December 31, 2016
in connection with such amendments. As of December 31, 2018,
the 2016 SC Term Loan Facility had been fully drawn down with an
outstanding amount of HK$1,000,000 (equivalent to $128), and the
entire 2016 SC Revolving Credit Facility of HK$233,000,000
(equivalent to $29,752) remains available for future drawdown as of
December 31, 2018.
The 2016 SC Term Loan Facility and the 2016 SC Revolving Credit
Facility mature on November 30, 2021 (December 1, 2021 Hong
Kong time). The 2016 SC Term Loan Facility has to be repaid at
maturity with no interim amortization payments. The 2016 SC
Revolving Credit Facility is available from January 1, 2017 up
to the date that is one month prior to the 2016 SC Revolving Credit
Facility’s final maturity date. The 2016 SC Term Loan
Facility is collateralized by cash collateral equal to HK$1,012,500
(equivalent to $129) (representing the principal amount of the 2016
SC Term Loan Facility plus expected interest expense in respect of
the 2016 SC Term Loan Facility for one financial quarter). The
Studio City Borrower is subject to mandatory prepayment
requirements in respect of various amounts of the 2016 SC Revolving
Credit Facility as specified in the 2016 Studio City Credit
Facilities; in the event of the disposal of all or substantially
all of the business and assets of the Studio City borrowing group
which includes the Studio City Borrower and certain of its
subsidiaries as defined under the 2016 Studio City Credit
Facilities (the “2016 Studio City Borrowing Group”),
the 2016 Studio City Credit Facilities are required to be repaid in
full. In the event of a change of control, the Studio City Borrower
may be required, at the election of any lender under the 2016
Studio City Credit Facilities, to repay such lender in full (other
than the principal amount of the 2016 SC Term Loan
Facility).
The indebtedness under the 2016 Studio City Credit Facilities is
guaranteed by Studio City Investments and its subsidiaries (other
than the Studio City Borrower). Security for the 2016 Studio City
Credit Facilities includes a first-priority mortgage over any
rights under the land concession contract of Studio City and an
assignment of certain leases or rights to use agreements; as well
as other customary security. The 2016 Studio City Credit Facilities
contain certain affirmative and negative covenants customary for
such financings, as well as affirmative, negative and financial
covenants equivalent to those contained in the 2016 Studio City
Secured Notes. All bank accounts of Melco Resorts Macau related
solely to the operations of the Studio City Casino are pledged
under 2016 Studio City Credit Facilities and related finance
documents. The 2016 Studio City Credit Facilities are secured, on
an equal basis with the 2016 Studio City Secured Notes, by
substantially all of the material assets of Studio City Investments
and its subsidiaries (although obligations under the 2016 Studio
City Credit Facilities that are secured by common collateral
securing the 2016 Studio City Secured Notes will have priority over
the 2016 Studio City Secured Notes with respect to any proceeds
received upon any enforcement action of such common
collateral).
The 2016 Studio City Credit Facilities contain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including dividends and distribution with respect to
shares of Studio City Company) and investments; (iii) prepay
or redeem subordinated debt or equity and make payments of
principal of the 2012 Studio City Notes; (iv) issue or sell
capital stock; (v) transfer, lease or sell assets;
(vi) create or incur certain liens; (vii) impair the
security interests in the Collateral as defined below;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2016 Studio City Credit Facilities
also contains conditions and events of default customary for such
financings.
There are provisions that limit certain payments of dividends and
other distributions by the 2016 Studio City Borrowing Group to
companies or persons who are not members of the 2016 Studio City
Borrowing Group. As of December 31, 2018, the net assets of
Studio City Investments and its restricted subsidiaries of
approximately $1,044,000 were restricted from being distributed
under the terms of the 2016 Studio City Credit Facilities.
Borrowings under the 2016 Studio City Credit Facilities bear
interest at HIBOR plus a margin of 4% per annum. The Studio City
Borrower may select an interest period for borrowings under the
2016 Studio City Credit Facilities ranging from one to six months
or any other agreed period. The Studio City Borrower is obligated
to pay a commitment fee from January 1, 2017 on the undrawn
amount of the 2016 SC Revolving Credit Facility and recognized loan
commitment fees on the 2016 SC Revolving Credit Facility of $419
and $419 during the years ended December 31, 2018 and 2017,
respectively.
(c)
Borrowing Rates and Scheduled Maturities of
Long-term Debt
During the years ended December 31, 2018, 2017 and 2016, the
Group’s average borrowing rates were approximately 7.50%,
7.52% and 6.33% per annum, respectively.
Scheduled maturities of the long-term debt (excluding unamortized
deferred financing costs) as of December 31, 2018 are as
follows:
Year ending December 31,
2019 $ 350,000
2020 425,000
2021 850,128
2022
—
2023
—
$ 1,625,128</t>
  </si>
  <si>
    <t>FAIR VALUE MEASUREMENTS</t>
  </si>
  <si>
    <t>Fair Value Disclosures [Abstract]</t>
  </si>
  <si>
    <t>8.
FAIR VALUE MEASUREMENTS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bank deposits
with original maturities over three months and restricted cash
approximated fair value and were classified as level 1 in the fair
value hierarchy. The carrying values of long-term deposits and
other long-term liabilities approximated fair value and were
classified as level 2 in the fair value hierarchy. The estimated
fair value of long-term debt as of December 31, 2018 and 2017,
which included the 2012 Studio City Notes, the 2016 Studio City
Secured Notes and the 2016 Studio City Credit Facilities, were
approximately $1,648,050 and $2,108,138, respectively, as compared
to its carrying value, excluding unamortized deferred financing
costs, of $1,625,128 and $2,025,129, respectively. Fair values were
estimated using quoted market prices and were classified as level 1
in the fair value hierarchy for the 2012 Studio City Notes and the
2016 Studio City Secured Notes. Fair value for the 2016 Studio City
Credit Facilities approximated the carrying value as the instrument
carried variable interest rates approximated the market rates and
was classified as level 2 in the fair value hierarchy.
As of December 31, 2018 and 2017, the Group did not have any
non-financial</t>
  </si>
  <si>
    <t>CAPITAL STRUCTURE</t>
  </si>
  <si>
    <t>9.
CAPITAL STRUCTURE
As of December 31, 2017, the Company’s authorized share
capital was 200,000 shares of $1 par value per share and 18,127.94
ordinary shares were issued and fully paid.
In October 2018, in connection with the Organizational
Transactions, the Company amended and restated the memorandum and
articles of association to, among other things, authorized two
classes of ordinary shares, the Class A ordinary shares and
the Class B ordinary shares, in each case with a par value of
US$0.0001 each. The Company’s authorized share capital of
$200 was divided into 2,000,000,000 shares comprising of
1,927,488,240 Class A ordinary shares and 72,511,760
Class B ordinary shares of a par value of $0.0001 each. The
60% equity interest in the Company held directly by MCO Cotai prior
to the Organizational Transactions was reclassified into
108,767,640 Class A ordinary shares while the 40% equity
interest in the Company held directly by New Cotai prior to the
Organizational Transactions was exchanged for 72,511,760
Class B ordinary shares.
Each Class A ordinary share and each Class B ordinary
share entitles its holder to one vote on all matters to be voted on
by shareholders generally and holders of Class A ordinary
shares and Class B ordinary shares will vote together as a
single class on all matters presented to the shareholders for their
vote or approval, except as otherwise required by applicable law or
the memorandum of association and articles of association. The
Class A ordinary shares and the Class B ordinary shares
have the same rights, except that holders of the Class B
ordinary shares only have voting and no economic rights to receive
dividends or distribution upon the liquidation or winding up of the
Company. In addition, pursuant to the terms of the Participation
Agreement, New Cotai has a non-voting, non-shareholding
On October 22, 2018, the Company completed the Offering of
28,750,000 ADSs, representing 115,000,000 Class A ordinary
shares, and together with the concurrent private placement of
800,376 Class A ordinary shares to Melco International to
effect an assured entitlement distribution, a total of 115,800,376
Class A ordinary shares were issued with gross proceeds
amounting to $361,876 and offering expenses of $16,573.
On November 19, 2018, pursuant to the full exercise by the
underwriters of the over-allotment option, the Company issued an
additional 4,312,500 ADSs, representing 17,250,000 Class A
ordinary shares with gross proceeds amounting to $53,906.
As of December 31, 2018, the Company had 241,818,016
Class A ordinary shares and 72,511,760 Class B ordinary
shares issued and outstanding.
For the preparation of the accompanying consolidated financial
statements, the Company has retrospectively presented the share
capital as if the Organizational Transactions had occurred at the
beginning of the earliest period presented. Such retrospective
presentation reflects the redesignation of the then issued
18,127.94 ordinary shares of $1 par value each into 181,279,400
Class A ordinary shares of $0.0001 par value each. Further
information is included in Note 2(s).</t>
  </si>
  <si>
    <t>INCOME TAXES</t>
  </si>
  <si>
    <t>Income Tax Disclosure [Abstract]</t>
  </si>
  <si>
    <t>10.
INCOME TAXES
Loss before income tax consisted of:
Year Ended December 31,
2018 2017 2016
Macau operations $ 137,918 $ 83,201 $ (50,983 )
Hong Kong and other jurisdictions operations (158,119 ) (159,877 ) (191,332 )
Loss before income tax $ (20,201 ) $ (76,676 ) $ (242,315 )
The income tax expense (credit) consisted of:
Year Ended December 31,
2018 2017 2016
Under provision of income taxes in prior years:
Macau Complementary Tax $ 86 $
— $
—
Income tax expense (credit) - deferred:
Macau Complementary Tax 458 (239 ) 474
Total income tax expense (credit) $ 544 $ (239 ) $ 474
A reconciliation of the income tax expense (credit) from loss
before income tax per the consolidated statements of operations is
as follows:
Year Ended December 31,
2018 2017 2016
Loss before income tax $ (20,201 ) $ (76,676 ) $ (242,315 )
Macau Complementary Tax rate 12 % 12 % 12 %
Income tax credit at Macau Complementary Tax rate (2,424 ) (9,201 ) (29,078 )
Under provision in prior years 86
—
—
Effect of income for which no income tax expense is payable (177 )
— (1 )
Effect of expenses for which no income tax benefit is
receivable 20,001 20,190 23,820
Effect of profits exempted from Macau Complementary Tax (35,698 ) (29,833 ) (11,890 )
Changes in valuation allowances 18,756 18,605 17,623
$ 544 $ (239 ) $ 474
The Company and certain of its subsidiaries are exempt from tax in
the Cayman Islands or BVI, where they are incorporated. The
Company’s remaining subsidiaries incorporated in Macau and
Hong Kong are subject to Macau Complementary Tax and Hong Kong
Profits Tax, respectively, during the years ended December 31,
2018, 2017 and 2016.
Macau Complementary Tax and Hong Kong Profits Tax are provided at
12% and 16.5% on the estimated taxable income earned in or derived
from Macau and Hong Kong, respectively, during the years ended
December 31, 2018, 2017 and 2016, if applicable.
One of the Company’s subsidiaries in Macau has been exempted
from Macau Complementary Tax on profits generated from income
received from Melco Resorts Macau under the Services and Right to
Use Arrangements until 2016, to the extent that such income is
derived from Studio City gaming operations and has been subject to
gaming tax pursuant to a notice issued by the Macau Government in
January 2015. Additionally, this subsidiary received an exemption
for an additional five years from 2017 to 2021 pursuant to the
approval notice issued by the Macau Government in January 2017.
The non-gaming
During the years ended December 31, 2018 and 2017, had the
Group not received the income tax exemption on profits generated
from income received from Melco Resorts Macau under the Services
and Right to Use Arrangements, the Group’s consolidated net
loss attributable to Studio City International Holdings Limited for
the years ended December 31, 2018, 2017 and 2016 would have
been increased by $33,835, $29,833 and $11,890, and diluted net
loss attributable to Studio City International Holdings Limited per
Class A ordinary share would have been increased by $0.177,
$0.165 and $0.066 per share, respectively.
The effective tax rates for the years ended December 31, 2018,
2017 and 2016 were (2.7)%, 0.3% and (0.2)%, respectively. Such
rates differ from the statutory Macau Complementary Tax rate of 12%
primarily due to the effect of expenses for which no income tax
benefits are receivable, the effect of profits exempted from Macau
Complementary Tax and the effect of changes in valuation allowances
for the years ended December 31, 2018, 2017 and 2016.
The net deferred tax liabilities as of December 31, 2018 and
2017 consisted of the following:
December 31,
2018 2017
Deferred tax assets
Net operating losses carried forward $ 44,237 $ 48,751
Depreciation and amortization 14,101 9,690
Deferred deductible expenses
— 1,052
Sub-total 58,338 59,493
Valuation allowances (58,338 ) (59,493 )
Total deferred tax assets
—
—
Deferred tax liabilities
Unrealized capital allowances (1,044 ) (588 )
Total deferred tax liabilities (1,044 ) (588 )
Deferred tax liabilities, net $ (1,044 ) $ (588 )
As of December 31, 2018 and 2017, valuation allowances of
$58,338 and $59,493 were provided, respectively, as management
believes it is more likely than not that these deferred tax assets
will not be realized. As of December 31, 2018, adjusted
operating tax losses carry forward, amounting to $123,213, $111,216
and $134,220 will expire in 2019, 2020 and 2021, respectively.
Adjusted operating tax losses carried forward of $168,434 expired
during the year ended December 31, 2018.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Undistributed earnings of a foreign subsidiary of the Company
available for distribution to the Company of approximately $631,174
and $337,024 as at December 31, 2018 and 2017, respectively,
are considered to be indefinitely reinvested. Accordingly, no
provision has been made for the dividend withholding taxes that
would be payable upon the distribution of those amounts to the
Company. If those earnings were to be distributed or they were
determined to be no longer permanently reinvested, the Company
would have to record a deferred income tax liability in respect of
those undistributed earnings of approximately $75,741 and $40,443
as at December 31, 2018 and 2017, respectively.
An evaluation of the tax positions for recognition was conducted by
the Group by determining if the weight of available evidence
indicates it is more likely than not that the positions will be
sustained on audit, including resolution of related appeals or
litigation processes, if any. Uncertain tax benefits associated
with the tax positions were measured based solely on the technical
merits of being sustained on examinations. The Group concluded that
there were no significant uncertain tax positions requiring
recognition in the consolidated financial statements for the years
ended December 31, 2018, 2017 and 2016 and there are no
material unrecognized tax benefits which would favorably affect the
effective income tax rates in future periods. As of
December 31, 2018 and 2017, there were no interest and
penalties related to uncertain tax positions recognized in the
consolidated financial statements. The Group does not anticipate
any significant increases or decreases to its liability for
unrecognized tax benefits within the next twelve months.
Income tax returns of the Company’s subsidiaries remain open
and subject to examination by the tax authorities of Macau and Hong
Kong until the statute of limitations expire in each corresponding
jurisdiction. The statute of limitations in Macau and Hong Kong are
five years and six years, respectively.</t>
  </si>
  <si>
    <t>EMPLOYEE BENEFIT PLANS</t>
  </si>
  <si>
    <t>Retirement Benefits [Abstract]</t>
  </si>
  <si>
    <t>11.
EMPLOYEE BENEFIT PLANS
The Group provides defined contribution plans for its employees in
Macau. Certain executive officers of the Group are members of
defined contribution plan in Hong Kong operated by
Melco. During the years ended December 31, 2018, 2017 and
2016, the Group’s contributions into these plans were $(324),
$85 and $11, respectively.</t>
  </si>
  <si>
    <t>DISTRIBUTION OF PROFITS</t>
  </si>
  <si>
    <t>12.
DISTRIBUTION OF PROFITS
All subsidiaries of the Company incorporated in Macau are required
to set aside a minimum of 25% of the entity’s profit after
taxation to the legal reserve until the balance of the legal
reserve reaches a level equivalent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legal reserve is recorded in the
subsidiaries’ financial statements in the year in which it is
approved by the board of directors of the relevant subsidiaries. As
of December 31, 2018 and 2017, the balance of the reserve
amounted to $6 and $6, respectively.
The Group’s borrowings, subject to certain exceptions and
conditions, contain certain restrictions on paying dividends and
other distributions, as defined in the respective indentures
governing the relevant senior notes, credit facility agreements and
other associated agreements, details of which are disclosed in Note
7 under each of the respective borrowings.
During the years ended December 31, 2018, 2017 and 2016, the
Company did not declare or pay any cash dividends on the ordinary
shares. No dividends have been proposed since the end of the
reporting period.</t>
  </si>
  <si>
    <t>COMMITMENTS AND CONTINGENCIES</t>
  </si>
  <si>
    <t>Commitments and Contingencies Disclosure [Abstract]</t>
  </si>
  <si>
    <t>13.
COMMITMENTS AND CONTINGENCIES
(a)
Capital Commitments
As of December 31, 2018, the Group had capital commitments
contracted for but not incurred for the construction and
acquisition of property and equipment for Studio City totaling
$38,696.
(b)
Operating Lease Commitments
Lessor Arrangements
The Group entered into non-cancellable
As of December 31, 2018, minimum future fees to be received
under all non-cancellable
Year ending December 31,
2019 $ 19,127
2020 12,691
2021 2,912
2022 151
2023 151
Over 2023 433
$
35,465
The total minimum future fees do not include the escalated
contingent fee clauses. During the years ended December 31,
2018, 2017 and 2016, the Group earned contingent fees of $9,301,
$10,216 and $9,732, respectively.
(c)
Other Commitment
Land Concession Contract
One of the Company’s subsidiaries has entered into a
concession contract for the land in Macau on which Studio City is
located (“Studio City Land”). The title to the land
lease right is obtained once the related land concession contract
is published in the Macau official gazette. The contract has a term
of 25 years, which is renewable for further consecutive periods of
10 years, subject to applicable legislation in Macau. The
Company’s land holding subsidiary is required to i) pay an
upfront land premium, which is recognized as a land use right in
the consolidated balance sheets and an annual government land use
fee, which is recognized as general and administrative expense and
may be adjusted every five years; and ii) place a guarantee deposit
upon acceptance of the land lease terms, which is subject to
adjustments from time to time in line with the amounts paid as
annual land use fee. During the land concession term, amendments
may be sought which may result in revisions to the development
conditions, land premium and government land use fees.
On September 23, 2015, the Macau Government published in the
Macau official gazette the final amendment for revision of the land
concession contract for Studio City Land. According to the revised
land amendment, the government land use fees were approximately
$490 per annum during the development period of Studio City; and
approximately $1,100 per annum after the development period. In
February 2018, the Macau Government granted an extension of the
development period under the land concession contract for Studio
City Land to July 24, 2021. As of December 31, 2018, the
Group’s total commitment for government land use fees for the
Studio City site to be paid during the initial term of the land
concession contract which expires in October 2026 was $8,226.
(d)
Guarantee
Except as disclosed in Note 7, the Group has made the following
significant guarantee as of December 31, 2018:
Trade Credit Facility
In October 2013, one of the Company’s subsidiaries entered
into a trade credit facility agreement for HK$200,000,000
(equivalent to $25,538) (“Trade Credit Facility”) with
a bank to meet certain payment obligations of the Studio City
project. The Trade Credit Facility which matured on August 31,
2017 was further extended to August 31, 2019, and is
guaranteed by Studio City Company. As of December 31, 2018,
approximately $638 of the Trade Credit Facility had been
utilized.
(e)
Litigation
As of December 31, 2018, the Group is a party to certain legal
proceedings which relate to matters arising out of the ordinary
course of its business. Management believes that the outcome of
such proceedings would have no material impact on the Group’s
consolidated financial statements as a whole.</t>
  </si>
  <si>
    <t>RELATED PARTY TRANSACTIONS</t>
  </si>
  <si>
    <t>Related Party Transactions [Abstract]</t>
  </si>
  <si>
    <t>14.
RELATED PARTY TRANSACTIONS
During the years ended December 31, 2018, 2017 and 2016, the
Group entered into the following significant related party
transactions:
Year Ended December 31,
Related companies
Nature of transactions 2018 2017 2016
Transactions with affiliated companies
Melco and its subsidiaries
Revenues (services provided by the Group):
Provision of gaming related services $ 339,924 $ 295,638 $ 151,597
Rooms and food and beverage (1) 89,862 82,862 71,688
Services fee (2) 39,126 39,971 51,842
Entertainment (1) 1,191 1,328 5,465
Costs and expenses (services provided to the Group):
Staff costs recharges (3) 92,214 98,622 111,327
Corporate services (4) 33,256 33,453 34,131
Pre-opening 12,498 11,043 13,188
Staff and related costs capitalized in construction in progress 3,617 1,504 3,183
Purchases of goods and services 310 312 303
Sale and purchase of assets:
Transfer-in 15,246 2,584 11,150
Purchases of property and equipment (5) 41 282 457
Sale of property and equipment and other long-term assets 9,112 1,667 7,752
Year Ended December 31,
Related companies
Nature of transactions 2018 2017 2016
Transactions with affiliated companies -
A joint venture and a subsidiary of
MECOM Power and Construction Limited
(“MECOM”) (6)
Costs and expenses (services provided to the Group):
Consultancy fee $ 2,878 $ 568 $
—
Purchase of assets:
Construction and renovation work performed and recognized as
property and equipment 3,741 5,101
—
Notes
(1)
These revenues primarily represented the retail values
(before the adoption of the New Revenue Standard) or standalone
selling prices (upon the adoption of the New Revenue Standard) of
the complimentary services (including rooms, food and beverage and
entertainment services) provided to Studio City Casino’s
gaming patrons and charged to Melco Resorts Macau. For the years
ended December 31, 2018, 2017 and 2016, the related party
rooms and food and beverage revenues and entertainment revenues
aggregated to $91,053, $84,190, and $77,153, respectively, of which
$81,267, $74,326, and $61,784 related to Studio City Casino’s
gaming patrons and $9,786, $9,864 and $15,369 related to
non-Studio
(2)
Services provided by the Group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Corporate services are provided to the Group by Melco
and its subsidiaries. These services include, but are not limited
to, general corporate services and senior executive management
services for operational purposes.
(5)
During the year ended December 31, 2016, certain
property and equipment with nil aggregate carrying amounts were
purchased from an affiliated company at a total consideration of
$139 and the Group recognized a loss on purchase of property and
equipment of $139 as additional paid-in
(6)
A company in which Mr. Lawrence Yau Lung Ho, the
Company’s director, has a shareholding interest of
approximately 20%.
Commitments with Related Parties
As of December, 31, 2018, the Group had capital commitments
contracted but not incurred with a joint venture and a subsidiary
of MECOM mainly for the construction for Studio City totaling
$1,883.
(a)
Amounts Due from Affiliated Companies
The outstanding balances mainly arising from operating income or
prepayment of operating expenses as of December 31, 2018 and
2017, are unsecured, non-interest
December 31,
2018 2017
Melco’s subsidiaries $ 42,338 $ 37,826
Others 1
—
$ 42,339 $ 37,826
(b)
Amounts Due to Affiliated Companies
The outstanding balances mainly arising from construction and
renovation work performed and operating expenses as of
December 31, 2018 and 2017, are unsecured, non-interest
December 31,
2018 2017
Melco and its subsidiaries $ 18,543 $ 17,168
A joint venture and a subsidiary of MECOM 3,410 2,302
Others
— 38
$ 21,953 $ 19,508</t>
  </si>
  <si>
    <t>SEGMENT INFORMATION</t>
  </si>
  <si>
    <t>Segment Reporting [Abstract]</t>
  </si>
  <si>
    <t>15.
SEGMENT INFORMATION
The Group’s principal operating activities are engaged in the
hospitality business and provision of gaming related services in
Macau. The Group monitors its operations and evaluates earnings by
reviewing the assets and operations of Studio City as one operating
segment. Accordingly, the Group does not present separate segment
information. As of December 31, 2018 and 2017, the Group
operated in one geographical area, Macau, where it derives its
revenue and its long-lived assets are located.</t>
  </si>
  <si>
    <t>SUBSEQUENT EVENTS</t>
  </si>
  <si>
    <t>Subsequent Events [Abstract]</t>
  </si>
  <si>
    <t>16.
SUBSEQUENT EVENTS
(a)
In January 2019, Melco Resorts Macau informed the
Group that it will cease VIP rolling chip operations at the Studio
City Casino on January 15, 2020.
(b)
On January 22, 2019, Studio City Finance
initiated a conditional tender offer (the “Conditional Tender
Offer”) to purchase the outstanding 2012 Studio City Notes in
aggregate principal amount of $425,000, with accrued interest. The
Conditional Tender Offer was conditional upon sufficient funding
from completion of one or more debt financing transactions,
together with cash on hand. The Conditional Tender Offer expired on
February 4, 2019 with $216,534 aggregate principal amount of
the 2012 Studio City Notes tendered.
(c)
On February 11, 2019, Studio City Finance issued
$600,000 in aggregate principal amount of 7.250% senior notes due
2024 and priced at 100% (the “2019 Studio City Notes”).
The net proceeds from the 2019 Studio City Notes were partly used
to fund the Conditional Tender Offer, and to redeem in full the
remaining outstanding 2012 Studio City Notes in aggregate principal
amount of $208,466, with accrued interest on March 13, 2019.
All of the existing subsidiaries of Studio City Finance and any
other future restricted subsidiaries as defined in the 2019 Studio
City Notes are guarantors to guarantee the indebtedness under the
2019 Studio City Notes.
In preparing the consolidated financial statements, the Group has
evaluated events and transactions for potential recognition and
disclosure through March 29, 2019, the date the consolidated
financial statements were available to be issued.</t>
  </si>
  <si>
    <t>ADDITIONAL INFORMATION - FINANCIAL STATEMENT SCHEDULE 1 FINANCIAL INFORMATION OF PARENT COMPANY</t>
  </si>
  <si>
    <t>STUDIO CITY INTERNATIONAL HOLDINGS
LIMITED FINANCIAL INFORMATION OF PARENT COMPANY CONDENSED BALANCE SHEETS (In thousands of U.S. dollars, except share and
per share data)
December 31,
2018 2017
ASSETS
CURRENT ASSETS
Cash and cash equivalents $ 5,970 $ 14
Bank deposit with original maturity over three months
— 5,000
Restricted cash
— 21,703
Amounts due from subsidiaries 1 129
Prepaid expenses and other current assets
— 24
Total current assets 5,971 26,870
INVESTMENTS IN SUBSIDIARIES 843,472 491,284
LOAN TO A SUBSIDIARY
— 225,000
OTHER LONG-TERM ASSETS
— 4,270
TOTAL ASSETS $ 849,443 $ 747,424
LIABILITIES AND SHAREHOLDERS’ EQUITY
CURRENT LIABILITIES
Accrued expenses and other current liabilities $ 5,925 $ 4,302
Amounts due to affiliated companies
— 70
Amounts due to subsidiaries 46 3,009
Total current liabilities 5,971 7,381
TOTAL LIABILITIES 5,971 7,381
SHAREHOLDERS’ EQUITY
Class A ordinary shares, par value $0.0001; 1,927,488,240
shares authorized; 241,818,016 and 181,279,400 shares issued and
outstanding 24 18
Class B ordinary shares, par value $0.0001; 72,511,760 shares
authorized; 72,511,760 and nil shares issued and outstanding 7
—
Additional paid-in 1,655,602 1,512,705
Accumulated other comprehensive (loss) income (14,063 ) 488
Accumulated losses (798,098 ) (773,168 )
Total shareholders’ equity 843,472 740,043
TOTAL LIABILITIES AND SHAREHOLDERS’ EQUITY $ 849,443 $ 747,424
STUDIO CITY INTERNATIONAL HOLDINGS
LIMITED ADDITIONAL INFORMATION - FINANCIAL STATEMENT
SCHEDULE 1 FINANCIAL INFORMATION OF PARENT COMPANY CONDENSED STATEMENTS OF OPERATIONS (In thousands of U.S. dollars)
Year Ended December 31,
2018 2017 2016
REVENUE $
— $
— $
—
OPERATING COSTS AND EXPENSES
General and administrative (133 ) (412 ) (174 )
Property charges and other
—
— (852 )
Total operating costs and expenses (133 ) (412 ) (1,026 )
OPERATING LOSS (133 ) (412 ) (1,026 )
NON-OPERATING
Interest income 102 129 17
Foreign exchange gains, net 616
—
—
Share of results of subsidiaries (22,183 ) (76,154 ) (241,780 )
Total non-operating (21,465 ) (76,025 ) (241,763 )
LOSS BEFORE INCOME TAX (21,598 ) (76,437 ) (242,789 )
INCOME TAX EXPENSE
—
—
—
NET LOSS $ (21,598 ) $ (76,437 ) $ (242,789 )
STUDIO CITY INTERNATIONAL HOLDINGS
LIMITED ADDITIONAL INFORMATION - FINANCIAL STATEMENT
SCHEDULE 1 FINANCIAL INFORMATION OF PARENT COMPANY CONDENSED STATEMENTS OF COMPREHENSIVE
LOSS (In thousands of U.S. dollars)
Year Ended December 31,
2018 2017 2016
Net loss $ (21,598 ) $ (76,437 ) $ (242,789 )
Other comprehensive (loss) income:
Foreign currency translation adjustments, before and after tax (14,551 )
—
—
Changes in fair values of interest rate swap agreements, before and
after tax
—
— 61
Other comprehensive (loss) income (14,551 )
— 61
Total comprehensive loss $ (36,149 ) $ (76,437 ) $ (242,728 )
STUDIO CITY INTERNATIONAL HOLDINGS
LIMITED ADDITIONAL INFORMATION - FINANCIAL STATEMENT
SCHEDULE 1 FINANCIAL INFORMATION OF PARENT COMPANY CONDENSED STATEMENTS OF CASH FLOWS (In thousands of U.S. dollars)
Year Ended December 31,
2018 2017 2016
CASH FLOWS FROM OPERATING ACTIVITIES
Net cash used in operating activities $ (2,346 ) $ (321 ) $ (1,142 )
CASH FLOWS FROM INVESTING ACTIVITIES
Advances to subsidiaries (423,553 ) (6 ) (2,088 )
Withdrawal of bank deposit with original maturity over three
months 5,000
—
—
Placement of bank deposit with original maturity over three
months
— (5,000 )
—
Net cash used in investing activities (418,553 ) (5,006 ) (2,088 )
CASH FLOW FROM A FINANCING ACTIVITY
Net proceeds from issuance of share capital 405,152
—
—
Cash provided by a financing activity 405,152
—
—
NET DECREASE IN CASH, CASH EQUIVALENTS AND RESTRICTED CASH (15,747 ) (5,327 ) (3,230 )
CASH, CASH EQUIVALENTS AND RESTRICTED CASH AT BEGINNING OF YEAR 21,717 27,044 30,274
CASH, CASH EQUIVALENTS AND RESTRICTED CASH AT END OF YEAR $ 5,970 $ 21,717 $ 27,044
NON-CASH
Offering expenses capitalized for the issuance of share capital
included in accrued expenses and other current liabilities $ 5,943 $
— $
—
RECONCILIATION OF CASH, CASH EQUIVALENTS AND RESTRICTED CASH TO THE
CONDENSED BALANCE SHEETS
December 31,
2018 2017
Cash and cash equivalents $
5,970 $ 14
Restricted cash
— 21,703
Total cash, cash equivalents and restricted cash $ 5,970 $ 21,717
S</t>
  </si>
  <si>
    <t>SCHEDULE 1 - FINANCIAL INFORMATION OF PARENT COMPANY ADDITIONAL INFORMATION</t>
  </si>
  <si>
    <t>ADDITIONAL INFORMATION—FINANCIAL STATEMENT
SCHEDULE 1 FINANCIAL INFORMATION OF PARENT COMPANY NOTES TO CONDENSED FINANCIAL STATEMENT SCHEDULE
1 (In thousands of U.S. dollars, except share and
per share data)
1.
Schedule 1 has been provided pursuant to the
requirements of Rule 12-04(a) 4-08(e)(3) S-X,</t>
  </si>
  <si>
    <t>SUMMARY OF SIGNIFICANT ACCOUNTING POLICIES (Policies)</t>
  </si>
  <si>
    <t>Basis of Presentation</t>
  </si>
  <si>
    <t>Basis of Presentation and Principles of
Consolidation
On May 11, 2007, one of the Company’s subsidiaries and
Melco Resorts Macau entered into a services and right to use
agreement, as amended on June 15, 2012, together with related
agreements (together, the “Services and Right to Use
Arrangements”). Under these arrangements, Melco Resorts Macau
deducts gaming tax and the costs of operation of Studio City
Casino. The Group receives the residual gross gaming revenues and
recognizes these amounts as revenues from provision of gaming
related services.
In December 2015, certain of the Company’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Group are administered by staff employed by
certain Melco’s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Group believes the costs incurred under the Services and Right
to Use Arrangements and the allocation methods under the Management
and Shared Services Arrangements are reasonable and the
consolidated financial statements reflect the Group’s cost of
doing business. However, such allocations may not be indicative of
the actual expenses the Group would have incurred had it operated
as an independent company for the periods presented. Details
of the services and related charges are disclosed in Note 14.
The consolidated financial statements have been prepared in
conformity with U.S. generally accepted accounting principles
(“U.S. GAAP”).
The consolidated financial statements include the accounts of the
Company and its subsidiaries. All intercompany accounts and
transactions have been eliminated on consolidation.
Effective January 1, 2018, the Group adopted the accounting
standards update on the classification and presentation of
restricted cash in the statement of cash flows, using the
retrospective method, and the updated classification and
presentation are reflected for the years presented in the
consolidated statements of cash flows. Details of the adoption of
this guidance are disclosed in Note 2(v).</t>
  </si>
  <si>
    <t>Use of Estimates</t>
  </si>
  <si>
    <t>(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t>
  </si>
  <si>
    <t>Fair Value of Financial Instruments</t>
  </si>
  <si>
    <t>(c)
Fair Value of Financial Instruments
Fair value is defined as the price that would be received to sell
an asset or paid to transfer a liability (i.e. the “exit
price”) in an orderly transaction between market participants
at the measurement date. The Group estimated the fair values using
appropriate valuation methodologies and market information
available as of the balance sheet date.</t>
  </si>
  <si>
    <t>Cash and Cash Equivalents</t>
  </si>
  <si>
    <t>(d)
Cash and Cash Equivalents
Cash and cash equivalents consist of cash and highly liquid
investments with original maturities of three months or less.
Cash equivalents are placed with financial institutions with
high-credit ratings and quality.</t>
  </si>
  <si>
    <t>Restricted Cash</t>
  </si>
  <si>
    <t>(e)
Restricted Cash
The current portion of restricted cash represents cash deposited
into bank accounts which are restricted as to withdrawal and use
and the Group expects these funds will be released or utilized in
accordance with the terms of the respective agreements within the
next twelve months, while the non-current</t>
  </si>
  <si>
    <t>Accounts Receivable and Credit Risk</t>
  </si>
  <si>
    <t>(f)
Accounts Receivable and Credit Risk
Accounts receivable, including hotel and other receivables, are
typically non-interest</t>
  </si>
  <si>
    <t>(g)
Inventories
Inventories consist of retail merchandise, food and beverage items
and certain operating supplies, which are stated at the lower of
cost or net realizable value. Cost is calculated using the
first-in, first-out,</t>
  </si>
  <si>
    <t>Property and Equipment</t>
  </si>
  <si>
    <t>(h)
Property and Equipment
Property and equipment are stated at cost, net of accumulated
depreciation and amortization, and impairment losses, if any. Gains
or losses on dispositions of property and equipment are included in
the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to 40 years
Furniture, fixtures and equipment
2 to 15 years
Leasehold improvements
4 to 10 years or over the lease term, whichever is shorter
Motor vehicles 5 years</t>
  </si>
  <si>
    <t>Other Long-term Assets</t>
  </si>
  <si>
    <t>(i)
Other Long-term Assets
Other long-term assets, represent the payments for the future
economic benefits of certain plant and equipment for the operations
of the Studio City Casino transferred from Melco Resorts Macau to
the Group pursuant to the Services and Right to Use Arrangements
(the “Studio City Gaming Assets”), are stated at cost,
net of accumulated amortization, and impairment losses, if any. The
legal ownerships of the Studio City Gaming Assets are retained by
Melco Resorts Macau. An item of the Studio City Gaming Assets is
derecognized upon disposal or when no future economic benefits are
expected to arise from the continued use of an item of the Studio
City Gaming Assets. Any gain or loss arising on the disposal or
retirement of an item of the Studio City Gaming Assets is
determined as the difference between the sale proceeds and the
carrying amount of an item of the Studio City Gaming Assets and is
recognized in the consolidated statements of operations.
Amortization is recognized so as to write off the cost of the
Studio City Gaming Assets using straight-line method over the
respective estimated useful lives of the Studio City Gaming Assets,
ranging from 2 to 10 years.</t>
  </si>
  <si>
    <t>Capitalized Interest</t>
  </si>
  <si>
    <t>(j)
Capitalized Interest
Interest, including amortization of deferred financing costs,
associated with major development and construction projects is
capitalized and included in the cost of the project. The
capitalization of interest ceases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160,508, $159,918 and $159,236, of which no interest expenses were
capitalized during the years ended December 31, 2018, 2017 and
2016, respectively.</t>
  </si>
  <si>
    <t>Impairment of Long-lived Assets</t>
  </si>
  <si>
    <t>(k)
Impairment of Long-lived Assets
The Group evaluates the long-lived assets with finite lives to be
held and used for impairment whenever indicators of impairment
exist. The Group then compares the estimated future cash flows of
the assets, on an undiscounted basis, to the carrying values of the
asset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 ended December 31, 2017, impairment loss of
$19,645 was recognized, mainly due to reconfigurations and
renovations at Studio City, and included in the consolidated
statements of operations. No impairment loss was recognized during
the years ended December 31, 2018 and 2016.</t>
  </si>
  <si>
    <t>Deferred Financing Costs</t>
  </si>
  <si>
    <t>(l)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long-term prepayments, deposits and
other assets in the consolidated balance sheets. All other
deferred financing costs are presented as a reduction of long-term
debt in the consolidated balance sheets.</t>
  </si>
  <si>
    <t>Land Use Right</t>
  </si>
  <si>
    <t>(m)
Land Use Right
Land use right is recorded at cost less accumulated amortization.
Amortization is provided over the estimated term of the land use
right of 40 years on a straight-line basis.</t>
  </si>
  <si>
    <t>Revenue Recognition</t>
  </si>
  <si>
    <t>(n)
Revenue Recognition
On January 1, 2018, the Group adopted Accounting Standards
Codification 606, Revenue from Contracts with
Customers
Revenues from provision of gaming related services represent
revenues arising from the provision of facilities for the
operations of Studio City Casino and services related thereto
pursuant to the Services and Right to Use Arrangements, under which
Melco Resorts Macau operates the Studio City Casino. Melco Resorts
Macau deducts gaming tax and the costs incurred in connection with
the operations of Studio City Casino pursuant to the Services and
Right to Use Arrangements, including the standalone selling prices
of complimentary services within Studio City provided to the Studio
City gaming patrons, from the Studio City Casino gross gaming
revenues. The Group recognizes the residual amount as revenues from
provision of gaming related services. The Group has concluded that
it is not the controlling entity to the arrangements and recognizes
the revenues from provision of gaming related services on a net
basis.
Non-gaming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Group’s primary type of
liabilities related to contracts with customers is advance deposits
on rooms and advance ticket sales which represent cash received in
advance for goods or services to be provided in the future. These
amounts are included in accrued expenses and other current
liabilities on the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4,380 as of
December 31, 2018 decreased by $29 from the balance of $4,409
as of January 1, 2018.
The major changes from the previous basis, as a result of the
adoption of the new revenue standard are summarized in Note
2(v).</t>
  </si>
  <si>
    <t>Pre-opening Costs</t>
  </si>
  <si>
    <t>(o)
Pre-opening
Pre-opening start-up pre-opening one-off</t>
  </si>
  <si>
    <t>Advertising and Promotional Costs</t>
  </si>
  <si>
    <t>(p)
Advertising and Promotional Costs
The Group expenses advertising and promotional costs the first time
the advertising takes place or as incurred. Advertising and
promotional costs included in the accompanying consolidated
statements of operations were $28,009, $23,854 and $20,989 for the
years ended December 31, 2018, 2017 and 2016,
respectively.</t>
  </si>
  <si>
    <t>Foreign Currency Transactions and Translations</t>
  </si>
  <si>
    <t>(q)
Foreign Currency Transactions and
Translations
All transactions in currencies other than functional currencies of
the Company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subsidiaries are
the United States dollar (“$” or “US$”),
the Hong Kong dollar (“HK$”) or the Macau Pataca,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loss.</t>
  </si>
  <si>
    <t>Income Tax</t>
  </si>
  <si>
    <t>(r)
Income Tax
The Group is subject to income taxes in Macau and Hong Kong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t>
  </si>
  <si>
    <t>Net Loss Attributable to Studio City International Holdings Limited Per Class A Ordinary Share</t>
  </si>
  <si>
    <t>(s)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year.
Diluted net loss attributable to Studio City International Holdings
Limited per Class A ordinary share is calculated by dividing
the net loss attributable to Studio City International Holdings
Limited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 as such share do not
participate in the loss of the Company. As a result, Class B
ordinary share are not considered participating securities and are
not included in the weighted average share outstanding for purposes
of computing net loss attributable to Studio City International
Holdings Limited per share. For the calculation of net loss
attributable to Studio City International Holdings Limited per
Class A ordinary share for periods prior to the Offering,
including the year ended December 31, 2018 for which a portion
of the period preceded the Offering, the Company has
retrospectively presented net loss attributable to Studio City
International Holdings Limited per Class A ordinary share and
the share capital as if the Organizational Transactions had
occurred at the beginning of the earliest period presented. Such
retrospective presentation reflects the redesignation of the then
issued 18,127.94 ordinary shares of $1 par value each into
181,279,400 Class A ordinary shares of $0.0001 par value each.
For periods prior to the Offering date, the retrospective
presentation does not include the exchange of 72,511,760
Class A ordinary shares into 72,511,760 Class B ordinary
shares of $0.0001 par value each and the issuance of 115,000,000
Class A ordinary shares in the Offering.</t>
  </si>
  <si>
    <t>Accounting for Derivative Instruments and Hedging Activities</t>
  </si>
  <si>
    <t>(t)
Accounting for Derivative Instruments and Hedging
Activities
The Group uses derivative financial instruments such as
floating-for-fixed</t>
  </si>
  <si>
    <t>Comprehensive Loss and Accumulated Other Comprehensive (Loss) Income</t>
  </si>
  <si>
    <t>(u)
Comprehensive Loss and Accumulated Other
Comprehensive (Loss) Income
Comprehensive loss includes net loss, foreign currency translation
adjustments and changes in fair values of interest rate swap
agreements and is reported in the consolidated statements of
comprehensive loss.
As of December 31, 2018 and 2017, the Group’s
accumulated other comprehensive (loss) income consisted solely of
foreign currency translation adjustment.</t>
  </si>
  <si>
    <t>Recent Changes in Accounting Standards</t>
  </si>
  <si>
    <t>(v)
Recent Changes in Accounting Standards
Newly Adopted Accounting Pronouncements:
In May 2014, the Financial Accounting Standards Board
(“FASB”) issued an accounting standards update (as
subsequently amended) which outlines a single comprehensive model
for entities to use in accounting for revenues arising from
contracts with customers and supersedes most current revenue
recognition guidance, including industry-specific guidance
(“New Revenue Standard”). The core principle of this
new revenue recognition model is that an entity should recognize
revenues to depict the transfer of promised goods or services to
customers in an amount that reflects the consideration which the
entity expects to be entitled in exchange for those goods or
services. This update also requires enhanced disclosures regarding
the nature, amount, timing, and uncertainty of revenues and cash
flows arising from an entity’s contracts with customers.
On January 1, 2018, the Group adopted the New Revenue Standard
using the modified retrospective method applying to those contracts
not yet completed as of January 1, 2018. The Group recognized
the cumulative effect of adopting the New Revenue Standard as an
adjustment to the opening balance of accumulated losses. Amounts
for the periods beginning on or after January 1, 2018 are
presented under the New Revenue Standard, while prior period
amounts are not adjusted and continue to be reported in accordance
with the previous basis. The major changes as a result of the
adoption of the New Revenue Standard are as follows:
(1)
Complimentary services provided to Studio City
Casino’s gaming patrons are deducted from the gross gaming
revenues and are measured based on stand-alone selling prices under
the New Revenue Standard, replacing the previously used retail
values. The non-gaming non-gaming
(2)
The New Revenue Standard changes the measurement basis
for the non-discretionary non-discretionary non-discretionary non-gaming
The amounts of affected financial statement line items for the
current period before and after the adoption of the New Revenue
Standard are as follows:
Year Ended December 31, 2018
Statement of Operations Balances Balances Effect of
Operating Revenues
Provision of gaming related services $ 339,924 $ 340,091 $
(167 )
Rooms 88,317 87,657 660
Food and beverage 65,904 65,512 392
Entertainment 12,073 13,125 (1,052 )
Net income attributable to participation interest 853 861 (8 )
Net loss attributable to Studio City International Holdings
Limited 21,598 21,439 159
Basic and diluted net loss attributable to Studio City
International Holdings Limited per Class A ordinary
share 0.113 0.112 0.001
As at December 31, 2018
Balance Sheet Balances Balances Effect of
Current Assets
Amounts due from affiliated companies $ 42,339 $ 45,838 $ (3,499 )
Shareholders’ Equity and Participation Interest
Additional paid-in $
1,655,602 $
1,654,833 $ 769
Accumulated losses 798,098 794,607 3,491
Participation interest 252,929 253,706 (777 )
In August 2016, the FASB issued an accounting standards update
which amended the guidance on the classification of certain cash
receipts and payments in the statement of cash flows. The guidance
was effective as of January 1, 2018 and the Group adopted this
new guidance on a retrospective basis. The adoption of this
guidance did not have a material impact on the Group’s
consolidated financial statements.
In November 2016, the FASB issued an accounting standards update
which amended and clarified the guidance on the classification and
presentation of restricted cash in the statement of cash flows. The
guidance required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end-of-period
Recent Accounting Pronouncement Not Yet Adopted:
In February 2016, the FASB issued an accounting standards update on
leases, which amends various aspects of existing accounting
guidance for leases. The guidance requires all lessees to recognize
a lease liability and a right-of-use asset, measured at the present
value of the future minimum lease payments, at the lease
commencement date. Lessor accounting remains largely unchanged
under the new guidance. The guidance is effective for interim and
fiscal years beginning after December 15, 2018, with early adoption
permitted. In July 2018, the FASB issued an accounting standards
update which provides entities with an additional transition method
to adopt the new leases standard. The amendments also provide
lessors with a practical expedient to not separate non-lease
components from the associated lease components if certain
conditions are met. The Group has adopted this guidance using the
modified retrospective method, recognizing the cumulative effect of
initially applying the guidance at the date of initial application
on January 1, 2019.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isting leases as of the adoption date. While the
Group is currently assessing the quantitative impact the guidance
will have on its consolidated financial statements and related
disclosures, the Group expects the most significant changes will be
related to the recognition of right-of-use assets and lease
liabilities for operating leases on the Group’s consolidated
balance sheet, with no material impact to net income or cash
flows.</t>
  </si>
  <si>
    <t>SUMMARY OF SIGNIFICANT ACCOUNTING POLICIES (Tables)</t>
  </si>
  <si>
    <t>Accounting Policies [Abstract]</t>
  </si>
  <si>
    <t>Schedule of Estimated Useful Lives of Property and Equipment</t>
  </si>
  <si>
    <t>Property and equipment are depreciated and amortized over the
following estimated useful lives on a straight-line basis:
Buildings
4 to 40 years
Furniture, fixtures and equipment
2 to 15 years
Leasehold improvements
4 to 10 years or over the lease term, whichever is shorter
Motor vehicles 5 years</t>
  </si>
  <si>
    <t>Summary of Affected Financial Statement Line Items for the Current Period Before and After the Adoption of the New Revenue Standard</t>
  </si>
  <si>
    <t xml:space="preserve">The amounts of affected financial statement line items for the
current period before and after the adoption of the New Revenue
Standard are as follows:
Year Ended December 31, 2018
Statement of Operations Balances Balances Effect of
Operating Revenues
Provision of gaming related services $ 339,924 $ 340,091 $
(167 )
Rooms 88,317 87,657 660
Food and beverage 65,904 65,512 392
Entertainment 12,073 13,125 (1,052 )
Net income attributable to participation interest 853 861 (8 )
Net loss attributable to Studio City International Holdings
Limited 21,598 21,439 159
Basic and diluted net loss attributable to Studio City
International Holdings Limited per Class A ordinary
share 0.113 0.112 0.001
As at December 31, 2018
Balance Sheet Balances Balances Effect of
Current Assets
Amounts due from affiliated companies $ 42,339 $ 45,838 $ (3,499 )
Shareholders’ Equity and Participation Interest
Additional paid-in $
1,655,602 $
1,654,833 $ 769
Accumulated losses 798,098 794,607 3,491
Participation interest 252,929 253,706 (777 ) </t>
  </si>
  <si>
    <t>ACCOUNTS RECEIVABLE, NET (Tables)</t>
  </si>
  <si>
    <t>Components of Accounts Receivable, Net</t>
  </si>
  <si>
    <t>Components of accounts receivable, net are as follows:
December 31,
2018 2017
Hotel $ 1,420 $ 1,415
Other 1,252 1,518
Sub-total 2,672 2,933
Less: allowances for doubtful debts (960 ) (588 )
$ 1,712 $ 2,345</t>
  </si>
  <si>
    <t>PROPERTY AND EQUIPMENT, NET (Tables)</t>
  </si>
  <si>
    <t>Components of Property and Equipment, Net</t>
  </si>
  <si>
    <t>December 31,
2018 2017
Cost
Buildings $ 2,309,897 $ 2,326,063
Furniture, fixtures and equipment 206,629 197,934
Leasehold improvements 80,670 72,859
Motor vehicles 2,588 3
Construction in progress 39,554 10,734
Sub-total 2,639,338 2,607,593
Less: accumulated depreciation and amortization (463,480 ) (327,477 )
Property and equipment, net $ 2,175,858 $ 2,280,116</t>
  </si>
  <si>
    <t>LAND USE RIGHT, NET (Tables)</t>
  </si>
  <si>
    <t>Schedule of Land Use Right, Net</t>
  </si>
  <si>
    <t>December 31,
2018 2017
Cost $ 177,290 $ 178,464
Less: accumulated amortization (55,746 ) (52,792 )
Land use right, net $ 121,544 $ 125,672</t>
  </si>
  <si>
    <t>ACCRUED EXPENSES AND OTHER CURRENT LIABILITIES (Tables)</t>
  </si>
  <si>
    <t>Schedule of Accrued Expenses and Other Current Liabilities</t>
  </si>
  <si>
    <t>December 31,
2018 2017
Operating expense and other accruals and liabilities $ 45,293 $ 47,928
Property and equipment payables 13,152 103,503
Advance customer deposits and ticket sales 4,380 4,409
$ 62,825 $ 155,840</t>
  </si>
  <si>
    <t>LONG-TERM DEBT, NET (Tables)</t>
  </si>
  <si>
    <t>Summary of Long-term Debt, Net</t>
  </si>
  <si>
    <t>Long-term debt, net consisted of the following:
December 31,
2018 2017
Senior Notes (a)
2012 Studio City Notes, due 2020 (net of unamortized deferred
financing costs of $2,644 and $7,493, respectively) $ 422,356 $ 817,507
2016 5.875% SC Secured Notes, due 2019 (net of unamortized deferred
financing costs of $2,260 and $4,580, respectively) 347,740 345,420
2016 7.250% SC Secured Notes, due 2021 (net of unamortized deferred
financing costs of $10,580 and $13,702, respectively) 839,420 836,298
Credit Facilities (b)
2016 Studio City Credit Facilities (1) 128 129
1,609,644 1,999,354
Current portion of long-term debt (net of unamortized deferred
financing costs of $2,260) (347,740 )
—
$ 1,261,904 $ 1,999,354
Note
(1)
Unamortized deferred financing costs of $1,299 and
$1,686 as of December 31, 2018 and 2017, respectively, related
to the 2016 SC Revolving Credit Facility of 2016 Studio City Credit
Facilities are included in long-term prepayments, deposits and
other assets in the accompanying consolidated balance sheets.</t>
  </si>
  <si>
    <t>Scheduled Maturities of Long-Term Debt (Excluding Unamortized Deferred Financing Costs)</t>
  </si>
  <si>
    <t>Scheduled maturities of the long-term debt (excluding unamortized
deferred financing costs) as of December 31, 2018 are as
follows:
Year ending December 31,
2019 $ 350,000
2020 425,000
2021 850,128
2022
—
2023
—
$ 1,625,128</t>
  </si>
  <si>
    <t>INCOME TAXES (Tables)</t>
  </si>
  <si>
    <t>Schedule of Loss before Income Tax</t>
  </si>
  <si>
    <t>Loss before income tax consisted of:
Year Ended December 31,
2018 2017 2016
Macau operations $ 137,918 $ 83,201 $ (50,983 )
Hong Kong and other jurisdictions operations (158,119 ) (159,877 ) (191,332 )
Loss before income tax $ (20,201 ) $ (76,676 ) $ (242,315 )</t>
  </si>
  <si>
    <t>Summary of Income Tax (Credit) Expense</t>
  </si>
  <si>
    <t>The income tax expense (credit) consisted of:
Year Ended December 31,
2018 2017 2016
Under provision of income taxes in prior years:
Macau Complementary Tax $ 86 $
— $
—
Income tax expense (credit) - deferred:
Macau Complementary Tax 458 (239 ) 474
Total income tax expense (credit) $ 544 $ (239 ) $ 474</t>
  </si>
  <si>
    <t>Schedule of Reconciliation of Income Tax Expense (Credit) from Loss Before Income Tax</t>
  </si>
  <si>
    <t>A reconciliation of the income tax expense (credit) from loss
before income tax per the consolidated statements of operations is
as follows:
Year Ended December 31,
2018 2017 2016
Loss before income tax $ (20,201 ) $ (76,676 ) $ (242,315 )
Macau Complementary Tax rate 12 % 12 % 12 %
Income tax credit at Macau Complementary Tax rate (2,424 ) (9,201 ) (29,078 )
Under provision in prior years 86
—
—
Effect of income for which no income tax expense is payable (177 )
— (1 )
Effect of expenses for which no income tax benefit is
receivable 20,001 20,190 23,820
Effect of profits exempted from Macau Complementary Tax (35,698 ) (29,833 ) (11,890 )
Changes in valuation allowances 18,756 18,605 17,623
$ 544 $ (239 ) $ 474</t>
  </si>
  <si>
    <t>Schedule of Net Deferred Tax Liabilities</t>
  </si>
  <si>
    <t>The net deferred tax liabilities as of December 31, 2018 and
2017 consisted of the following:
December 31,
2018 2017
Deferred tax assets
Net operating losses carried forward $ 44,237 $ 48,751
Depreciation and amortization 14,101 9,690
Deferred deductible expenses
— 1,052
Sub-total 58,338 59,493
Valuation allowances (58,338 ) (59,493 )
Total deferred tax assets
—
—
Deferred tax liabilities
Unrealized capital allowances (1,044 ) (588 )
Total deferred tax liabilities (1,044 ) (588 )
Deferred tax liabilities, net $ (1,044 ) $ (588 )</t>
  </si>
  <si>
    <t>COMMITMENTS AND CONTINGENCIES (Tables)</t>
  </si>
  <si>
    <t>Minimum Future Fees to be Received Under Non-Cancellable Operating Agreements</t>
  </si>
  <si>
    <t>As of December 31, 2018, minimum future fees to be received
under all non-cancellable
Year ending December 31,
2019 $ 19,127
2020 12,691
2021 2,912
2022 151
2023 151
Over 2023 433
$
35,465</t>
  </si>
  <si>
    <t>RELATED PARTY TRANSACTIONS (Tables)</t>
  </si>
  <si>
    <t>Schedule of Significant Related Party Transactions</t>
  </si>
  <si>
    <t>During the years ended December 31, 2018, 2017 and 2016, the
Group entered into the following significant related party
transactions:
Year Ended December 31,
Related companies
Nature of transactions 2018 2017 2016
Transactions with affiliated companies
Melco and its subsidiaries
Revenues (services provided by the Group):
Provision of gaming related services $ 339,924 $ 295,638 $ 151,597
Rooms and food and beverage (1) 89,862 82,862 71,688
Services fee (2) 39,126 39,971 51,842
Entertainment (1) 1,191 1,328 5,465
Costs and expenses (services provided to the Group):
Staff costs recharges (3) 92,214 98,622 111,327
Corporate services (4) 33,256 33,453 34,131
Pre-opening 12,498 11,043 13,188
Staff and related costs capitalized in construction in progress 3,617 1,504 3,183
Purchases of goods and services 310 312 303
Sale and purchase of assets:
Transfer-in 15,246 2,584 11,150
Purchases of property and equipment (5) 41 282 457
Sale of property and equipment and other long-term assets 9,112 1,667 7,752
Year Ended December 31,
Related companies
Nature of transactions 2018 2017 2016
Transactions with affiliated companies -
A joint venture and a subsidiary of
MECOM Power and Construction Limited
(“MECOM”) (6)
Costs and expenses (services provided to the Group):
Consultancy fee $ 2,878 $ 568 $
—
Purchase of assets:
Construction and renovation work performed and recognized as
property and equipment 3,741 5,101
—
Notes
(1)
These revenues primarily represented the retail values
(before the adoption of the New Revenue Standard) or standalone
selling prices (upon the adoption of the New Revenue Standard) of
the complimentary services (including rooms, food and beverage and
entertainment services) provided to Studio City Casino’s
gaming patrons and charged to Melco Resorts Macau. For the years
ended December 31, 2018, 2017 and 2016, the related party
rooms and food and beverage revenues and entertainment revenues
aggregated to $91,053, $84,190, and $77,153, respectively, of which
$81,267, $74,326, and $61,784 related to Studio City Casino’s
gaming patrons and $9,786, $9,864 and $15,369 related to
non-Studio
(2)
Services provided by the Group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Corporate services are provided to the Group by Melco
and its subsidiaries. These services include, but are not limited
to, general corporate services and senior executive management
services for operational purposes.
(5)
During the year ended December 31, 2016, certain
property and equipment with nil aggregate carrying amounts were
purchased from an affiliated company at a total consideration of
$139 and the Group recognized a loss on purchase of property and
equipment of $139 as additional paid-in
(6)
A company in which Mr. Lawrence Yau Lung Ho, the
Company’s director, has a shareholding interest of
approximately 20%.</t>
  </si>
  <si>
    <t>Schedule of Outstanding Balances Arising from Operating Income or Prepayment of Operating Expenses</t>
  </si>
  <si>
    <t>December 31,
2018 2017
Melco’s subsidiaries $ 42,338 $ 37,826
Others 1
—
$ 42,339 $ 37,826</t>
  </si>
  <si>
    <t>Schedule of Current Portion of Amounts Due to Affiliated Companies Arising from Construction and Renovation Works Performed</t>
  </si>
  <si>
    <t>The outstanding balances mainly arising from construction and
renovation work performed and operating expenses as of
December 31, 2018 and 2017, are unsecured, non-interest
December 31,
2018 2017
Melco and its subsidiaries $ 18,543 $ 17,168
A joint venture and a subsidiary of MECOM 3,410 2,302
Others
— 38
$ 21,953 $ 19,508</t>
  </si>
  <si>
    <t>COMPANY INFORMATION - Additional Information (Detail) - $ / shares</t>
  </si>
  <si>
    <t>Nov. 19, 2018</t>
  </si>
  <si>
    <t>Oct. 22, 2018</t>
  </si>
  <si>
    <t>Nov. 30, 2018</t>
  </si>
  <si>
    <t>MCO Cotai Investments Limited [Member]</t>
  </si>
  <si>
    <t>Organizational Transactions and Participation Agreements [Line Items]</t>
  </si>
  <si>
    <t>Percentage of ownership</t>
  </si>
  <si>
    <t>60.00%</t>
  </si>
  <si>
    <t>New Cotai, LLC [Member]</t>
  </si>
  <si>
    <t>40.00%</t>
  </si>
  <si>
    <t>Common stock dividend before adjustments, percentage</t>
  </si>
  <si>
    <t>66.67%</t>
  </si>
  <si>
    <t>Common stock dividend percentage</t>
  </si>
  <si>
    <t>30.00%</t>
  </si>
  <si>
    <t>American Depository Shares [Member]</t>
  </si>
  <si>
    <t>Ordinary shares</t>
  </si>
  <si>
    <t>Class A Ordinary Shares [Member] | MCO Cotai Investments Limited [Member]</t>
  </si>
  <si>
    <t>Reclassification of ordinary shares</t>
  </si>
  <si>
    <t>Class B Ordinary Shares [Member] | New Cotai, LLC [Member]</t>
  </si>
  <si>
    <t>IPO [Member] | American Depository Shares [Member]</t>
  </si>
  <si>
    <t>IPO [Member] | Class A Ordinary Shares [Member]</t>
  </si>
  <si>
    <t>SUMMARY OF SIGNIFICANT ACCOUNTING POLICIES - Schedule of Estimated Useful Lives of Property and Equipment (Detail)</t>
  </si>
  <si>
    <t>Buildings [Member] | Minimum [Member]</t>
  </si>
  <si>
    <t>Property and Equipment [Line Items]</t>
  </si>
  <si>
    <t>Estimated Useful Lives</t>
  </si>
  <si>
    <t>4 years</t>
  </si>
  <si>
    <t>Buildings [Member] | Maximum [Member]</t>
  </si>
  <si>
    <t>40 years</t>
  </si>
  <si>
    <t>Furniture, fixtures and equipment [Member] | Minimum [Member]</t>
  </si>
  <si>
    <t>2 years</t>
  </si>
  <si>
    <t>Furniture, fixtures and equipment [Member] | Maximum [Member]</t>
  </si>
  <si>
    <t>15 years</t>
  </si>
  <si>
    <t>Leasehold improvements [Member]</t>
  </si>
  <si>
    <t>4 to 10 years or over the lease term, whichever is shorter</t>
  </si>
  <si>
    <t>Motor vehicles [Member]</t>
  </si>
  <si>
    <t>5 years</t>
  </si>
  <si>
    <t>SUMMARY OF SIGNIFICANT ACCOUNTING POLICIES - Additional Information (Detail) - USD ($) $ / shares in Units, $ in Thousands</t>
  </si>
  <si>
    <t>Jan. 31, 2018</t>
  </si>
  <si>
    <t>Jan. 01, 2018</t>
  </si>
  <si>
    <t>Schedule Of Significant Accounting Policies [Line Items]</t>
  </si>
  <si>
    <t>Interest expenses incurred</t>
  </si>
  <si>
    <t>Interest expenses capitalized</t>
  </si>
  <si>
    <t>Impairment losses recognized on property and equipment</t>
  </si>
  <si>
    <t>Land use rights, estimated useful life</t>
  </si>
  <si>
    <t>Maximum deposits recognizing period</t>
  </si>
  <si>
    <t>1 year</t>
  </si>
  <si>
    <t>Advance deposits</t>
  </si>
  <si>
    <t>Increase (decrease) in advance deposits</t>
  </si>
  <si>
    <t>Advertising and promotional costs</t>
  </si>
  <si>
    <t>Percentage of tax benefit greater than likelihood</t>
  </si>
  <si>
    <t>50.00%</t>
  </si>
  <si>
    <t>Increase to accumulated losses upon adoption of New Revenue Standard</t>
  </si>
  <si>
    <t>Adjustments for New Accounting Pronouncement [Member]</t>
  </si>
  <si>
    <t>Changes in restricted cash</t>
  </si>
  <si>
    <t>Ordinary Shares [Member]</t>
  </si>
  <si>
    <t>Class A Ordinary Shares [Member] | Management and Shared Services Arrangements [Member]</t>
  </si>
  <si>
    <t>Class A Ordinary Shares [Member] | IPO [Member]</t>
  </si>
  <si>
    <t>Additional Information Of Parent Company [Member]</t>
  </si>
  <si>
    <t>Minimum [Member]</t>
  </si>
  <si>
    <t>Amortization writeoff of Gaming Assets</t>
  </si>
  <si>
    <t>Maximum [Member]</t>
  </si>
  <si>
    <t>10 years</t>
  </si>
  <si>
    <t>SUMMARY OF SIGNIFICANT ACCOUNTING POLICIES - Summary of Affected Financial Statement Line Items for the Current Period Before and After the Adoption of the New Revenue Standard (Detail) - USD ($) $ / shares in Units, $ in Thousands</t>
  </si>
  <si>
    <t>Net income attributable to participation interest</t>
  </si>
  <si>
    <t>Net loss attributable to Studio City International Holdings Limited</t>
  </si>
  <si>
    <t>Basic and diluted net loss attributable to Studio City International Holdings Limited per Class A ordinary share</t>
  </si>
  <si>
    <t>Accounting Standards Update 2014-09 [Member] | Calculated under Revenue Guidance in Effect before Topic 606 [Member]</t>
  </si>
  <si>
    <t>Accounting Standards Update 2014-09 [Member] | Difference between Revenue Guidance in Effect before and after Topic 606 [Member]</t>
  </si>
  <si>
    <t>Accounting Standards Update 2014-09 [Member] | Provision of Gaming Related Services [Member] | Calculated under Revenue Guidance in Effect before Topic 606 [Member]</t>
  </si>
  <si>
    <t>Accounting Standards Update 2014-09 [Member] | Provision of Gaming Related Services [Member] | Difference between Revenue Guidance in Effect before and after Topic 606 [Member]</t>
  </si>
  <si>
    <t>Accounting Standards Update 2014-09 [Member] | Rooms [Member] | Calculated under Revenue Guidance in Effect before Topic 606 [Member]</t>
  </si>
  <si>
    <t>Accounting Standards Update 2014-09 [Member] | Rooms [Member] | Difference between Revenue Guidance in Effect before and after Topic 606 [Member]</t>
  </si>
  <si>
    <t>Accounting Standards Update 2014-09 [Member] | Food and Beverage [Member] | Calculated under Revenue Guidance in Effect before Topic 606 [Member]</t>
  </si>
  <si>
    <t>Accounting Standards Update 2014-09 [Member] | Food and Beverage [Member] | Difference between Revenue Guidance in Effect before and after Topic 606 [Member]</t>
  </si>
  <si>
    <t>Accounting Standards Update 2014-09 [Member] | Entertainment [Member] | Calculated under Revenue Guidance in Effect before Topic 606 [Member]</t>
  </si>
  <si>
    <t>Accounting Standards Update 2014-09 [Member] | Entertainment [Member] | Difference between Revenue Guidance in Effect before and after Topic 606 [Member]</t>
  </si>
  <si>
    <t>ACCOUNTS RECEIVABLE, NET - Components of Accounts Receivable, Net (Detail) - USD ($) $ in Thousands</t>
  </si>
  <si>
    <t>Accounts Receivable [Line Items]</t>
  </si>
  <si>
    <t>Accounts receivable, gross</t>
  </si>
  <si>
    <t>Less: allowance for doubtful debts</t>
  </si>
  <si>
    <t>Hotel [Member]</t>
  </si>
  <si>
    <t>Other [Member]</t>
  </si>
  <si>
    <t>ACCOUNTS RECEIVABLE, NET - Additional Information (Detail) - USD ($)</t>
  </si>
  <si>
    <t>Additional provision for doubtful debts</t>
  </si>
  <si>
    <t>Write-offs of provision for doubtful debts</t>
  </si>
  <si>
    <t>PROPERTY AND EQUIPMENT, NET - Components of Property and Equipment, Net (Detail) - USD ($) $ in Thousands</t>
  </si>
  <si>
    <t>Property and Equipment, Net</t>
  </si>
  <si>
    <t>Cost</t>
  </si>
  <si>
    <t>Less: accumulated depreciation and amortization</t>
  </si>
  <si>
    <t>Property and equipment, net</t>
  </si>
  <si>
    <t>Buildings [Member]</t>
  </si>
  <si>
    <t>Furniture, fixtures and equipment [Member]</t>
  </si>
  <si>
    <t>Construction in progress [Member]</t>
  </si>
  <si>
    <t>PROPERTY AND EQUIPMENT, NET - Additional Information (Detail) - USD ($) $ in Thousands</t>
  </si>
  <si>
    <t>Costs capitalized to construction in progress</t>
  </si>
  <si>
    <t>LAND USE RIGHT, NET - Schedule of Land Use Right, Net (Detail) - USD ($) $ in Thousands</t>
  </si>
  <si>
    <t>Land Use Right [Abstract]</t>
  </si>
  <si>
    <t>Less: accumulated amortization</t>
  </si>
  <si>
    <t>Land use right, net</t>
  </si>
  <si>
    <t>ACCRUED EXPENSES AND OTHER CURRENT LIABILITIES - Schedule of Accrued Expenses and Other Current Liabilities (Detail) - USD ($) $ in Thousands</t>
  </si>
  <si>
    <t>Property and equipment payables</t>
  </si>
  <si>
    <t>Operating expense and other accruals and liabilities</t>
  </si>
  <si>
    <t>Total Accrued Expenses and Other Current Liabilities</t>
  </si>
  <si>
    <t>Advance Customer Deposits And Ticket Sales [Member]</t>
  </si>
  <si>
    <t>Advance customer deposits and ticket sales</t>
  </si>
  <si>
    <t>LONG-TERM DEBT, NET - Summary of Long-term Debt, Net (Detail) - USD ($) $ in Thousands</t>
  </si>
  <si>
    <t>Long-term Debt [Line Items]</t>
  </si>
  <si>
    <t>Long-term debt, net</t>
  </si>
  <si>
    <t>Non current portion of long-term debt, net</t>
  </si>
  <si>
    <t>2012 Studio City Notes [Member] | Senior Notes [Member]</t>
  </si>
  <si>
    <t>2016 Studio City Credit Facilities [Member] | Total Credit Facility [Member]</t>
  </si>
  <si>
    <t>2016 5.875% SC Secured Notes [Member] | 2016 Studio City Secured Notes [Member]</t>
  </si>
  <si>
    <t>2016 7.250% SC Secured Notes [Member] | 2016 Studio City Secured Notes [Member]</t>
  </si>
  <si>
    <t>LONG-TERM DEBT, NET - Summary of Long-term Debt, Net (Parenthetical) (Detail) - USD ($) $ in Thousands</t>
  </si>
  <si>
    <t>Current portion of unamortized deferred financing costs</t>
  </si>
  <si>
    <t>Unamortized deferred financing costs</t>
  </si>
  <si>
    <t>Debt instrument maturity date</t>
  </si>
  <si>
    <t>Dec. 1,
		2020</t>
  </si>
  <si>
    <t>Nov. 30,
		2019</t>
  </si>
  <si>
    <t>Nov. 30,
		2021</t>
  </si>
  <si>
    <t>Revolving Credit Facility [Member] | 2016 Studio City Credit Facilities [Member]</t>
  </si>
  <si>
    <t>Unamortized deferred financing costs included in long-term prepayments, deposits and other assets</t>
  </si>
  <si>
    <t>LONG-TERM DEBT, NET (2012 Studio City Notes) - Additional Information (Detail) - USD ($) $ in Thousands</t>
  </si>
  <si>
    <t>Mar. 13, 2019</t>
  </si>
  <si>
    <t>Feb. 04, 2019</t>
  </si>
  <si>
    <t>Nov. 26, 2012</t>
  </si>
  <si>
    <t>Jan. 22, 2019</t>
  </si>
  <si>
    <t>Total long-term debt</t>
  </si>
  <si>
    <t>Repayments of long-term debt</t>
  </si>
  <si>
    <t>Purchase price as percentage of principal</t>
  </si>
  <si>
    <t>100.00%</t>
  </si>
  <si>
    <t>Maturity date</t>
  </si>
  <si>
    <t>Interest rate per annum</t>
  </si>
  <si>
    <t>8.50%</t>
  </si>
  <si>
    <t>Redemption price as percentage of principal</t>
  </si>
  <si>
    <t>Net assets restricted from distribution</t>
  </si>
  <si>
    <t>2012 Studio City Notes [Member] | Senior Notes [Member] | Subsequent Event [Member]</t>
  </si>
  <si>
    <t>2012 Studio City Notes [Member] | Senior Notes [Member] | Conditional Tender Offer [Member] | Subsequent Event [Member]</t>
  </si>
  <si>
    <t>LONG-TERM DEBT, NET (2016 Studio City Secured Notes) - Additional Information (Detail) - USD ($) $ in Thousands</t>
  </si>
  <si>
    <t>Nov. 30, 2016</t>
  </si>
  <si>
    <t>2016 Studio City Secured Notes [Member]</t>
  </si>
  <si>
    <t>5.875%</t>
  </si>
  <si>
    <t>2016 5.875% SC Secured Notes [Member] | 2016 Studio City Secured Notes [Member] | Prior to November 30, 2019 [Member]</t>
  </si>
  <si>
    <t>Maximum redeemable percentage of principal prior to a specific date for partial redemption with net cash proceeds from equity offerings at a fixed redemption price</t>
  </si>
  <si>
    <t>35.00%</t>
  </si>
  <si>
    <t>7.25%</t>
  </si>
  <si>
    <t>2016 7.250% SC Secured Notes [Member] | 2016 Studio City Secured Notes [Member] | Prior to November 30, 2018 [Member]</t>
  </si>
  <si>
    <t>LONG-TERM DEBT, NET (2016 Studio City Credit Facilities) - Additional Information (Detail) $ in Thousands</t>
  </si>
  <si>
    <t>Nov. 30, 2016USD ($)</t>
  </si>
  <si>
    <t>Dec. 31, 2018USD ($)</t>
  </si>
  <si>
    <t>Dec. 31, 2017USD ($)</t>
  </si>
  <si>
    <t>Dec. 31, 2016USD ($)</t>
  </si>
  <si>
    <t>Dec. 31, 2018HKD ($)</t>
  </si>
  <si>
    <t>Nov. 30, 2016HKD ($)</t>
  </si>
  <si>
    <t>Jan. 28, 2013USD ($)</t>
  </si>
  <si>
    <t>Jan. 28, 2013HKD ($)</t>
  </si>
  <si>
    <t>Total outstanding borrowings</t>
  </si>
  <si>
    <t>Studio City Project Facility [Member] | Total Credit Facility [Member]</t>
  </si>
  <si>
    <t>Credit facility, maximum borrowing capacity</t>
  </si>
  <si>
    <t>2016 Studio City Credit Facilities [Member] | Total Credit Facility [Member] | Hong Kong Interbank Offered Rate ("HIBOR") [Member]</t>
  </si>
  <si>
    <t>Interest rate margin per annum added to applicable variable rate</t>
  </si>
  <si>
    <t>4.00%</t>
  </si>
  <si>
    <t>2016 Studio City Credit Facilities [Member] | Term Loan Facility [Member]</t>
  </si>
  <si>
    <t>Amount drawn down as of the date</t>
  </si>
  <si>
    <t>Term loan facility, cash collateral</t>
  </si>
  <si>
    <t>2016 Studio City Credit Facilities [Member] | Revolving Credit Facility [Member]</t>
  </si>
  <si>
    <t>Amount available for future drawdown</t>
  </si>
  <si>
    <t>Loan commitment fees recognized</t>
  </si>
  <si>
    <t>LONG-TERM DEBT, NET - Interest on Long-term Debt - Additional Information (Detail)</t>
  </si>
  <si>
    <t>Average borrowing rate per annum</t>
  </si>
  <si>
    <t>7.50%</t>
  </si>
  <si>
    <t>7.52%</t>
  </si>
  <si>
    <t>6.33%</t>
  </si>
  <si>
    <t>LONG-TERM DEBT, NET - Scheduled Maturities of Long-Term Debt (Excluding Unamortized Deferred Financing Costs) (Detail) - USD ($) $ in Thousands</t>
  </si>
  <si>
    <t>Year ending December 31, 2019</t>
  </si>
  <si>
    <t>Year ending December 31, 2020</t>
  </si>
  <si>
    <t>Year ending December 31, 2021</t>
  </si>
  <si>
    <t>Year ending December 31, 2022</t>
  </si>
  <si>
    <t>Year ending December 31, 2023</t>
  </si>
  <si>
    <t>FAIR VALUE MEASUREMENTS - Additional Information (Detail) - USD ($) $ in Thousands</t>
  </si>
  <si>
    <t>The estimated fair value of long-term debt</t>
  </si>
  <si>
    <t>The carrying value of long-term debt, excluding unamortized deferred financing costs</t>
  </si>
  <si>
    <t>CAPITAL STRUCTURE - Additional Information (Detail) - USD ($) $ / shares in Units, $ in Thousands</t>
  </si>
  <si>
    <t>Capital Structure [Line Items]</t>
  </si>
  <si>
    <t>Ordinary shares, authorized value</t>
  </si>
  <si>
    <t>American Depository Shares [Member] | IPO [Member]</t>
  </si>
  <si>
    <t>Gross proceeds from shares</t>
  </si>
  <si>
    <t>Offering expenses</t>
  </si>
  <si>
    <t>Class A Ordinary Shares [Member] | Melco International [Member] | Private Placement [Member]</t>
  </si>
  <si>
    <t>INCOME TAXES - Schedule of Loss before Income Tax (Detail) - USD ($) $ in Thousands</t>
  </si>
  <si>
    <t>Schedule Of Income Taxes [Line Items]</t>
  </si>
  <si>
    <t>Loss before income tax</t>
  </si>
  <si>
    <t>Macau Complementary Tax [Member]</t>
  </si>
  <si>
    <t>Income Tax in Hong Kong and Other Jurisdictions [Member]</t>
  </si>
  <si>
    <t>INCOME TAXES - Summary of Income Tax Expense (Credit) (Detail) - USD ($) $ in Thousands</t>
  </si>
  <si>
    <t>Under provision of income tax in prior years:</t>
  </si>
  <si>
    <t>Under provision of income tax in prior years</t>
  </si>
  <si>
    <t>Income tax (credit) expense - deferred:</t>
  </si>
  <si>
    <t>Income tax expense (credit)</t>
  </si>
  <si>
    <t>Income tax (credit) expense - deferred</t>
  </si>
  <si>
    <t>INCOME TAXES - Schedule of Reconciliation of Income Tax Expense (Credit) from Loss Before Income Tax (Detail) - USD ($) $ in Thousands</t>
  </si>
  <si>
    <t>Macau Complementary Tax rate</t>
  </si>
  <si>
    <t>12.00%</t>
  </si>
  <si>
    <t>Income tax credit at Macau Complementary Tax rate</t>
  </si>
  <si>
    <t>Under provision in prior years</t>
  </si>
  <si>
    <t>Effect of income for which no income tax expense is payable</t>
  </si>
  <si>
    <t>Effect of expenses for which no income tax benefit is receivable</t>
  </si>
  <si>
    <t>Effect of profits exempted from Macau Complementary Tax</t>
  </si>
  <si>
    <t>Change in valuation allowance</t>
  </si>
  <si>
    <t>INCOME TAXES - Additional Information (Detail) - USD ($)</t>
  </si>
  <si>
    <t>Percentage of tax on estimated taxable income</t>
  </si>
  <si>
    <t>Expected increase in net loss attributable to the parent if taxes on profits generated from income received from under the Services and Right to Use Arrangements have been paid</t>
  </si>
  <si>
    <t>Effective tax rate</t>
  </si>
  <si>
    <t>(2.70%)</t>
  </si>
  <si>
    <t>0.30%</t>
  </si>
  <si>
    <t>(0.20%)</t>
  </si>
  <si>
    <t>Valuation allowances</t>
  </si>
  <si>
    <t>Adjusted operating tax losses carried forwards, expired</t>
  </si>
  <si>
    <t>Aggregate undistributed earnings of foreign subsidiaries</t>
  </si>
  <si>
    <t>Provision related to tax withholding for dividends</t>
  </si>
  <si>
    <t>Deferred income tax liability, undistributed earnings</t>
  </si>
  <si>
    <t>Interest and penalties related to uncertain tax positions recognized</t>
  </si>
  <si>
    <t>Diluted Earnings Per Class A Share [Member]</t>
  </si>
  <si>
    <t>Expected increase in loss per share if taxes on profits generated from income received from under the Services and Right to Use Arrangements have been paid</t>
  </si>
  <si>
    <t>Operating Tax Loss Carry Forwards Expiring 2019 [Member]</t>
  </si>
  <si>
    <t>Adjusted operating tax losses carry forwards expiration</t>
  </si>
  <si>
    <t>Operating Tax Loss Carry Forwards Expiring 2020 [Member]</t>
  </si>
  <si>
    <t>Operating Tax Loss Carry Forwards Expiring 2021 [Member]</t>
  </si>
  <si>
    <t>Hong Kong Profits Tax [Member]</t>
  </si>
  <si>
    <t>16.50%</t>
  </si>
  <si>
    <t>Statute of limitation for tax return</t>
  </si>
  <si>
    <t>6 years</t>
  </si>
  <si>
    <t>Macau Tax [Member]</t>
  </si>
  <si>
    <t>INCOME TAXES - Schedule of Net Deferred Tax Liabilities (Detail) - USD ($) $ in Thousands</t>
  </si>
  <si>
    <t>Deferred tax assets</t>
  </si>
  <si>
    <t>Net operating losses carried forward</t>
  </si>
  <si>
    <t>Deferred deductible expenses</t>
  </si>
  <si>
    <t>Sub-total</t>
  </si>
  <si>
    <t>Total deferred tax assets</t>
  </si>
  <si>
    <t>Deferred tax liabilities</t>
  </si>
  <si>
    <t>Unrealized capital allowances</t>
  </si>
  <si>
    <t>Total deferred tax liabilities</t>
  </si>
  <si>
    <t>Deferred tax liabilities, net</t>
  </si>
  <si>
    <t>EMPLOYEE BENEFIT PLANS - Additional Information (Detail) - USD ($) $ in Thousands</t>
  </si>
  <si>
    <t>Amount of employer contributions into the defined contribution retirement benefits schemes</t>
  </si>
  <si>
    <t>DISTRIBUTION OF PROFITS - Additional Information (Detail) - USD ($)</t>
  </si>
  <si>
    <t>Distribution Of Profits [Abstract]</t>
  </si>
  <si>
    <t>Percentage of share capital as the limit of allocation of profit after tax to legal reserve</t>
  </si>
  <si>
    <t>Allocation of profit after tax to legal reserve, minimum percentage</t>
  </si>
  <si>
    <t>25.00%</t>
  </si>
  <si>
    <t>Aggregate balance of legal reserves</t>
  </si>
  <si>
    <t>Dividends declared</t>
  </si>
  <si>
    <t>Dividends paid</t>
  </si>
  <si>
    <t>Dividends proposed</t>
  </si>
  <si>
    <t>COMMITMENTS AND CONTINGENCIES - Additional Information (Detail) $ in Thousands</t>
  </si>
  <si>
    <t>Sep. 23, 2015USD ($)</t>
  </si>
  <si>
    <t>Feb. 28, 2018</t>
  </si>
  <si>
    <t>Oct. 31, 2013USD ($)</t>
  </si>
  <si>
    <t>Oct. 31, 2013HKD ($)</t>
  </si>
  <si>
    <t>Commitments and Contingencies [Line Items]</t>
  </si>
  <si>
    <t>Capital commitments</t>
  </si>
  <si>
    <t>Operating leases - as grantor, last expiry date</t>
  </si>
  <si>
    <t>2026-11</t>
  </si>
  <si>
    <t>Contingent fees earned</t>
  </si>
  <si>
    <t>Trade Credit Facility [Member]</t>
  </si>
  <si>
    <t>Amount entered with a bank to meet certain payment obligations</t>
  </si>
  <si>
    <t>Credit facility utilized</t>
  </si>
  <si>
    <t>Credit facility, maturity date</t>
  </si>
  <si>
    <t>Aug. 31,
		2017</t>
  </si>
  <si>
    <t>Trade Credit Facility [Member] | Extended Maturity [Member]</t>
  </si>
  <si>
    <t>Aug. 31,
		2019</t>
  </si>
  <si>
    <t>Studio City Land [Member]</t>
  </si>
  <si>
    <t>Government land use fee payable per annum during the development period</t>
  </si>
  <si>
    <t>Government land use fee payable per annum after the development period</t>
  </si>
  <si>
    <t>Extended end date of development period</t>
  </si>
  <si>
    <t>Jul. 24,
		2021</t>
  </si>
  <si>
    <t>Total commitment for government land use fees</t>
  </si>
  <si>
    <t>Contract expiration date</t>
  </si>
  <si>
    <t>2026-10</t>
  </si>
  <si>
    <t>Land Concession Contracts [Member]</t>
  </si>
  <si>
    <t>Initial contract term (in years)</t>
  </si>
  <si>
    <t>25 years</t>
  </si>
  <si>
    <t>Contract term of further renewable consecutive periods (in years)</t>
  </si>
  <si>
    <t>Frequency of land use fee amounts to be adjusted</t>
  </si>
  <si>
    <t>Every five years</t>
  </si>
  <si>
    <t>COMMITMENTS AND CONTINGENCIES - Minimum Future Fees to be Received Under Non-Cancellable Operating Agreements (Detail) $ in Thousands</t>
  </si>
  <si>
    <t>2019</t>
  </si>
  <si>
    <t>2020</t>
  </si>
  <si>
    <t>2021</t>
  </si>
  <si>
    <t>2022</t>
  </si>
  <si>
    <t>2023</t>
  </si>
  <si>
    <t>Over 2023</t>
  </si>
  <si>
    <t>Total minimum future fees to be received</t>
  </si>
  <si>
    <t>RELATED PARTY TRANSACTIONS - Schedule of Related Party Transactions (Detail) - USD ($) $ in Thousands</t>
  </si>
  <si>
    <t>Revenues (services provided by the Group):</t>
  </si>
  <si>
    <t>Revenues</t>
  </si>
  <si>
    <t>Costs and expenses (services provided to the Group):</t>
  </si>
  <si>
    <t>Costs and expenses</t>
  </si>
  <si>
    <t>Transactions with affiliated companies [Member]</t>
  </si>
  <si>
    <t>Sale and purchase of assets:</t>
  </si>
  <si>
    <t>Purchase of property and equipment</t>
  </si>
  <si>
    <t>Melco and its Subsidiaries [Member] | Transactions with affiliated companies [Member]</t>
  </si>
  <si>
    <t>Transfer-in of other long-term assets</t>
  </si>
  <si>
    <t>Sale of property and equipment and other long-term assets</t>
  </si>
  <si>
    <t>Melco and its Subsidiaries [Member] | Transactions with affiliated companies [Member] | Provision of Gaming Related Services [Member]</t>
  </si>
  <si>
    <t>Melco and its Subsidiaries [Member] | Transactions with affiliated companies [Member] | Rooms Food and Beverage [Member]</t>
  </si>
  <si>
    <t>Melco and its Subsidiaries [Member] | Transactions with affiliated companies [Member] | Services Fee [Member]</t>
  </si>
  <si>
    <t>Melco and its Subsidiaries [Member] | Transactions with affiliated companies [Member] | Entertainment [Member]</t>
  </si>
  <si>
    <t>Melco and its Subsidiaries [Member] | Transactions with affiliated companies [Member] | Staff Costs Recharges [Member]</t>
  </si>
  <si>
    <t>Melco and its Subsidiaries [Member] | Transactions with affiliated companies [Member] | Corporate Services [Member]</t>
  </si>
  <si>
    <t>Melco and its Subsidiaries [Member] | Transactions with affiliated companies [Member] | Pre opening Costs and Other Services [Member]</t>
  </si>
  <si>
    <t>Melco and its Subsidiaries [Member] | Transactions with affiliated companies [Member] | Staff and Related Costs Capitalized in Construction in Progress [Member]</t>
  </si>
  <si>
    <t>Melco and its Subsidiaries [Member] | Transactions with affiliated companies [Member] | Purchase of Goods and Services [Member]</t>
  </si>
  <si>
    <t>Joint Venture and Subsidiary of MECOM Power and Construction Limited [Member] | Transactions with affiliated companies [Member]</t>
  </si>
  <si>
    <t>Joint Venture and Subsidiary of MECOM Power and Construction Limited [Member] | Transactions with affiliated companies [Member] | Consultancy Fee Expense [Member]</t>
  </si>
  <si>
    <t>RELATED PARTY TRANSACTIONS - Schedule of Related Party Transactions (Parenthetical) (Detail) - USD ($) $ in Thousands</t>
  </si>
  <si>
    <t>Related Party Transaction [Line Items]</t>
  </si>
  <si>
    <t>Loss on purchase of property and equipment</t>
  </si>
  <si>
    <t>Aggregate carrying value of property plant and equipment</t>
  </si>
  <si>
    <t>Melco and its Subsidiaries [Member] | Rooms Food and Beverage and Entertainment Revenues [Member]</t>
  </si>
  <si>
    <t>Aggregated revenue</t>
  </si>
  <si>
    <t>Melco and its Subsidiaries [Member] | Rooms Food and Beverage and Entertainment Revenues [Member] | Studio City Casinos Gaming Patrons [Member]</t>
  </si>
  <si>
    <t>Melco and its Subsidiaries [Member] | Rooms Food and Beverage and Entertainment Revenues [Member] | Non Studio City Casinos Gaming Patrons [Member]</t>
  </si>
  <si>
    <t>Subsidiary of MECOM Power and Construction Limited [Member] | Director [Member]</t>
  </si>
  <si>
    <t>Share percentage holding by Chief Executive Officer</t>
  </si>
  <si>
    <t>20.00%</t>
  </si>
  <si>
    <t>RELATED PARTY TRANSACTIONS - Additional Information (Detail) $ in Thousands</t>
  </si>
  <si>
    <t>Capital commitments contracted</t>
  </si>
  <si>
    <t>Joint Venture and Subsidiary of MECOM Power and Construction Limited [Member]</t>
  </si>
  <si>
    <t>RELATED PARTY TRANSACTIONS - Schedule of Outstanding Balances Arising from Operating Income or Prepayment of Operating Expenses (Detail) - USD ($) $ in Thousands</t>
  </si>
  <si>
    <t>Transactions with affiliated companies [Member] | Melco and its Subsidiaries [Member]</t>
  </si>
  <si>
    <t>Transactions with affiliated companies [Member] | Others [Member]</t>
  </si>
  <si>
    <t>Transactions with affiliated companies [Member] | Joint Venture and Subsidiary of MECOM Power and Construction Limited [Member]</t>
  </si>
  <si>
    <t>SUBSEQUENT EVENTS - Additional Information (Detail) - USD ($) $ in Thousands</t>
  </si>
  <si>
    <t>Feb. 11, 2019</t>
  </si>
  <si>
    <t>Subsequent Events [Line Items]</t>
  </si>
  <si>
    <t>Subsequent Event [Member] | 2019 Studio City Notes [Member] | Senior Notes [Member]</t>
  </si>
  <si>
    <t>Subsequent Event [Member] | 2012 Studio City Notes [Member] | Senior Notes [Member]</t>
  </si>
  <si>
    <t>Subsequent Event [Member] | 2012 Studio City Notes [Member] | Senior Notes [Member] | Conditional Tender Offer [Member]</t>
  </si>
  <si>
    <t>ADDITIONAL INFORMATION - FINANCIAL STATEMENT SCHEDULE 1 - FINANCIAL INFORMATION OF PARENT COMPANY CONDENSED BALANCE SHEETS (Detail) - USD ($) $ in Thousands</t>
  </si>
  <si>
    <t>Bank deposit with original maturity over three months</t>
  </si>
  <si>
    <t>Amounts due from subsidiaries</t>
  </si>
  <si>
    <t>INVESTMENTS IN SUBSIDIARIES</t>
  </si>
  <si>
    <t>LOAN TO A SUBSIDIARY</t>
  </si>
  <si>
    <t>OTHER LONG-TERM ASSETS</t>
  </si>
  <si>
    <t>Amounts due to subsidiaries</t>
  </si>
  <si>
    <t>TOTAL LIABILITIES AND SHAREHOLDERS' EQUITY</t>
  </si>
  <si>
    <t>Parent Company [Member] | Class A Ordinary Shares [Member]</t>
  </si>
  <si>
    <t>Parent Company [Member] | Class B Ordinary Shares [Member]</t>
  </si>
  <si>
    <t>ADDITIONAL INFORMATION - FINANCIAL STATEMENT SCHEDULE 1 - FINANCIAL INFORMATION OF PARENT COMPANY CONDENSED BALANCE SHEETS (Parenthetical) (Detail) - $ / shares</t>
  </si>
  <si>
    <t>Condensed Financial Statements, Captions [Line Items]</t>
  </si>
  <si>
    <t>ADDITIONAL INFORMATION - FINANCIAL STATEMENT SCHEDULE 1 - FINANCIAL INFORMATION OF PARENT COMPANY CONDENSED STATEMENTS OF OPERATIONS (Detail) - USD ($) $ in Thousands</t>
  </si>
  <si>
    <t>REVENUE</t>
  </si>
  <si>
    <t>General and administrative</t>
  </si>
  <si>
    <t>OPERATING LOSS</t>
  </si>
  <si>
    <t>Foreign exchange gains, net</t>
  </si>
  <si>
    <t>INCOME TAX EXPENSE</t>
  </si>
  <si>
    <t>Share of results of subsidiaries</t>
  </si>
  <si>
    <t>ADDITIONAL INFORMATION - FINANCIAL STATEMENT SCHEDULE 1 - FINANCIAL INFORMATION OF PARENT COMPANY CONDENSED STATEMENTS OF COMPREHENSIVE LOSS (Detail) - USD ($) $ in Thousands</t>
  </si>
  <si>
    <t>ADDITIONAL INFORMATION - FINANCIAL STATEMENT SCHEDULE 1 - FINANCIAL INFORMATION OF PARENT COMPANY CONDENSED STATEMENTS OF CASH FLOWS (Detail) - USD ($) $ in Thousands</t>
  </si>
  <si>
    <t>Net cash used in operating activities</t>
  </si>
  <si>
    <t>Withdrawal of bank deposit with original maturity over three months</t>
  </si>
  <si>
    <t>Placement of bank deposit with original maturity over three months</t>
  </si>
  <si>
    <t>CASH FLOW FROM A FINANCING ACTIVITY</t>
  </si>
  <si>
    <t>Cash provided by a financing activity</t>
  </si>
  <si>
    <t>NON-CASH FINANCING ACTIVITY</t>
  </si>
  <si>
    <t>RECONCILIATION OF CASH, CASH EQUIVALENTS AND RESTRICTED CASH TO THE CONDENSED BALANCE SHEETS</t>
  </si>
  <si>
    <t>Advances to subsidiaries</t>
  </si>
  <si>
    <t>FINANCIAL STATEMENT SCHEDULE 1 - FINANCIAL INFORMATION OF PARENT COMPANY - Additional Information (Detail) - Parent Company [Member] - USD ($) $ in Thousands</t>
  </si>
  <si>
    <t>Cash dividend received</t>
  </si>
  <si>
    <t>Percentage threshold of restricted net assets of consolidated and unconsolidated subsidiar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row>
    <row r="19" spans="1:2">
      <c r="A19" s="3" t="s">
        <v>3</v>
      </c>
    </row>
    <row r="20" spans="1:2">
      <c r="A20" s="4" t="s">
        <v>31</v>
      </c>
      <c r="B20" s="5" t="n">
        <v>241818016</v>
      </c>
    </row>
    <row r="21" spans="1:2">
      <c r="A21" s="4" t="s">
        <v>32</v>
      </c>
    </row>
    <row r="22" spans="1:2">
      <c r="A22" s="3" t="s">
        <v>3</v>
      </c>
    </row>
    <row r="23" spans="1:2">
      <c r="A23" s="4" t="s">
        <v>31</v>
      </c>
      <c r="B23" s="5" t="n">
        <v>72511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34</v>
      </c>
    </row>
    <row r="3" spans="1:2">
      <c r="A3" s="4" t="s">
        <v>202</v>
      </c>
      <c r="B3" s="4" t="s">
        <v>203</v>
      </c>
    </row>
    <row r="4" spans="1:2">
      <c r="A4" s="4" t="s">
        <v>204</v>
      </c>
    </row>
    <row r="5" spans="1:2">
      <c r="A5" s="4" t="s">
        <v>202</v>
      </c>
      <c r="B5"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34</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v>
      </c>
      <c r="B1" s="2" t="s">
        <v>1</v>
      </c>
    </row>
    <row r="2" spans="1:2">
      <c r="B2" s="2" t="s">
        <v>34</v>
      </c>
    </row>
    <row r="3" spans="1:2">
      <c r="A3" s="3" t="s">
        <v>209</v>
      </c>
    </row>
    <row r="4" spans="1:2">
      <c r="A4" s="4" t="s">
        <v>45</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34</v>
      </c>
    </row>
    <row r="3" spans="1:2">
      <c r="A3" s="3" t="s">
        <v>211</v>
      </c>
    </row>
    <row r="4" spans="1:2">
      <c r="A4" s="4" t="s">
        <v>48</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34</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34</v>
      </c>
    </row>
    <row r="3" spans="1:2">
      <c r="A3" s="3" t="s">
        <v>216</v>
      </c>
    </row>
    <row r="4" spans="1:2">
      <c r="A4" s="4" t="s">
        <v>57</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34</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34</v>
      </c>
    </row>
    <row r="3" spans="1:2">
      <c r="A3" s="3" t="s">
        <v>21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34</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34</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v>
      </c>
      <c r="B1" s="2" t="s">
        <v>34</v>
      </c>
      <c r="C1" s="2" t="s">
        <v>35</v>
      </c>
    </row>
    <row r="2" spans="1:3">
      <c r="A2" s="3" t="s">
        <v>36</v>
      </c>
    </row>
    <row r="3" spans="1:3">
      <c r="A3" s="4" t="s">
        <v>37</v>
      </c>
      <c r="B3" s="6" t="n">
        <v>345854</v>
      </c>
      <c r="C3" s="6" t="n">
        <v>348399</v>
      </c>
    </row>
    <row r="4" spans="1:3">
      <c r="A4" s="4" t="s">
        <v>38</v>
      </c>
      <c r="B4" s="5" t="n">
        <v>0</v>
      </c>
      <c r="C4" s="5" t="n">
        <v>9884</v>
      </c>
    </row>
    <row r="5" spans="1:3">
      <c r="A5" s="4" t="s">
        <v>39</v>
      </c>
      <c r="B5" s="5" t="n">
        <v>31582</v>
      </c>
      <c r="C5" s="5" t="n">
        <v>34400</v>
      </c>
    </row>
    <row r="6" spans="1:3">
      <c r="A6" s="4" t="s">
        <v>40</v>
      </c>
      <c r="B6" s="5" t="n">
        <v>1712</v>
      </c>
      <c r="C6" s="5" t="n">
        <v>2345</v>
      </c>
    </row>
    <row r="7" spans="1:3">
      <c r="A7" s="4" t="s">
        <v>41</v>
      </c>
      <c r="B7" s="5" t="n">
        <v>42339</v>
      </c>
      <c r="C7" s="5" t="n">
        <v>37826</v>
      </c>
    </row>
    <row r="8" spans="1:3">
      <c r="A8" s="4" t="s">
        <v>42</v>
      </c>
      <c r="B8" s="5" t="n">
        <v>9904</v>
      </c>
      <c r="C8" s="5" t="n">
        <v>10143</v>
      </c>
    </row>
    <row r="9" spans="1:3">
      <c r="A9" s="4" t="s">
        <v>43</v>
      </c>
      <c r="B9" s="5" t="n">
        <v>27650</v>
      </c>
      <c r="C9" s="5" t="n">
        <v>17930</v>
      </c>
    </row>
    <row r="10" spans="1:3">
      <c r="A10" s="4" t="s">
        <v>44</v>
      </c>
      <c r="B10" s="5" t="n">
        <v>459041</v>
      </c>
      <c r="C10" s="5" t="n">
        <v>460927</v>
      </c>
    </row>
    <row r="11" spans="1:3">
      <c r="A11" s="4" t="s">
        <v>45</v>
      </c>
      <c r="B11" s="5" t="n">
        <v>2175858</v>
      </c>
      <c r="C11" s="5" t="n">
        <v>2280116</v>
      </c>
    </row>
    <row r="12" spans="1:3">
      <c r="A12" s="4" t="s">
        <v>46</v>
      </c>
      <c r="B12" s="5" t="n">
        <v>45766</v>
      </c>
      <c r="C12" s="5" t="n">
        <v>60722</v>
      </c>
    </row>
    <row r="13" spans="1:3">
      <c r="A13" s="4" t="s">
        <v>47</v>
      </c>
      <c r="B13" s="5" t="n">
        <v>129</v>
      </c>
      <c r="C13" s="5" t="n">
        <v>130</v>
      </c>
    </row>
    <row r="14" spans="1:3">
      <c r="A14" s="4" t="s">
        <v>48</v>
      </c>
      <c r="B14" s="5" t="n">
        <v>121544</v>
      </c>
      <c r="C14" s="5" t="n">
        <v>125672</v>
      </c>
    </row>
    <row r="15" spans="1:3">
      <c r="A15" s="4" t="s">
        <v>49</v>
      </c>
      <c r="B15" s="5" t="n">
        <v>2802338</v>
      </c>
      <c r="C15" s="5" t="n">
        <v>2927567</v>
      </c>
    </row>
    <row r="16" spans="1:3">
      <c r="A16" s="3" t="s">
        <v>50</v>
      </c>
    </row>
    <row r="17" spans="1:3">
      <c r="A17" s="4" t="s">
        <v>51</v>
      </c>
      <c r="B17" s="5" t="n">
        <v>6421</v>
      </c>
      <c r="C17" s="5" t="n">
        <v>2722</v>
      </c>
    </row>
    <row r="18" spans="1:3">
      <c r="A18" s="4" t="s">
        <v>52</v>
      </c>
      <c r="B18" s="5" t="n">
        <v>62825</v>
      </c>
      <c r="C18" s="5" t="n">
        <v>155840</v>
      </c>
    </row>
    <row r="19" spans="1:3">
      <c r="A19" s="4" t="s">
        <v>53</v>
      </c>
      <c r="B19" s="5" t="n">
        <v>33</v>
      </c>
      <c r="C19" s="5" t="n">
        <v>0</v>
      </c>
    </row>
    <row r="20" spans="1:3">
      <c r="A20" s="4" t="s">
        <v>54</v>
      </c>
      <c r="B20" s="5" t="n">
        <v>347740</v>
      </c>
      <c r="C20" s="5" t="n">
        <v>0</v>
      </c>
    </row>
    <row r="21" spans="1:3">
      <c r="A21" s="4" t="s">
        <v>55</v>
      </c>
      <c r="B21" s="5" t="n">
        <v>21953</v>
      </c>
      <c r="C21" s="5" t="n">
        <v>19508</v>
      </c>
    </row>
    <row r="22" spans="1:3">
      <c r="A22" s="4" t="s">
        <v>56</v>
      </c>
      <c r="B22" s="5" t="n">
        <v>438972</v>
      </c>
      <c r="C22" s="5" t="n">
        <v>178070</v>
      </c>
    </row>
    <row r="23" spans="1:3">
      <c r="A23" s="4" t="s">
        <v>57</v>
      </c>
      <c r="B23" s="5" t="n">
        <v>1261904</v>
      </c>
      <c r="C23" s="5" t="n">
        <v>1999354</v>
      </c>
    </row>
    <row r="24" spans="1:3">
      <c r="A24" s="4" t="s">
        <v>58</v>
      </c>
      <c r="B24" s="5" t="n">
        <v>4017</v>
      </c>
      <c r="C24" s="5" t="n">
        <v>9512</v>
      </c>
    </row>
    <row r="25" spans="1:3">
      <c r="A25" s="4" t="s">
        <v>59</v>
      </c>
      <c r="B25" s="5" t="n">
        <v>1044</v>
      </c>
      <c r="C25" s="5" t="n">
        <v>588</v>
      </c>
    </row>
    <row r="26" spans="1:3">
      <c r="A26" s="4" t="s">
        <v>60</v>
      </c>
      <c r="B26" s="5" t="n">
        <v>1705937</v>
      </c>
      <c r="C26" s="5" t="n">
        <v>2187524</v>
      </c>
    </row>
    <row r="27" spans="1:3">
      <c r="A27" s="4" t="s">
        <v>61</v>
      </c>
      <c r="B27" s="4" t="s">
        <v>62</v>
      </c>
      <c r="C27" s="4" t="s">
        <v>62</v>
      </c>
    </row>
    <row r="28" spans="1:3">
      <c r="A28" s="3" t="s">
        <v>63</v>
      </c>
    </row>
    <row r="29" spans="1:3">
      <c r="A29" s="4" t="s">
        <v>64</v>
      </c>
      <c r="B29" s="5" t="n">
        <v>1655602</v>
      </c>
      <c r="C29" s="5" t="n">
        <v>1512705</v>
      </c>
    </row>
    <row r="30" spans="1:3">
      <c r="A30" s="4" t="s">
        <v>65</v>
      </c>
      <c r="B30" s="5" t="n">
        <v>-14063</v>
      </c>
      <c r="C30" s="5" t="n">
        <v>488</v>
      </c>
    </row>
    <row r="31" spans="1:3">
      <c r="A31" s="4" t="s">
        <v>66</v>
      </c>
      <c r="B31" s="5" t="n">
        <v>-798098</v>
      </c>
      <c r="C31" s="5" t="n">
        <v>-773168</v>
      </c>
    </row>
    <row r="32" spans="1:3">
      <c r="A32" s="4" t="s">
        <v>67</v>
      </c>
      <c r="B32" s="5" t="n">
        <v>843472</v>
      </c>
      <c r="C32" s="5" t="n">
        <v>740043</v>
      </c>
    </row>
    <row r="33" spans="1:3">
      <c r="A33" s="4" t="s">
        <v>68</v>
      </c>
      <c r="B33" s="5" t="n">
        <v>252929</v>
      </c>
      <c r="C33" s="5" t="n">
        <v>0</v>
      </c>
    </row>
    <row r="34" spans="1:3">
      <c r="A34" s="4" t="s">
        <v>69</v>
      </c>
      <c r="B34" s="5" t="n">
        <v>1096401</v>
      </c>
      <c r="C34" s="5" t="n">
        <v>740043</v>
      </c>
    </row>
    <row r="35" spans="1:3">
      <c r="A35" s="4" t="s">
        <v>70</v>
      </c>
      <c r="B35" s="5" t="n">
        <v>2802338</v>
      </c>
      <c r="C35" s="5" t="n">
        <v>2927567</v>
      </c>
    </row>
    <row r="36" spans="1:3">
      <c r="A36" s="4" t="s">
        <v>30</v>
      </c>
    </row>
    <row r="37" spans="1:3">
      <c r="A37" s="3" t="s">
        <v>63</v>
      </c>
    </row>
    <row r="38" spans="1:3">
      <c r="A38" s="4" t="s">
        <v>71</v>
      </c>
      <c r="B38" s="5" t="n">
        <v>24</v>
      </c>
      <c r="C38" s="5" t="n">
        <v>18</v>
      </c>
    </row>
    <row r="39" spans="1:3">
      <c r="A39" s="4" t="s">
        <v>32</v>
      </c>
    </row>
    <row r="40" spans="1:3">
      <c r="A40" s="3" t="s">
        <v>63</v>
      </c>
    </row>
    <row r="41" spans="1:3">
      <c r="A41" s="4" t="s">
        <v>71</v>
      </c>
      <c r="B41" s="6" t="n">
        <v>7</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34</v>
      </c>
    </row>
    <row r="3" spans="1:2">
      <c r="A3" s="3" t="s">
        <v>211</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34</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34</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34</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34</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4</v>
      </c>
    </row>
    <row r="3" spans="1:2">
      <c r="A3" s="4" t="s">
        <v>20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34</v>
      </c>
    </row>
    <row r="3" spans="1:2">
      <c r="A3" s="4" t="s">
        <v>20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4</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42</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04</v>
      </c>
    </row>
    <row r="26" spans="1:2">
      <c r="A26" s="4" t="s">
        <v>248</v>
      </c>
      <c r="B26"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4</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34</v>
      </c>
    </row>
    <row r="3" spans="1:2">
      <c r="A3" s="3" t="s">
        <v>20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2</v>
      </c>
      <c r="B1" s="2" t="s">
        <v>34</v>
      </c>
      <c r="C1" s="2" t="s">
        <v>73</v>
      </c>
      <c r="D1" s="2" t="s">
        <v>74</v>
      </c>
      <c r="E1" s="2" t="s">
        <v>35</v>
      </c>
    </row>
    <row r="2" spans="1:5">
      <c r="A2" s="4" t="s">
        <v>75</v>
      </c>
      <c r="C2" s="5" t="n">
        <v>2000000000</v>
      </c>
    </row>
    <row r="3" spans="1:5">
      <c r="A3" s="4" t="s">
        <v>30</v>
      </c>
    </row>
    <row r="4" spans="1:5">
      <c r="A4" s="4" t="s">
        <v>76</v>
      </c>
      <c r="B4" s="7" t="n">
        <v>0.0001</v>
      </c>
      <c r="C4" s="7" t="n">
        <v>0.0001</v>
      </c>
      <c r="D4" s="7" t="n">
        <v>0.0001</v>
      </c>
      <c r="E4" s="7" t="n">
        <v>0.0001</v>
      </c>
    </row>
    <row r="5" spans="1:5">
      <c r="A5" s="4" t="s">
        <v>75</v>
      </c>
      <c r="B5" s="5" t="n">
        <v>1927488240</v>
      </c>
      <c r="C5" s="5" t="n">
        <v>1927488240</v>
      </c>
      <c r="E5" s="5" t="n">
        <v>1927488240</v>
      </c>
    </row>
    <row r="6" spans="1:5">
      <c r="A6" s="4" t="s">
        <v>77</v>
      </c>
      <c r="B6" s="5" t="n">
        <v>241818016</v>
      </c>
      <c r="E6" s="5" t="n">
        <v>181279400</v>
      </c>
    </row>
    <row r="7" spans="1:5">
      <c r="A7" s="4" t="s">
        <v>78</v>
      </c>
      <c r="B7" s="5" t="n">
        <v>241818016</v>
      </c>
      <c r="E7" s="5" t="n">
        <v>181279400</v>
      </c>
    </row>
    <row r="8" spans="1:5">
      <c r="A8" s="4" t="s">
        <v>32</v>
      </c>
    </row>
    <row r="9" spans="1:5">
      <c r="A9" s="4" t="s">
        <v>76</v>
      </c>
      <c r="B9" s="7" t="n">
        <v>0.0001</v>
      </c>
      <c r="C9" s="7" t="n">
        <v>0.0001</v>
      </c>
      <c r="D9" s="7" t="n">
        <v>0.0001</v>
      </c>
      <c r="E9" s="7" t="n">
        <v>0.0001</v>
      </c>
    </row>
    <row r="10" spans="1:5">
      <c r="A10" s="4" t="s">
        <v>75</v>
      </c>
      <c r="B10" s="5" t="n">
        <v>72511760</v>
      </c>
      <c r="C10" s="5" t="n">
        <v>72511760</v>
      </c>
      <c r="E10" s="5" t="n">
        <v>72511760</v>
      </c>
    </row>
    <row r="11" spans="1:5">
      <c r="A11" s="4" t="s">
        <v>77</v>
      </c>
      <c r="B11" s="5" t="n">
        <v>72511760</v>
      </c>
      <c r="E11" s="5" t="n">
        <v>0</v>
      </c>
    </row>
    <row r="12" spans="1:5">
      <c r="A12" s="4" t="s">
        <v>78</v>
      </c>
      <c r="B12" s="5" t="n">
        <v>72511760</v>
      </c>
      <c r="E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34</v>
      </c>
    </row>
    <row r="3" spans="1:2">
      <c r="A3" s="3" t="s">
        <v>209</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34</v>
      </c>
    </row>
    <row r="3" spans="1:2">
      <c r="A3" s="3" t="s">
        <v>21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34</v>
      </c>
    </row>
    <row r="3" spans="1:2">
      <c r="A3" s="3" t="s">
        <v>21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4</v>
      </c>
    </row>
    <row r="3" spans="1:2">
      <c r="A3" s="3" t="s">
        <v>21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4</v>
      </c>
    </row>
    <row r="3" spans="1:2">
      <c r="A3" s="3" t="s">
        <v>22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34</v>
      </c>
    </row>
    <row r="3" spans="1:2">
      <c r="A3" s="3" t="s">
        <v>232</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4</v>
      </c>
    </row>
    <row r="3" spans="1:2">
      <c r="A3" s="3" t="s">
        <v>23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3</v>
      </c>
      <c r="B1" s="2" t="s">
        <v>334</v>
      </c>
      <c r="C1" s="2" t="s">
        <v>73</v>
      </c>
      <c r="D1" s="2" t="s">
        <v>335</v>
      </c>
      <c r="E1" s="2" t="s">
        <v>74</v>
      </c>
      <c r="F1" s="2" t="s">
        <v>336</v>
      </c>
      <c r="G1" s="2" t="s">
        <v>34</v>
      </c>
      <c r="H1" s="2" t="s">
        <v>35</v>
      </c>
    </row>
    <row r="2" spans="1:8">
      <c r="A2" s="4" t="s">
        <v>337</v>
      </c>
    </row>
    <row r="3" spans="1:8">
      <c r="A3" s="3" t="s">
        <v>338</v>
      </c>
    </row>
    <row r="4" spans="1:8">
      <c r="A4" s="4" t="s">
        <v>339</v>
      </c>
      <c r="E4" s="4" t="s">
        <v>340</v>
      </c>
    </row>
    <row r="5" spans="1:8">
      <c r="A5" s="4" t="s">
        <v>341</v>
      </c>
    </row>
    <row r="6" spans="1:8">
      <c r="A6" s="3" t="s">
        <v>338</v>
      </c>
    </row>
    <row r="7" spans="1:8">
      <c r="A7" s="4" t="s">
        <v>339</v>
      </c>
      <c r="E7" s="4" t="s">
        <v>342</v>
      </c>
    </row>
    <row r="8" spans="1:8">
      <c r="A8" s="4" t="s">
        <v>343</v>
      </c>
      <c r="E8" s="4" t="s">
        <v>344</v>
      </c>
    </row>
    <row r="9" spans="1:8">
      <c r="A9" s="4" t="s">
        <v>345</v>
      </c>
      <c r="G9" s="4" t="s">
        <v>346</v>
      </c>
    </row>
    <row r="10" spans="1:8">
      <c r="A10" s="4" t="s">
        <v>347</v>
      </c>
    </row>
    <row r="11" spans="1:8">
      <c r="A11" s="3" t="s">
        <v>338</v>
      </c>
    </row>
    <row r="12" spans="1:8">
      <c r="A12" s="4" t="s">
        <v>348</v>
      </c>
      <c r="B12" s="5" t="n">
        <v>4312500</v>
      </c>
      <c r="F12" s="5" t="n">
        <v>4312500</v>
      </c>
    </row>
    <row r="13" spans="1:8">
      <c r="A13" s="4" t="s">
        <v>30</v>
      </c>
    </row>
    <row r="14" spans="1:8">
      <c r="A14" s="3" t="s">
        <v>338</v>
      </c>
    </row>
    <row r="15" spans="1:8">
      <c r="A15" s="4" t="s">
        <v>348</v>
      </c>
      <c r="B15" s="5" t="n">
        <v>17250000</v>
      </c>
      <c r="D15" s="5" t="n">
        <v>115800376</v>
      </c>
      <c r="F15" s="5" t="n">
        <v>17250000</v>
      </c>
    </row>
    <row r="16" spans="1:8">
      <c r="A16" s="4" t="s">
        <v>76</v>
      </c>
      <c r="C16" s="7" t="n">
        <v>0.0001</v>
      </c>
      <c r="E16" s="7" t="n">
        <v>0.0001</v>
      </c>
      <c r="G16" s="7" t="n">
        <v>0.0001</v>
      </c>
      <c r="H16" s="7" t="n">
        <v>0.0001</v>
      </c>
    </row>
    <row r="17" spans="1:8">
      <c r="A17" s="4" t="s">
        <v>349</v>
      </c>
    </row>
    <row r="18" spans="1:8">
      <c r="A18" s="3" t="s">
        <v>338</v>
      </c>
    </row>
    <row r="19" spans="1:8">
      <c r="A19" s="4" t="s">
        <v>339</v>
      </c>
      <c r="C19" s="4" t="s">
        <v>340</v>
      </c>
      <c r="E19" s="4" t="s">
        <v>340</v>
      </c>
    </row>
    <row r="20" spans="1:8">
      <c r="A20" s="4" t="s">
        <v>350</v>
      </c>
      <c r="C20" s="5" t="n">
        <v>108767640</v>
      </c>
      <c r="E20" s="5" t="n">
        <v>108767640</v>
      </c>
    </row>
    <row r="21" spans="1:8">
      <c r="A21" s="4" t="s">
        <v>32</v>
      </c>
    </row>
    <row r="22" spans="1:8">
      <c r="A22" s="3" t="s">
        <v>338</v>
      </c>
    </row>
    <row r="23" spans="1:8">
      <c r="A23" s="4" t="s">
        <v>76</v>
      </c>
      <c r="C23" s="7" t="n">
        <v>0.0001</v>
      </c>
      <c r="E23" s="7" t="n">
        <v>0.0001</v>
      </c>
      <c r="G23" s="7" t="n">
        <v>0.0001</v>
      </c>
      <c r="H23" s="7" t="n">
        <v>0.0001</v>
      </c>
    </row>
    <row r="24" spans="1:8">
      <c r="A24" s="4" t="s">
        <v>351</v>
      </c>
    </row>
    <row r="25" spans="1:8">
      <c r="A25" s="3" t="s">
        <v>338</v>
      </c>
    </row>
    <row r="26" spans="1:8">
      <c r="A26" s="4" t="s">
        <v>339</v>
      </c>
      <c r="C26" s="4" t="s">
        <v>342</v>
      </c>
      <c r="E26" s="4" t="s">
        <v>342</v>
      </c>
    </row>
    <row r="27" spans="1:8">
      <c r="A27" s="4" t="s">
        <v>350</v>
      </c>
      <c r="C27" s="5" t="n">
        <v>72511760</v>
      </c>
      <c r="E27" s="5" t="n">
        <v>72511760</v>
      </c>
    </row>
    <row r="28" spans="1:8">
      <c r="A28" s="4" t="s">
        <v>352</v>
      </c>
    </row>
    <row r="29" spans="1:8">
      <c r="A29" s="3" t="s">
        <v>338</v>
      </c>
    </row>
    <row r="30" spans="1:8">
      <c r="A30" s="4" t="s">
        <v>348</v>
      </c>
      <c r="D30" s="5" t="n">
        <v>28750000</v>
      </c>
    </row>
    <row r="31" spans="1:8">
      <c r="A31" s="4" t="s">
        <v>353</v>
      </c>
    </row>
    <row r="32" spans="1:8">
      <c r="A32" s="3" t="s">
        <v>338</v>
      </c>
    </row>
    <row r="33" spans="1:8">
      <c r="A33" s="4" t="s">
        <v>348</v>
      </c>
      <c r="D33" s="5" t="n">
        <v>115000000</v>
      </c>
      <c r="G33" s="5" t="n">
        <v>115000000</v>
      </c>
    </row>
    <row r="34" spans="1:8">
      <c r="A34" s="4" t="s">
        <v>76</v>
      </c>
      <c r="D34" s="7" t="n">
        <v>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9"/>
  </cols>
  <sheetData>
    <row r="1" spans="1:2">
      <c r="A1" s="1" t="s">
        <v>354</v>
      </c>
      <c r="B1" s="2" t="s">
        <v>1</v>
      </c>
    </row>
    <row r="2" spans="1:2">
      <c r="B2" s="2" t="s">
        <v>34</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62</v>
      </c>
    </row>
    <row r="12" spans="1:2">
      <c r="A12" s="4" t="s">
        <v>363</v>
      </c>
    </row>
    <row r="13" spans="1:2">
      <c r="A13" s="3" t="s">
        <v>356</v>
      </c>
    </row>
    <row r="14" spans="1:2">
      <c r="A14" s="4" t="s">
        <v>357</v>
      </c>
      <c r="B14" s="4" t="s">
        <v>364</v>
      </c>
    </row>
    <row r="15" spans="1:2">
      <c r="A15" s="4" t="s">
        <v>365</v>
      </c>
    </row>
    <row r="16" spans="1:2">
      <c r="A16" s="3" t="s">
        <v>356</v>
      </c>
    </row>
    <row r="17" spans="1:2">
      <c r="A17" s="4" t="s">
        <v>357</v>
      </c>
      <c r="B17" s="4" t="s">
        <v>366</v>
      </c>
    </row>
    <row r="18" spans="1:2">
      <c r="A18" s="4" t="s">
        <v>367</v>
      </c>
    </row>
    <row r="19" spans="1:2">
      <c r="A19" s="3" t="s">
        <v>356</v>
      </c>
    </row>
    <row r="20" spans="1:2">
      <c r="A20" s="4" t="s">
        <v>357</v>
      </c>
      <c r="B20"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9</v>
      </c>
      <c r="B1" s="2" t="s">
        <v>334</v>
      </c>
      <c r="C1" s="2" t="s">
        <v>335</v>
      </c>
      <c r="D1" s="2" t="s">
        <v>336</v>
      </c>
      <c r="E1" s="2" t="s">
        <v>34</v>
      </c>
      <c r="F1" s="2" t="s">
        <v>35</v>
      </c>
      <c r="G1" s="2" t="s">
        <v>80</v>
      </c>
      <c r="H1" s="2" t="s">
        <v>73</v>
      </c>
      <c r="I1" s="2" t="s">
        <v>74</v>
      </c>
      <c r="J1" s="2" t="s">
        <v>370</v>
      </c>
      <c r="K1" s="2" t="s">
        <v>371</v>
      </c>
    </row>
    <row r="2" spans="1:11">
      <c r="A2" s="3" t="s">
        <v>372</v>
      </c>
    </row>
    <row r="3" spans="1:11">
      <c r="A3" s="4" t="s">
        <v>373</v>
      </c>
      <c r="E3" s="6" t="n">
        <v>160508</v>
      </c>
      <c r="F3" s="6" t="n">
        <v>159918</v>
      </c>
      <c r="G3" s="6" t="n">
        <v>159236</v>
      </c>
    </row>
    <row r="4" spans="1:11">
      <c r="A4" s="4" t="s">
        <v>374</v>
      </c>
      <c r="E4" s="5" t="n">
        <v>0</v>
      </c>
      <c r="F4" s="5" t="n">
        <v>0</v>
      </c>
      <c r="G4" s="5" t="n">
        <v>0</v>
      </c>
    </row>
    <row r="5" spans="1:11">
      <c r="A5" s="4" t="s">
        <v>375</v>
      </c>
      <c r="E5" s="6" t="n">
        <v>0</v>
      </c>
      <c r="F5" s="5" t="n">
        <v>19645</v>
      </c>
      <c r="G5" s="5" t="n">
        <v>0</v>
      </c>
    </row>
    <row r="6" spans="1:11">
      <c r="A6" s="4" t="s">
        <v>376</v>
      </c>
      <c r="E6" s="4" t="s">
        <v>360</v>
      </c>
    </row>
    <row r="7" spans="1:11">
      <c r="A7" s="4" t="s">
        <v>377</v>
      </c>
      <c r="E7" s="4" t="s">
        <v>378</v>
      </c>
    </row>
    <row r="8" spans="1:11">
      <c r="A8" s="4" t="s">
        <v>379</v>
      </c>
      <c r="E8" s="6" t="n">
        <v>4380</v>
      </c>
      <c r="J8" s="6" t="n">
        <v>4409</v>
      </c>
    </row>
    <row r="9" spans="1:11">
      <c r="A9" s="4" t="s">
        <v>380</v>
      </c>
      <c r="E9" s="5" t="n">
        <v>-29</v>
      </c>
    </row>
    <row r="10" spans="1:11">
      <c r="A10" s="4" t="s">
        <v>381</v>
      </c>
      <c r="E10" s="6" t="n">
        <v>28009</v>
      </c>
      <c r="F10" s="5" t="n">
        <v>23854</v>
      </c>
      <c r="G10" s="5" t="n">
        <v>20989</v>
      </c>
    </row>
    <row r="11" spans="1:11">
      <c r="A11" s="4" t="s">
        <v>382</v>
      </c>
      <c r="E11" s="4" t="s">
        <v>383</v>
      </c>
    </row>
    <row r="12" spans="1:11">
      <c r="A12" s="4" t="s">
        <v>384</v>
      </c>
      <c r="K12" s="6" t="n">
        <v>3332</v>
      </c>
    </row>
    <row r="13" spans="1:11">
      <c r="A13" s="4" t="s">
        <v>385</v>
      </c>
    </row>
    <row r="14" spans="1:11">
      <c r="A14" s="3" t="s">
        <v>372</v>
      </c>
    </row>
    <row r="15" spans="1:11">
      <c r="A15" s="4" t="s">
        <v>386</v>
      </c>
      <c r="F15" s="6" t="n">
        <v>67</v>
      </c>
      <c r="G15" s="5" t="n">
        <v>266633</v>
      </c>
    </row>
    <row r="16" spans="1:11">
      <c r="A16" s="4" t="s">
        <v>387</v>
      </c>
    </row>
    <row r="17" spans="1:11">
      <c r="A17" s="3" t="s">
        <v>372</v>
      </c>
    </row>
    <row r="18" spans="1:11">
      <c r="A18" s="4" t="s">
        <v>77</v>
      </c>
      <c r="F18" s="9" t="n">
        <v>18127.94</v>
      </c>
    </row>
    <row r="19" spans="1:11">
      <c r="A19" s="4" t="s">
        <v>76</v>
      </c>
      <c r="F19" s="6" t="n">
        <v>1</v>
      </c>
    </row>
    <row r="20" spans="1:11">
      <c r="A20" s="4" t="s">
        <v>30</v>
      </c>
    </row>
    <row r="21" spans="1:11">
      <c r="A21" s="3" t="s">
        <v>372</v>
      </c>
    </row>
    <row r="22" spans="1:11">
      <c r="A22" s="4" t="s">
        <v>77</v>
      </c>
      <c r="E22" s="5" t="n">
        <v>241818016</v>
      </c>
      <c r="F22" s="5" t="n">
        <v>181279400</v>
      </c>
    </row>
    <row r="23" spans="1:11">
      <c r="A23" s="4" t="s">
        <v>76</v>
      </c>
      <c r="E23" s="7" t="n">
        <v>0.0001</v>
      </c>
      <c r="F23" s="7" t="n">
        <v>0.0001</v>
      </c>
      <c r="H23" s="7" t="n">
        <v>0.0001</v>
      </c>
      <c r="I23" s="7" t="n">
        <v>0.0001</v>
      </c>
    </row>
    <row r="24" spans="1:11">
      <c r="A24" s="4" t="s">
        <v>148</v>
      </c>
      <c r="E24" s="5" t="n">
        <v>72511760</v>
      </c>
    </row>
    <row r="25" spans="1:11">
      <c r="A25" s="4" t="s">
        <v>348</v>
      </c>
      <c r="B25" s="5" t="n">
        <v>17250000</v>
      </c>
      <c r="C25" s="5" t="n">
        <v>115800376</v>
      </c>
      <c r="D25" s="5" t="n">
        <v>17250000</v>
      </c>
    </row>
    <row r="26" spans="1:11">
      <c r="A26" s="4" t="s">
        <v>388</v>
      </c>
    </row>
    <row r="27" spans="1:11">
      <c r="A27" s="3" t="s">
        <v>372</v>
      </c>
    </row>
    <row r="28" spans="1:11">
      <c r="A28" s="4" t="s">
        <v>77</v>
      </c>
      <c r="E28" s="5" t="n">
        <v>181279400</v>
      </c>
    </row>
    <row r="29" spans="1:11">
      <c r="A29" s="4" t="s">
        <v>76</v>
      </c>
      <c r="E29" s="7" t="n">
        <v>0.0001</v>
      </c>
    </row>
    <row r="30" spans="1:11">
      <c r="A30" s="4" t="s">
        <v>389</v>
      </c>
    </row>
    <row r="31" spans="1:11">
      <c r="A31" s="3" t="s">
        <v>372</v>
      </c>
    </row>
    <row r="32" spans="1:11">
      <c r="A32" s="4" t="s">
        <v>76</v>
      </c>
      <c r="C32" s="7" t="n">
        <v>0.0001</v>
      </c>
    </row>
    <row r="33" spans="1:11">
      <c r="A33" s="4" t="s">
        <v>348</v>
      </c>
      <c r="C33" s="5" t="n">
        <v>115000000</v>
      </c>
      <c r="E33" s="5" t="n">
        <v>115000000</v>
      </c>
    </row>
    <row r="34" spans="1:11">
      <c r="A34" s="4" t="s">
        <v>32</v>
      </c>
    </row>
    <row r="35" spans="1:11">
      <c r="A35" s="3" t="s">
        <v>372</v>
      </c>
    </row>
    <row r="36" spans="1:11">
      <c r="A36" s="4" t="s">
        <v>77</v>
      </c>
      <c r="E36" s="5" t="n">
        <v>72511760</v>
      </c>
      <c r="F36" s="5" t="n">
        <v>0</v>
      </c>
    </row>
    <row r="37" spans="1:11">
      <c r="A37" s="4" t="s">
        <v>76</v>
      </c>
      <c r="E37" s="7" t="n">
        <v>0.0001</v>
      </c>
      <c r="F37" s="7" t="n">
        <v>0.0001</v>
      </c>
      <c r="H37" s="7" t="n">
        <v>0.0001</v>
      </c>
      <c r="I37" s="7" t="n">
        <v>0.0001</v>
      </c>
    </row>
    <row r="38" spans="1:11">
      <c r="A38" s="4" t="s">
        <v>148</v>
      </c>
      <c r="E38" s="5" t="n">
        <v>72511760</v>
      </c>
    </row>
    <row r="39" spans="1:11">
      <c r="A39" s="4" t="s">
        <v>390</v>
      </c>
    </row>
    <row r="40" spans="1:11">
      <c r="A40" s="3" t="s">
        <v>372</v>
      </c>
    </row>
    <row r="41" spans="1:11">
      <c r="A41" s="4" t="s">
        <v>386</v>
      </c>
      <c r="F41" s="6" t="n">
        <v>64</v>
      </c>
      <c r="G41" s="6" t="n">
        <v>2082</v>
      </c>
    </row>
    <row r="42" spans="1:11">
      <c r="A42" s="4" t="s">
        <v>391</v>
      </c>
    </row>
    <row r="43" spans="1:11">
      <c r="A43" s="3" t="s">
        <v>372</v>
      </c>
    </row>
    <row r="44" spans="1:11">
      <c r="A44" s="4" t="s">
        <v>392</v>
      </c>
      <c r="E44" s="4" t="s">
        <v>362</v>
      </c>
    </row>
    <row r="45" spans="1:11">
      <c r="A45" s="4" t="s">
        <v>393</v>
      </c>
    </row>
    <row r="46" spans="1:11">
      <c r="A46" s="3" t="s">
        <v>372</v>
      </c>
    </row>
    <row r="47" spans="1:11">
      <c r="A47" s="4" t="s">
        <v>392</v>
      </c>
      <c r="E47"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4</v>
      </c>
      <c r="C2" s="2" t="s">
        <v>35</v>
      </c>
      <c r="D2" s="2" t="s">
        <v>80</v>
      </c>
    </row>
    <row r="3" spans="1:4">
      <c r="A3" s="3" t="s">
        <v>81</v>
      </c>
    </row>
    <row r="4" spans="1:4">
      <c r="A4" s="4" t="s">
        <v>81</v>
      </c>
      <c r="B4" s="6" t="n">
        <v>571213</v>
      </c>
      <c r="C4" s="6" t="n">
        <v>539814</v>
      </c>
      <c r="D4" s="6" t="n">
        <v>424531</v>
      </c>
    </row>
    <row r="5" spans="1:4">
      <c r="A5" s="3" t="s">
        <v>82</v>
      </c>
    </row>
    <row r="6" spans="1:4">
      <c r="A6" s="4" t="s">
        <v>83</v>
      </c>
      <c r="B6" s="5" t="n">
        <v>-132637</v>
      </c>
      <c r="C6" s="5" t="n">
        <v>-130465</v>
      </c>
      <c r="D6" s="5" t="n">
        <v>-135071</v>
      </c>
    </row>
    <row r="7" spans="1:4">
      <c r="A7" s="4" t="s">
        <v>84</v>
      </c>
      <c r="B7" s="5" t="n">
        <v>-4550</v>
      </c>
      <c r="C7" s="5" t="n">
        <v>-116</v>
      </c>
      <c r="D7" s="5" t="n">
        <v>-4044</v>
      </c>
    </row>
    <row r="8" spans="1:4">
      <c r="A8" s="4" t="s">
        <v>85</v>
      </c>
      <c r="B8" s="5" t="n">
        <v>-3298</v>
      </c>
      <c r="C8" s="5" t="n">
        <v>-3323</v>
      </c>
      <c r="D8" s="5" t="n">
        <v>-3323</v>
      </c>
    </row>
    <row r="9" spans="1:4">
      <c r="A9" s="4" t="s">
        <v>86</v>
      </c>
      <c r="B9" s="5" t="n">
        <v>-164593</v>
      </c>
      <c r="C9" s="5" t="n">
        <v>-173003</v>
      </c>
      <c r="D9" s="5" t="n">
        <v>-168539</v>
      </c>
    </row>
    <row r="10" spans="1:4">
      <c r="A10" s="4" t="s">
        <v>87</v>
      </c>
      <c r="B10" s="5" t="n">
        <v>-4464</v>
      </c>
      <c r="C10" s="5" t="n">
        <v>-22210</v>
      </c>
      <c r="D10" s="5" t="n">
        <v>-1825</v>
      </c>
    </row>
    <row r="11" spans="1:4">
      <c r="A11" s="4" t="s">
        <v>88</v>
      </c>
      <c r="B11" s="5" t="n">
        <v>-433351</v>
      </c>
      <c r="C11" s="5" t="n">
        <v>-459364</v>
      </c>
      <c r="D11" s="5" t="n">
        <v>-479297</v>
      </c>
    </row>
    <row r="12" spans="1:4">
      <c r="A12" s="4" t="s">
        <v>89</v>
      </c>
      <c r="B12" s="5" t="n">
        <v>137862</v>
      </c>
      <c r="C12" s="5" t="n">
        <v>80450</v>
      </c>
      <c r="D12" s="5" t="n">
        <v>-54766</v>
      </c>
    </row>
    <row r="13" spans="1:4">
      <c r="A13" s="3" t="s">
        <v>90</v>
      </c>
    </row>
    <row r="14" spans="1:4">
      <c r="A14" s="4" t="s">
        <v>91</v>
      </c>
      <c r="B14" s="5" t="n">
        <v>3578</v>
      </c>
      <c r="C14" s="5" t="n">
        <v>2171</v>
      </c>
      <c r="D14" s="5" t="n">
        <v>1152</v>
      </c>
    </row>
    <row r="15" spans="1:4">
      <c r="A15" s="4" t="s">
        <v>92</v>
      </c>
      <c r="B15" s="5" t="n">
        <v>-160508</v>
      </c>
      <c r="C15" s="5" t="n">
        <v>-159918</v>
      </c>
      <c r="D15" s="5" t="n">
        <v>-159236</v>
      </c>
    </row>
    <row r="16" spans="1:4">
      <c r="A16" s="4" t="s">
        <v>93</v>
      </c>
      <c r="B16" s="5" t="n">
        <v>-419</v>
      </c>
      <c r="C16" s="5" t="n">
        <v>-419</v>
      </c>
      <c r="D16" s="5" t="n">
        <v>-1647</v>
      </c>
    </row>
    <row r="17" spans="1:4">
      <c r="A17" s="4" t="s">
        <v>94</v>
      </c>
      <c r="B17" s="5" t="n">
        <v>1972</v>
      </c>
      <c r="C17" s="5" t="n">
        <v>466</v>
      </c>
      <c r="D17" s="5" t="n">
        <v>-3445</v>
      </c>
    </row>
    <row r="18" spans="1:4">
      <c r="A18" s="4" t="s">
        <v>95</v>
      </c>
      <c r="B18" s="5" t="n">
        <v>-197</v>
      </c>
      <c r="C18" s="5" t="n">
        <v>574</v>
      </c>
      <c r="D18" s="5" t="n">
        <v>1163</v>
      </c>
    </row>
    <row r="19" spans="1:4">
      <c r="A19" s="4" t="s">
        <v>96</v>
      </c>
      <c r="B19" s="5" t="n">
        <v>-2489</v>
      </c>
      <c r="C19" s="5" t="n">
        <v>0</v>
      </c>
      <c r="D19" s="5" t="n">
        <v>-17435</v>
      </c>
    </row>
    <row r="20" spans="1:4">
      <c r="A20" s="4" t="s">
        <v>97</v>
      </c>
      <c r="B20" s="5" t="n">
        <v>0</v>
      </c>
      <c r="C20" s="5" t="n">
        <v>0</v>
      </c>
      <c r="D20" s="5" t="n">
        <v>-8101</v>
      </c>
    </row>
    <row r="21" spans="1:4">
      <c r="A21" s="4" t="s">
        <v>98</v>
      </c>
      <c r="B21" s="5" t="n">
        <v>-158063</v>
      </c>
      <c r="C21" s="5" t="n">
        <v>-157126</v>
      </c>
      <c r="D21" s="5" t="n">
        <v>-187549</v>
      </c>
    </row>
    <row r="22" spans="1:4">
      <c r="A22" s="4" t="s">
        <v>99</v>
      </c>
      <c r="B22" s="5" t="n">
        <v>-20201</v>
      </c>
      <c r="C22" s="5" t="n">
        <v>-76676</v>
      </c>
      <c r="D22" s="5" t="n">
        <v>-242315</v>
      </c>
    </row>
    <row r="23" spans="1:4">
      <c r="A23" s="4" t="s">
        <v>100</v>
      </c>
      <c r="B23" s="5" t="n">
        <v>-544</v>
      </c>
      <c r="C23" s="5" t="n">
        <v>239</v>
      </c>
      <c r="D23" s="5" t="n">
        <v>-474</v>
      </c>
    </row>
    <row r="24" spans="1:4">
      <c r="A24" s="4" t="s">
        <v>101</v>
      </c>
      <c r="B24" s="5" t="n">
        <v>-20745</v>
      </c>
      <c r="C24" s="5" t="n">
        <v>-76437</v>
      </c>
      <c r="D24" s="5" t="n">
        <v>-242789</v>
      </c>
    </row>
    <row r="25" spans="1:4">
      <c r="A25" s="4" t="s">
        <v>102</v>
      </c>
      <c r="B25" s="5" t="n">
        <v>-853</v>
      </c>
      <c r="C25" s="5" t="n">
        <v>0</v>
      </c>
      <c r="D25" s="5" t="n">
        <v>0</v>
      </c>
    </row>
    <row r="26" spans="1:4">
      <c r="A26" s="4" t="s">
        <v>103</v>
      </c>
      <c r="B26" s="6" t="n">
        <v>-21598</v>
      </c>
      <c r="C26" s="6" t="n">
        <v>-76437</v>
      </c>
      <c r="D26" s="6" t="n">
        <v>-242789</v>
      </c>
    </row>
    <row r="27" spans="1:4">
      <c r="A27" s="3" t="s">
        <v>104</v>
      </c>
    </row>
    <row r="28" spans="1:4">
      <c r="A28" s="4" t="s">
        <v>105</v>
      </c>
      <c r="B28" s="8" t="n">
        <v>-0.113</v>
      </c>
      <c r="C28" s="8" t="n">
        <v>-0.422</v>
      </c>
      <c r="D28" s="8" t="n">
        <v>-1.339</v>
      </c>
    </row>
    <row r="29" spans="1:4">
      <c r="A29" s="3" t="s">
        <v>106</v>
      </c>
    </row>
    <row r="30" spans="1:4">
      <c r="A30" s="4" t="s">
        <v>105</v>
      </c>
      <c r="B30" s="5" t="n">
        <v>191533455</v>
      </c>
      <c r="C30" s="5" t="n">
        <v>181279400</v>
      </c>
      <c r="D30" s="5" t="n">
        <v>181279400</v>
      </c>
    </row>
    <row r="31" spans="1:4">
      <c r="A31" s="4" t="s">
        <v>107</v>
      </c>
    </row>
    <row r="32" spans="1:4">
      <c r="A32" s="3" t="s">
        <v>81</v>
      </c>
    </row>
    <row r="33" spans="1:4">
      <c r="A33" s="4" t="s">
        <v>81</v>
      </c>
      <c r="B33" s="6" t="n">
        <v>339924</v>
      </c>
      <c r="C33" s="6" t="n">
        <v>295638</v>
      </c>
      <c r="D33" s="6" t="n">
        <v>151597</v>
      </c>
    </row>
    <row r="34" spans="1:4">
      <c r="A34" s="3" t="s">
        <v>82</v>
      </c>
    </row>
    <row r="35" spans="1:4">
      <c r="A35" s="4" t="s">
        <v>108</v>
      </c>
      <c r="B35" s="5" t="n">
        <v>-20263</v>
      </c>
      <c r="C35" s="5" t="n">
        <v>-24019</v>
      </c>
      <c r="D35" s="5" t="n">
        <v>-25332</v>
      </c>
    </row>
    <row r="36" spans="1:4">
      <c r="A36" s="4" t="s">
        <v>109</v>
      </c>
    </row>
    <row r="37" spans="1:4">
      <c r="A37" s="3" t="s">
        <v>81</v>
      </c>
    </row>
    <row r="38" spans="1:4">
      <c r="A38" s="4" t="s">
        <v>81</v>
      </c>
      <c r="B38" s="5" t="n">
        <v>88317</v>
      </c>
      <c r="C38" s="5" t="n">
        <v>88699</v>
      </c>
      <c r="D38" s="5" t="n">
        <v>84643</v>
      </c>
    </row>
    <row r="39" spans="1:4">
      <c r="A39" s="3" t="s">
        <v>82</v>
      </c>
    </row>
    <row r="40" spans="1:4">
      <c r="A40" s="4" t="s">
        <v>108</v>
      </c>
      <c r="B40" s="5" t="n">
        <v>-21855</v>
      </c>
      <c r="C40" s="5" t="n">
        <v>-21750</v>
      </c>
      <c r="D40" s="5" t="n">
        <v>-22752</v>
      </c>
    </row>
    <row r="41" spans="1:4">
      <c r="A41" s="4" t="s">
        <v>110</v>
      </c>
    </row>
    <row r="42" spans="1:4">
      <c r="A42" s="3" t="s">
        <v>81</v>
      </c>
    </row>
    <row r="43" spans="1:4">
      <c r="A43" s="4" t="s">
        <v>81</v>
      </c>
      <c r="B43" s="5" t="n">
        <v>65904</v>
      </c>
      <c r="C43" s="5" t="n">
        <v>60705</v>
      </c>
      <c r="D43" s="5" t="n">
        <v>61536</v>
      </c>
    </row>
    <row r="44" spans="1:4">
      <c r="A44" s="3" t="s">
        <v>82</v>
      </c>
    </row>
    <row r="45" spans="1:4">
      <c r="A45" s="4" t="s">
        <v>108</v>
      </c>
      <c r="B45" s="5" t="n">
        <v>-56342</v>
      </c>
      <c r="C45" s="5" t="n">
        <v>-54266</v>
      </c>
      <c r="D45" s="5" t="n">
        <v>-62200</v>
      </c>
    </row>
    <row r="46" spans="1:4">
      <c r="A46" s="4" t="s">
        <v>111</v>
      </c>
    </row>
    <row r="47" spans="1:4">
      <c r="A47" s="3" t="s">
        <v>81</v>
      </c>
    </row>
    <row r="48" spans="1:4">
      <c r="A48" s="4" t="s">
        <v>81</v>
      </c>
      <c r="B48" s="5" t="n">
        <v>12073</v>
      </c>
      <c r="C48" s="5" t="n">
        <v>18534</v>
      </c>
      <c r="D48" s="5" t="n">
        <v>35155</v>
      </c>
    </row>
    <row r="49" spans="1:4">
      <c r="A49" s="3" t="s">
        <v>82</v>
      </c>
    </row>
    <row r="50" spans="1:4">
      <c r="A50" s="4" t="s">
        <v>108</v>
      </c>
      <c r="B50" s="5" t="n">
        <v>-11978</v>
      </c>
      <c r="C50" s="5" t="n">
        <v>-16364</v>
      </c>
      <c r="D50" s="5" t="n">
        <v>-41432</v>
      </c>
    </row>
    <row r="51" spans="1:4">
      <c r="A51" s="4" t="s">
        <v>112</v>
      </c>
    </row>
    <row r="52" spans="1:4">
      <c r="A52" s="3" t="s">
        <v>81</v>
      </c>
    </row>
    <row r="53" spans="1:4">
      <c r="A53" s="4" t="s">
        <v>81</v>
      </c>
      <c r="B53" s="5" t="n">
        <v>39126</v>
      </c>
      <c r="C53" s="5" t="n">
        <v>39971</v>
      </c>
      <c r="D53" s="5" t="n">
        <v>51842</v>
      </c>
    </row>
    <row r="54" spans="1:4">
      <c r="A54" s="4" t="s">
        <v>113</v>
      </c>
    </row>
    <row r="55" spans="1:4">
      <c r="A55" s="3" t="s">
        <v>81</v>
      </c>
    </row>
    <row r="56" spans="1:4">
      <c r="A56" s="4" t="s">
        <v>81</v>
      </c>
      <c r="B56" s="5" t="n">
        <v>22298</v>
      </c>
      <c r="C56" s="5" t="n">
        <v>29498</v>
      </c>
      <c r="D56" s="5" t="n">
        <v>34020</v>
      </c>
    </row>
    <row r="57" spans="1:4">
      <c r="A57" s="3" t="s">
        <v>82</v>
      </c>
    </row>
    <row r="58" spans="1:4">
      <c r="A58" s="4" t="s">
        <v>108</v>
      </c>
      <c r="B58" s="5" t="n">
        <v>-10960</v>
      </c>
      <c r="C58" s="5" t="n">
        <v>-9098</v>
      </c>
      <c r="D58" s="5" t="n">
        <v>-11083</v>
      </c>
    </row>
    <row r="59" spans="1:4">
      <c r="A59" s="4" t="s">
        <v>114</v>
      </c>
    </row>
    <row r="60" spans="1:4">
      <c r="A60" s="3" t="s">
        <v>81</v>
      </c>
    </row>
    <row r="61" spans="1:4">
      <c r="A61" s="4" t="s">
        <v>81</v>
      </c>
      <c r="B61" s="5" t="n">
        <v>3571</v>
      </c>
      <c r="C61" s="5" t="n">
        <v>6769</v>
      </c>
      <c r="D61" s="5" t="n">
        <v>5738</v>
      </c>
    </row>
    <row r="62" spans="1:4">
      <c r="A62" s="3" t="s">
        <v>82</v>
      </c>
    </row>
    <row r="63" spans="1:4">
      <c r="A63" s="4" t="s">
        <v>108</v>
      </c>
      <c r="B63" s="6" t="n">
        <v>-2411</v>
      </c>
      <c r="C63" s="6" t="n">
        <v>-4750</v>
      </c>
      <c r="D63" s="6" t="n">
        <v>-36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34</v>
      </c>
      <c r="C2" s="2" t="s">
        <v>35</v>
      </c>
      <c r="D2" s="2" t="s">
        <v>80</v>
      </c>
    </row>
    <row r="3" spans="1:4">
      <c r="A3" s="3" t="s">
        <v>81</v>
      </c>
    </row>
    <row r="4" spans="1:4">
      <c r="A4" s="4" t="s">
        <v>81</v>
      </c>
      <c r="B4" s="6" t="n">
        <v>571213</v>
      </c>
      <c r="C4" s="6" t="n">
        <v>539814</v>
      </c>
      <c r="D4" s="6" t="n">
        <v>424531</v>
      </c>
    </row>
    <row r="5" spans="1:4">
      <c r="A5" s="4" t="s">
        <v>396</v>
      </c>
      <c r="B5" s="5" t="n">
        <v>853</v>
      </c>
      <c r="C5" s="5" t="n">
        <v>0</v>
      </c>
      <c r="D5" s="5" t="n">
        <v>0</v>
      </c>
    </row>
    <row r="6" spans="1:4">
      <c r="A6" s="4" t="s">
        <v>397</v>
      </c>
      <c r="B6" s="6" t="n">
        <v>21598</v>
      </c>
      <c r="C6" s="6" t="n">
        <v>76437</v>
      </c>
      <c r="D6" s="6" t="n">
        <v>242789</v>
      </c>
    </row>
    <row r="7" spans="1:4">
      <c r="A7" s="4" t="s">
        <v>398</v>
      </c>
      <c r="B7" s="8" t="n">
        <v>0.113</v>
      </c>
      <c r="C7" s="8" t="n">
        <v>0.422</v>
      </c>
      <c r="D7" s="8" t="n">
        <v>1.339</v>
      </c>
    </row>
    <row r="8" spans="1:4">
      <c r="A8" s="3" t="s">
        <v>36</v>
      </c>
    </row>
    <row r="9" spans="1:4">
      <c r="A9" s="4" t="s">
        <v>41</v>
      </c>
      <c r="B9" s="6" t="n">
        <v>42339</v>
      </c>
      <c r="C9" s="6" t="n">
        <v>37826</v>
      </c>
    </row>
    <row r="10" spans="1:4">
      <c r="A10" s="3" t="s">
        <v>63</v>
      </c>
    </row>
    <row r="11" spans="1:4">
      <c r="A11" s="4" t="s">
        <v>64</v>
      </c>
      <c r="B11" s="5" t="n">
        <v>1655602</v>
      </c>
      <c r="C11" s="5" t="n">
        <v>1512705</v>
      </c>
    </row>
    <row r="12" spans="1:4">
      <c r="A12" s="4" t="s">
        <v>66</v>
      </c>
      <c r="B12" s="5" t="n">
        <v>798098</v>
      </c>
      <c r="C12" s="5" t="n">
        <v>773168</v>
      </c>
    </row>
    <row r="13" spans="1:4">
      <c r="A13" s="4" t="s">
        <v>68</v>
      </c>
      <c r="B13" s="5" t="n">
        <v>252929</v>
      </c>
      <c r="C13" s="5" t="n">
        <v>0</v>
      </c>
    </row>
    <row r="14" spans="1:4">
      <c r="A14" s="4" t="s">
        <v>107</v>
      </c>
    </row>
    <row r="15" spans="1:4">
      <c r="A15" s="3" t="s">
        <v>81</v>
      </c>
    </row>
    <row r="16" spans="1:4">
      <c r="A16" s="4" t="s">
        <v>81</v>
      </c>
      <c r="B16" s="5" t="n">
        <v>339924</v>
      </c>
      <c r="C16" s="5" t="n">
        <v>295638</v>
      </c>
      <c r="D16" s="6" t="n">
        <v>151597</v>
      </c>
    </row>
    <row r="17" spans="1:4">
      <c r="A17" s="4" t="s">
        <v>109</v>
      </c>
    </row>
    <row r="18" spans="1:4">
      <c r="A18" s="3" t="s">
        <v>81</v>
      </c>
    </row>
    <row r="19" spans="1:4">
      <c r="A19" s="4" t="s">
        <v>81</v>
      </c>
      <c r="B19" s="5" t="n">
        <v>88317</v>
      </c>
      <c r="C19" s="5" t="n">
        <v>88699</v>
      </c>
      <c r="D19" s="5" t="n">
        <v>84643</v>
      </c>
    </row>
    <row r="20" spans="1:4">
      <c r="A20" s="4" t="s">
        <v>110</v>
      </c>
    </row>
    <row r="21" spans="1:4">
      <c r="A21" s="3" t="s">
        <v>81</v>
      </c>
    </row>
    <row r="22" spans="1:4">
      <c r="A22" s="4" t="s">
        <v>81</v>
      </c>
      <c r="B22" s="5" t="n">
        <v>65904</v>
      </c>
      <c r="C22" s="5" t="n">
        <v>60705</v>
      </c>
      <c r="D22" s="5" t="n">
        <v>61536</v>
      </c>
    </row>
    <row r="23" spans="1:4">
      <c r="A23" s="4" t="s">
        <v>111</v>
      </c>
    </row>
    <row r="24" spans="1:4">
      <c r="A24" s="3" t="s">
        <v>81</v>
      </c>
    </row>
    <row r="25" spans="1:4">
      <c r="A25" s="4" t="s">
        <v>81</v>
      </c>
      <c r="B25" s="5" t="n">
        <v>12073</v>
      </c>
      <c r="C25" s="6" t="n">
        <v>18534</v>
      </c>
      <c r="D25" s="6" t="n">
        <v>35155</v>
      </c>
    </row>
    <row r="26" spans="1:4">
      <c r="A26" s="4" t="s">
        <v>399</v>
      </c>
    </row>
    <row r="27" spans="1:4">
      <c r="A27" s="3" t="s">
        <v>81</v>
      </c>
    </row>
    <row r="28" spans="1:4">
      <c r="A28" s="4" t="s">
        <v>396</v>
      </c>
      <c r="B28" s="5" t="n">
        <v>861</v>
      </c>
    </row>
    <row r="29" spans="1:4">
      <c r="A29" s="4" t="s">
        <v>397</v>
      </c>
      <c r="B29" s="6" t="n">
        <v>21439</v>
      </c>
    </row>
    <row r="30" spans="1:4">
      <c r="A30" s="4" t="s">
        <v>398</v>
      </c>
      <c r="B30" s="8" t="n">
        <v>0.112</v>
      </c>
    </row>
    <row r="31" spans="1:4">
      <c r="A31" s="3" t="s">
        <v>36</v>
      </c>
    </row>
    <row r="32" spans="1:4">
      <c r="A32" s="4" t="s">
        <v>41</v>
      </c>
      <c r="B32" s="6" t="n">
        <v>45838</v>
      </c>
    </row>
    <row r="33" spans="1:4">
      <c r="A33" s="3" t="s">
        <v>63</v>
      </c>
    </row>
    <row r="34" spans="1:4">
      <c r="A34" s="4" t="s">
        <v>64</v>
      </c>
      <c r="B34" s="5" t="n">
        <v>1654833</v>
      </c>
    </row>
    <row r="35" spans="1:4">
      <c r="A35" s="4" t="s">
        <v>66</v>
      </c>
      <c r="B35" s="5" t="n">
        <v>794607</v>
      </c>
    </row>
    <row r="36" spans="1:4">
      <c r="A36" s="4" t="s">
        <v>68</v>
      </c>
      <c r="B36" s="5" t="n">
        <v>253706</v>
      </c>
    </row>
    <row r="37" spans="1:4">
      <c r="A37" s="4" t="s">
        <v>400</v>
      </c>
    </row>
    <row r="38" spans="1:4">
      <c r="A38" s="3" t="s">
        <v>81</v>
      </c>
    </row>
    <row r="39" spans="1:4">
      <c r="A39" s="4" t="s">
        <v>396</v>
      </c>
      <c r="B39" s="5" t="n">
        <v>-8</v>
      </c>
    </row>
    <row r="40" spans="1:4">
      <c r="A40" s="4" t="s">
        <v>397</v>
      </c>
      <c r="B40" s="6" t="n">
        <v>159</v>
      </c>
    </row>
    <row r="41" spans="1:4">
      <c r="A41" s="4" t="s">
        <v>398</v>
      </c>
      <c r="B41" s="8" t="n">
        <v>0.001</v>
      </c>
    </row>
    <row r="42" spans="1:4">
      <c r="A42" s="3" t="s">
        <v>36</v>
      </c>
    </row>
    <row r="43" spans="1:4">
      <c r="A43" s="4" t="s">
        <v>41</v>
      </c>
      <c r="B43" s="6" t="n">
        <v>-3499</v>
      </c>
    </row>
    <row r="44" spans="1:4">
      <c r="A44" s="3" t="s">
        <v>63</v>
      </c>
    </row>
    <row r="45" spans="1:4">
      <c r="A45" s="4" t="s">
        <v>64</v>
      </c>
      <c r="B45" s="5" t="n">
        <v>769</v>
      </c>
    </row>
    <row r="46" spans="1:4">
      <c r="A46" s="4" t="s">
        <v>66</v>
      </c>
      <c r="B46" s="5" t="n">
        <v>3491</v>
      </c>
    </row>
    <row r="47" spans="1:4">
      <c r="A47" s="4" t="s">
        <v>68</v>
      </c>
      <c r="B47" s="5" t="n">
        <v>-777</v>
      </c>
    </row>
    <row r="48" spans="1:4">
      <c r="A48" s="4" t="s">
        <v>401</v>
      </c>
    </row>
    <row r="49" spans="1:4">
      <c r="A49" s="3" t="s">
        <v>81</v>
      </c>
    </row>
    <row r="50" spans="1:4">
      <c r="A50" s="4" t="s">
        <v>81</v>
      </c>
      <c r="B50" s="5" t="n">
        <v>340091</v>
      </c>
    </row>
    <row r="51" spans="1:4">
      <c r="A51" s="4" t="s">
        <v>402</v>
      </c>
    </row>
    <row r="52" spans="1:4">
      <c r="A52" s="3" t="s">
        <v>81</v>
      </c>
    </row>
    <row r="53" spans="1:4">
      <c r="A53" s="4" t="s">
        <v>81</v>
      </c>
      <c r="B53" s="5" t="n">
        <v>-167</v>
      </c>
    </row>
    <row r="54" spans="1:4">
      <c r="A54" s="4" t="s">
        <v>403</v>
      </c>
    </row>
    <row r="55" spans="1:4">
      <c r="A55" s="3" t="s">
        <v>81</v>
      </c>
    </row>
    <row r="56" spans="1:4">
      <c r="A56" s="4" t="s">
        <v>81</v>
      </c>
      <c r="B56" s="5" t="n">
        <v>87657</v>
      </c>
    </row>
    <row r="57" spans="1:4">
      <c r="A57" s="4" t="s">
        <v>404</v>
      </c>
    </row>
    <row r="58" spans="1:4">
      <c r="A58" s="3" t="s">
        <v>81</v>
      </c>
    </row>
    <row r="59" spans="1:4">
      <c r="A59" s="4" t="s">
        <v>81</v>
      </c>
      <c r="B59" s="5" t="n">
        <v>660</v>
      </c>
    </row>
    <row r="60" spans="1:4">
      <c r="A60" s="4" t="s">
        <v>405</v>
      </c>
    </row>
    <row r="61" spans="1:4">
      <c r="A61" s="3" t="s">
        <v>81</v>
      </c>
    </row>
    <row r="62" spans="1:4">
      <c r="A62" s="4" t="s">
        <v>81</v>
      </c>
      <c r="B62" s="5" t="n">
        <v>65512</v>
      </c>
    </row>
    <row r="63" spans="1:4">
      <c r="A63" s="4" t="s">
        <v>406</v>
      </c>
    </row>
    <row r="64" spans="1:4">
      <c r="A64" s="3" t="s">
        <v>81</v>
      </c>
    </row>
    <row r="65" spans="1:4">
      <c r="A65" s="4" t="s">
        <v>81</v>
      </c>
      <c r="B65" s="5" t="n">
        <v>392</v>
      </c>
    </row>
    <row r="66" spans="1:4">
      <c r="A66" s="4" t="s">
        <v>407</v>
      </c>
    </row>
    <row r="67" spans="1:4">
      <c r="A67" s="3" t="s">
        <v>81</v>
      </c>
    </row>
    <row r="68" spans="1:4">
      <c r="A68" s="4" t="s">
        <v>81</v>
      </c>
      <c r="B68" s="5" t="n">
        <v>13125</v>
      </c>
    </row>
    <row r="69" spans="1:4">
      <c r="A69" s="4" t="s">
        <v>408</v>
      </c>
    </row>
    <row r="70" spans="1:4">
      <c r="A70" s="3" t="s">
        <v>81</v>
      </c>
    </row>
    <row r="71" spans="1:4">
      <c r="A71" s="4" t="s">
        <v>81</v>
      </c>
      <c r="B71" s="6" t="n">
        <v>-105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34</v>
      </c>
      <c r="C1" s="2" t="s">
        <v>35</v>
      </c>
    </row>
    <row r="2" spans="1:3">
      <c r="A2" s="3" t="s">
        <v>410</v>
      </c>
    </row>
    <row r="3" spans="1:3">
      <c r="A3" s="4" t="s">
        <v>411</v>
      </c>
      <c r="B3" s="6" t="n">
        <v>2672</v>
      </c>
      <c r="C3" s="6" t="n">
        <v>2933</v>
      </c>
    </row>
    <row r="4" spans="1:3">
      <c r="A4" s="4" t="s">
        <v>412</v>
      </c>
      <c r="B4" s="5" t="n">
        <v>-960</v>
      </c>
      <c r="C4" s="5" t="n">
        <v>-588</v>
      </c>
    </row>
    <row r="5" spans="1:3">
      <c r="A5" s="4" t="s">
        <v>40</v>
      </c>
      <c r="B5" s="5" t="n">
        <v>1712</v>
      </c>
      <c r="C5" s="5" t="n">
        <v>2345</v>
      </c>
    </row>
    <row r="6" spans="1:3">
      <c r="A6" s="4" t="s">
        <v>413</v>
      </c>
    </row>
    <row r="7" spans="1:3">
      <c r="A7" s="3" t="s">
        <v>410</v>
      </c>
    </row>
    <row r="8" spans="1:3">
      <c r="A8" s="4" t="s">
        <v>411</v>
      </c>
      <c r="B8" s="5" t="n">
        <v>1420</v>
      </c>
      <c r="C8" s="5" t="n">
        <v>1415</v>
      </c>
    </row>
    <row r="9" spans="1:3">
      <c r="A9" s="4" t="s">
        <v>414</v>
      </c>
    </row>
    <row r="10" spans="1:3">
      <c r="A10" s="3" t="s">
        <v>410</v>
      </c>
    </row>
    <row r="11" spans="1:3">
      <c r="A11" s="4" t="s">
        <v>411</v>
      </c>
      <c r="B11" s="6" t="n">
        <v>1252</v>
      </c>
      <c r="C11" s="6" t="n">
        <v>15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5</v>
      </c>
      <c r="B1" s="2" t="s">
        <v>1</v>
      </c>
    </row>
    <row r="2" spans="1:4">
      <c r="B2" s="2" t="s">
        <v>34</v>
      </c>
      <c r="C2" s="2" t="s">
        <v>35</v>
      </c>
      <c r="D2" s="2" t="s">
        <v>80</v>
      </c>
    </row>
    <row r="3" spans="1:4">
      <c r="A3" s="3" t="s">
        <v>207</v>
      </c>
    </row>
    <row r="4" spans="1:4">
      <c r="A4" s="4" t="s">
        <v>416</v>
      </c>
      <c r="B4" s="6" t="n">
        <v>376000</v>
      </c>
      <c r="C4" s="6" t="n">
        <v>33000</v>
      </c>
      <c r="D4" s="6" t="n">
        <v>588000</v>
      </c>
    </row>
    <row r="5" spans="1:4">
      <c r="A5" s="4" t="s">
        <v>417</v>
      </c>
      <c r="B5" s="6" t="n">
        <v>0</v>
      </c>
      <c r="C5" s="6" t="n">
        <v>33000</v>
      </c>
      <c r="D5"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4</v>
      </c>
      <c r="C1" s="2" t="s">
        <v>35</v>
      </c>
    </row>
    <row r="2" spans="1:3">
      <c r="A2" s="3" t="s">
        <v>419</v>
      </c>
    </row>
    <row r="3" spans="1:3">
      <c r="A3" s="4" t="s">
        <v>420</v>
      </c>
      <c r="B3" s="6" t="n">
        <v>2639338</v>
      </c>
      <c r="C3" s="6" t="n">
        <v>2607593</v>
      </c>
    </row>
    <row r="4" spans="1:3">
      <c r="A4" s="4" t="s">
        <v>421</v>
      </c>
      <c r="B4" s="5" t="n">
        <v>-463480</v>
      </c>
      <c r="C4" s="5" t="n">
        <v>-327477</v>
      </c>
    </row>
    <row r="5" spans="1:3">
      <c r="A5" s="4" t="s">
        <v>422</v>
      </c>
      <c r="B5" s="5" t="n">
        <v>2175858</v>
      </c>
      <c r="C5" s="5" t="n">
        <v>2280116</v>
      </c>
    </row>
    <row r="6" spans="1:3">
      <c r="A6" s="4" t="s">
        <v>423</v>
      </c>
    </row>
    <row r="7" spans="1:3">
      <c r="A7" s="3" t="s">
        <v>419</v>
      </c>
    </row>
    <row r="8" spans="1:3">
      <c r="A8" s="4" t="s">
        <v>420</v>
      </c>
      <c r="B8" s="5" t="n">
        <v>2309897</v>
      </c>
      <c r="C8" s="5" t="n">
        <v>2326063</v>
      </c>
    </row>
    <row r="9" spans="1:3">
      <c r="A9" s="4" t="s">
        <v>424</v>
      </c>
    </row>
    <row r="10" spans="1:3">
      <c r="A10" s="3" t="s">
        <v>419</v>
      </c>
    </row>
    <row r="11" spans="1:3">
      <c r="A11" s="4" t="s">
        <v>420</v>
      </c>
      <c r="B11" s="5" t="n">
        <v>206629</v>
      </c>
      <c r="C11" s="5" t="n">
        <v>197934</v>
      </c>
    </row>
    <row r="12" spans="1:3">
      <c r="A12" s="4" t="s">
        <v>365</v>
      </c>
    </row>
    <row r="13" spans="1:3">
      <c r="A13" s="3" t="s">
        <v>419</v>
      </c>
    </row>
    <row r="14" spans="1:3">
      <c r="A14" s="4" t="s">
        <v>420</v>
      </c>
      <c r="B14" s="5" t="n">
        <v>80670</v>
      </c>
      <c r="C14" s="5" t="n">
        <v>72859</v>
      </c>
    </row>
    <row r="15" spans="1:3">
      <c r="A15" s="4" t="s">
        <v>367</v>
      </c>
    </row>
    <row r="16" spans="1:3">
      <c r="A16" s="3" t="s">
        <v>419</v>
      </c>
    </row>
    <row r="17" spans="1:3">
      <c r="A17" s="4" t="s">
        <v>420</v>
      </c>
      <c r="B17" s="5" t="n">
        <v>2588</v>
      </c>
      <c r="C17" s="5" t="n">
        <v>3</v>
      </c>
    </row>
    <row r="18" spans="1:3">
      <c r="A18" s="4" t="s">
        <v>425</v>
      </c>
    </row>
    <row r="19" spans="1:3">
      <c r="A19" s="3" t="s">
        <v>419</v>
      </c>
    </row>
    <row r="20" spans="1:3">
      <c r="A20" s="4" t="s">
        <v>420</v>
      </c>
      <c r="B20" s="6" t="n">
        <v>39554</v>
      </c>
      <c r="C20" s="6" t="n">
        <v>107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34</v>
      </c>
      <c r="C1" s="2" t="s">
        <v>35</v>
      </c>
    </row>
    <row r="2" spans="1:3">
      <c r="A2" s="3" t="s">
        <v>209</v>
      </c>
    </row>
    <row r="3" spans="1:3">
      <c r="A3" s="4" t="s">
        <v>427</v>
      </c>
      <c r="B3" s="6" t="n">
        <v>5110</v>
      </c>
      <c r="C3" s="6" t="n">
        <v>25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34</v>
      </c>
      <c r="C1" s="2" t="s">
        <v>35</v>
      </c>
    </row>
    <row r="2" spans="1:3">
      <c r="A2" s="3" t="s">
        <v>429</v>
      </c>
    </row>
    <row r="3" spans="1:3">
      <c r="A3" s="4" t="s">
        <v>420</v>
      </c>
      <c r="B3" s="6" t="n">
        <v>177290</v>
      </c>
      <c r="C3" s="6" t="n">
        <v>178464</v>
      </c>
    </row>
    <row r="4" spans="1:3">
      <c r="A4" s="4" t="s">
        <v>430</v>
      </c>
      <c r="B4" s="5" t="n">
        <v>-55746</v>
      </c>
      <c r="C4" s="5" t="n">
        <v>-52792</v>
      </c>
    </row>
    <row r="5" spans="1:3">
      <c r="A5" s="4" t="s">
        <v>431</v>
      </c>
      <c r="B5" s="6" t="n">
        <v>121544</v>
      </c>
      <c r="C5" s="6" t="n">
        <v>1256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34</v>
      </c>
      <c r="C1" s="2" t="s">
        <v>35</v>
      </c>
    </row>
    <row r="2" spans="1:3">
      <c r="A2" s="4" t="s">
        <v>433</v>
      </c>
      <c r="B2" s="6" t="n">
        <v>45293</v>
      </c>
      <c r="C2" s="6" t="n">
        <v>47928</v>
      </c>
    </row>
    <row r="3" spans="1:3">
      <c r="A3" s="4" t="s">
        <v>434</v>
      </c>
      <c r="B3" s="5" t="n">
        <v>13152</v>
      </c>
      <c r="C3" s="5" t="n">
        <v>103503</v>
      </c>
    </row>
    <row r="4" spans="1:3">
      <c r="A4" s="4" t="s">
        <v>435</v>
      </c>
      <c r="B4" s="5" t="n">
        <v>62825</v>
      </c>
      <c r="C4" s="5" t="n">
        <v>155840</v>
      </c>
    </row>
    <row r="5" spans="1:3">
      <c r="A5" s="4" t="s">
        <v>436</v>
      </c>
    </row>
    <row r="6" spans="1:3">
      <c r="A6" s="4" t="s">
        <v>437</v>
      </c>
      <c r="B6" s="6" t="n">
        <v>4380</v>
      </c>
      <c r="C6" s="6" t="n">
        <v>4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34</v>
      </c>
      <c r="C1" s="2" t="s">
        <v>35</v>
      </c>
    </row>
    <row r="2" spans="1:3">
      <c r="A2" s="3" t="s">
        <v>439</v>
      </c>
    </row>
    <row r="3" spans="1:3">
      <c r="A3" s="4" t="s">
        <v>440</v>
      </c>
      <c r="B3" s="6" t="n">
        <v>1609644</v>
      </c>
      <c r="C3" s="6" t="n">
        <v>1999354</v>
      </c>
    </row>
    <row r="4" spans="1:3">
      <c r="A4" s="4" t="s">
        <v>54</v>
      </c>
      <c r="B4" s="5" t="n">
        <v>-347740</v>
      </c>
      <c r="C4" s="5" t="n">
        <v>0</v>
      </c>
    </row>
    <row r="5" spans="1:3">
      <c r="A5" s="4" t="s">
        <v>441</v>
      </c>
      <c r="B5" s="5" t="n">
        <v>1261904</v>
      </c>
      <c r="C5" s="5" t="n">
        <v>1999354</v>
      </c>
    </row>
    <row r="6" spans="1:3">
      <c r="A6" s="4" t="s">
        <v>442</v>
      </c>
    </row>
    <row r="7" spans="1:3">
      <c r="A7" s="3" t="s">
        <v>439</v>
      </c>
    </row>
    <row r="8" spans="1:3">
      <c r="A8" s="4" t="s">
        <v>440</v>
      </c>
      <c r="B8" s="5" t="n">
        <v>422356</v>
      </c>
      <c r="C8" s="5" t="n">
        <v>817507</v>
      </c>
    </row>
    <row r="9" spans="1:3">
      <c r="A9" s="4" t="s">
        <v>443</v>
      </c>
    </row>
    <row r="10" spans="1:3">
      <c r="A10" s="3" t="s">
        <v>439</v>
      </c>
    </row>
    <row r="11" spans="1:3">
      <c r="A11" s="4" t="s">
        <v>440</v>
      </c>
      <c r="B11" s="5" t="n">
        <v>128</v>
      </c>
      <c r="C11" s="5" t="n">
        <v>129</v>
      </c>
    </row>
    <row r="12" spans="1:3">
      <c r="A12" s="4" t="s">
        <v>444</v>
      </c>
    </row>
    <row r="13" spans="1:3">
      <c r="A13" s="3" t="s">
        <v>439</v>
      </c>
    </row>
    <row r="14" spans="1:3">
      <c r="A14" s="4" t="s">
        <v>440</v>
      </c>
      <c r="B14" s="5" t="n">
        <v>347740</v>
      </c>
      <c r="C14" s="5" t="n">
        <v>345420</v>
      </c>
    </row>
    <row r="15" spans="1:3">
      <c r="A15" s="4" t="s">
        <v>445</v>
      </c>
    </row>
    <row r="16" spans="1:3">
      <c r="A16" s="3" t="s">
        <v>439</v>
      </c>
    </row>
    <row r="17" spans="1:3">
      <c r="A17" s="4" t="s">
        <v>440</v>
      </c>
      <c r="B17" s="6" t="n">
        <v>839420</v>
      </c>
      <c r="C17" s="6" t="n">
        <v>8362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6</v>
      </c>
      <c r="B1" s="2" t="s">
        <v>1</v>
      </c>
    </row>
    <row r="2" spans="1:3">
      <c r="B2" s="2" t="s">
        <v>34</v>
      </c>
      <c r="C2" s="2" t="s">
        <v>35</v>
      </c>
    </row>
    <row r="3" spans="1:3">
      <c r="A3" s="3" t="s">
        <v>439</v>
      </c>
    </row>
    <row r="4" spans="1:3">
      <c r="A4" s="4" t="s">
        <v>447</v>
      </c>
      <c r="B4" s="6" t="n">
        <v>2260</v>
      </c>
      <c r="C4" s="6" t="n">
        <v>0</v>
      </c>
    </row>
    <row r="5" spans="1:3">
      <c r="A5" s="4" t="s">
        <v>442</v>
      </c>
    </row>
    <row r="6" spans="1:3">
      <c r="A6" s="3" t="s">
        <v>439</v>
      </c>
    </row>
    <row r="7" spans="1:3">
      <c r="A7" s="4" t="s">
        <v>448</v>
      </c>
      <c r="B7" s="6" t="n">
        <v>2644</v>
      </c>
      <c r="C7" s="6" t="n">
        <v>7493</v>
      </c>
    </row>
    <row r="8" spans="1:3">
      <c r="A8" s="4" t="s">
        <v>449</v>
      </c>
      <c r="B8" s="4" t="s">
        <v>450</v>
      </c>
      <c r="C8" s="4" t="s">
        <v>450</v>
      </c>
    </row>
    <row r="9" spans="1:3">
      <c r="A9" s="4" t="s">
        <v>444</v>
      </c>
    </row>
    <row r="10" spans="1:3">
      <c r="A10" s="3" t="s">
        <v>439</v>
      </c>
    </row>
    <row r="11" spans="1:3">
      <c r="A11" s="4" t="s">
        <v>448</v>
      </c>
      <c r="B11" s="6" t="n">
        <v>2260</v>
      </c>
      <c r="C11" s="6" t="n">
        <v>4580</v>
      </c>
    </row>
    <row r="12" spans="1:3">
      <c r="A12" s="4" t="s">
        <v>449</v>
      </c>
      <c r="B12" s="4" t="s">
        <v>451</v>
      </c>
      <c r="C12" s="4" t="s">
        <v>451</v>
      </c>
    </row>
    <row r="13" spans="1:3">
      <c r="A13" s="4" t="s">
        <v>445</v>
      </c>
    </row>
    <row r="14" spans="1:3">
      <c r="A14" s="3" t="s">
        <v>439</v>
      </c>
    </row>
    <row r="15" spans="1:3">
      <c r="A15" s="4" t="s">
        <v>448</v>
      </c>
      <c r="B15" s="6" t="n">
        <v>10580</v>
      </c>
      <c r="C15" s="6" t="n">
        <v>13702</v>
      </c>
    </row>
    <row r="16" spans="1:3">
      <c r="A16" s="4" t="s">
        <v>449</v>
      </c>
      <c r="B16" s="4" t="s">
        <v>452</v>
      </c>
      <c r="C16" s="4" t="s">
        <v>452</v>
      </c>
    </row>
    <row r="17" spans="1:3">
      <c r="A17" s="4" t="s">
        <v>453</v>
      </c>
    </row>
    <row r="18" spans="1:3">
      <c r="A18" s="3" t="s">
        <v>439</v>
      </c>
    </row>
    <row r="19" spans="1:3">
      <c r="A19" s="4" t="s">
        <v>454</v>
      </c>
      <c r="B19" s="6" t="n">
        <v>1299</v>
      </c>
      <c r="C19" s="6" t="n">
        <v>16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455</v>
      </c>
      <c r="B1" s="2" t="s">
        <v>456</v>
      </c>
      <c r="C1" s="2" t="s">
        <v>457</v>
      </c>
      <c r="D1" s="2" t="s">
        <v>34</v>
      </c>
      <c r="E1" s="2" t="s">
        <v>458</v>
      </c>
      <c r="F1" s="2" t="s">
        <v>34</v>
      </c>
      <c r="G1" s="2" t="s">
        <v>35</v>
      </c>
      <c r="H1" s="2" t="s">
        <v>80</v>
      </c>
      <c r="I1" s="2" t="s">
        <v>459</v>
      </c>
    </row>
    <row r="2" spans="1:9">
      <c r="A2" s="3" t="s">
        <v>439</v>
      </c>
    </row>
    <row r="3" spans="1:9">
      <c r="A3" s="4" t="s">
        <v>460</v>
      </c>
      <c r="D3" s="6" t="n">
        <v>1625128</v>
      </c>
      <c r="F3" s="6" t="n">
        <v>1625128</v>
      </c>
      <c r="G3" s="6" t="n">
        <v>2025129</v>
      </c>
    </row>
    <row r="4" spans="1:9">
      <c r="A4" s="4" t="s">
        <v>461</v>
      </c>
      <c r="F4" s="5" t="n">
        <v>400000</v>
      </c>
      <c r="G4" s="5" t="n">
        <v>0</v>
      </c>
      <c r="H4" s="6" t="n">
        <v>95560</v>
      </c>
    </row>
    <row r="5" spans="1:9">
      <c r="A5" s="4" t="s">
        <v>96</v>
      </c>
      <c r="F5" s="6" t="n">
        <v>2489</v>
      </c>
      <c r="G5" s="6" t="n">
        <v>0</v>
      </c>
      <c r="H5" s="6" t="n">
        <v>17435</v>
      </c>
    </row>
    <row r="6" spans="1:9">
      <c r="A6" s="4" t="s">
        <v>442</v>
      </c>
    </row>
    <row r="7" spans="1:9">
      <c r="A7" s="3" t="s">
        <v>439</v>
      </c>
    </row>
    <row r="8" spans="1:9">
      <c r="A8" s="4" t="s">
        <v>460</v>
      </c>
      <c r="E8" s="6" t="n">
        <v>825000</v>
      </c>
    </row>
    <row r="9" spans="1:9">
      <c r="A9" s="4" t="s">
        <v>462</v>
      </c>
      <c r="E9" s="4" t="s">
        <v>463</v>
      </c>
    </row>
    <row r="10" spans="1:9">
      <c r="A10" s="4" t="s">
        <v>464</v>
      </c>
      <c r="F10" s="4" t="s">
        <v>450</v>
      </c>
      <c r="G10" s="4" t="s">
        <v>450</v>
      </c>
    </row>
    <row r="11" spans="1:9">
      <c r="A11" s="4" t="s">
        <v>465</v>
      </c>
      <c r="D11" s="4" t="s">
        <v>466</v>
      </c>
      <c r="E11" s="4" t="s">
        <v>466</v>
      </c>
      <c r="F11" s="4" t="s">
        <v>466</v>
      </c>
    </row>
    <row r="12" spans="1:9">
      <c r="A12" s="4" t="s">
        <v>461</v>
      </c>
      <c r="D12" s="6" t="n">
        <v>400000</v>
      </c>
    </row>
    <row r="13" spans="1:9">
      <c r="A13" s="4" t="s">
        <v>467</v>
      </c>
      <c r="D13" s="4" t="s">
        <v>463</v>
      </c>
    </row>
    <row r="14" spans="1:9">
      <c r="A14" s="4" t="s">
        <v>96</v>
      </c>
      <c r="F14" s="6" t="n">
        <v>2489</v>
      </c>
    </row>
    <row r="15" spans="1:9">
      <c r="A15" s="4" t="s">
        <v>468</v>
      </c>
      <c r="D15" s="6" t="n">
        <v>1117000</v>
      </c>
      <c r="F15" s="6" t="n">
        <v>1117000</v>
      </c>
    </row>
    <row r="16" spans="1:9">
      <c r="A16" s="4" t="s">
        <v>469</v>
      </c>
    </row>
    <row r="17" spans="1:9">
      <c r="A17" s="3" t="s">
        <v>439</v>
      </c>
    </row>
    <row r="18" spans="1:9">
      <c r="A18" s="4" t="s">
        <v>461</v>
      </c>
      <c r="B18" s="6" t="n">
        <v>208466</v>
      </c>
      <c r="C18" s="6" t="n">
        <v>216534</v>
      </c>
    </row>
    <row r="19" spans="1:9">
      <c r="A19" s="4" t="s">
        <v>470</v>
      </c>
    </row>
    <row r="20" spans="1:9">
      <c r="A20" s="3" t="s">
        <v>439</v>
      </c>
    </row>
    <row r="21" spans="1:9">
      <c r="A21" s="4" t="s">
        <v>460</v>
      </c>
      <c r="C21" s="6" t="n">
        <v>216534</v>
      </c>
      <c r="I21" s="6" t="n">
        <v>4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34</v>
      </c>
      <c r="C2" s="2" t="s">
        <v>35</v>
      </c>
      <c r="D2" s="2" t="s">
        <v>80</v>
      </c>
    </row>
    <row r="3" spans="1:4">
      <c r="A3" s="4" t="s">
        <v>116</v>
      </c>
      <c r="B3" s="6" t="n">
        <v>74514</v>
      </c>
      <c r="C3" s="6" t="n">
        <v>69043</v>
      </c>
      <c r="D3" s="6" t="n">
        <v>65942</v>
      </c>
    </row>
    <row r="4" spans="1:4">
      <c r="A4" s="4" t="s">
        <v>117</v>
      </c>
      <c r="B4" s="5" t="n">
        <v>152</v>
      </c>
      <c r="C4" s="5" t="n">
        <v>101</v>
      </c>
      <c r="D4" s="5" t="n">
        <v>3509</v>
      </c>
    </row>
    <row r="5" spans="1:4">
      <c r="A5" s="4" t="s">
        <v>107</v>
      </c>
    </row>
    <row r="6" spans="1:4">
      <c r="A6" s="4" t="s">
        <v>118</v>
      </c>
      <c r="B6" s="5" t="n">
        <v>339924</v>
      </c>
      <c r="C6" s="5" t="n">
        <v>295638</v>
      </c>
      <c r="D6" s="5" t="n">
        <v>151597</v>
      </c>
    </row>
    <row r="7" spans="1:4">
      <c r="A7" s="4" t="s">
        <v>119</v>
      </c>
      <c r="B7" s="5" t="n">
        <v>17634</v>
      </c>
      <c r="C7" s="5" t="n">
        <v>20386</v>
      </c>
      <c r="D7" s="5" t="n">
        <v>23478</v>
      </c>
    </row>
    <row r="8" spans="1:4">
      <c r="A8" s="4" t="s">
        <v>109</v>
      </c>
    </row>
    <row r="9" spans="1:4">
      <c r="A9" s="4" t="s">
        <v>118</v>
      </c>
      <c r="B9" s="5" t="n">
        <v>53925</v>
      </c>
      <c r="C9" s="5" t="n">
        <v>53945</v>
      </c>
      <c r="D9" s="5" t="n">
        <v>48917</v>
      </c>
    </row>
    <row r="10" spans="1:4">
      <c r="A10" s="4" t="s">
        <v>119</v>
      </c>
      <c r="B10" s="5" t="n">
        <v>12572</v>
      </c>
      <c r="C10" s="5" t="n">
        <v>12926</v>
      </c>
      <c r="D10" s="5" t="n">
        <v>14462</v>
      </c>
    </row>
    <row r="11" spans="1:4">
      <c r="A11" s="4" t="s">
        <v>110</v>
      </c>
    </row>
    <row r="12" spans="1:4">
      <c r="A12" s="4" t="s">
        <v>118</v>
      </c>
      <c r="B12" s="5" t="n">
        <v>35937</v>
      </c>
      <c r="C12" s="5" t="n">
        <v>28917</v>
      </c>
      <c r="D12" s="5" t="n">
        <v>22771</v>
      </c>
    </row>
    <row r="13" spans="1:4">
      <c r="A13" s="4" t="s">
        <v>119</v>
      </c>
      <c r="B13" s="5" t="n">
        <v>27089</v>
      </c>
      <c r="C13" s="5" t="n">
        <v>28954</v>
      </c>
      <c r="D13" s="5" t="n">
        <v>34436</v>
      </c>
    </row>
    <row r="14" spans="1:4">
      <c r="A14" s="4" t="s">
        <v>111</v>
      </c>
    </row>
    <row r="15" spans="1:4">
      <c r="A15" s="4" t="s">
        <v>118</v>
      </c>
      <c r="B15" s="5" t="n">
        <v>1191</v>
      </c>
      <c r="C15" s="5" t="n">
        <v>1328</v>
      </c>
      <c r="D15" s="5" t="n">
        <v>5465</v>
      </c>
    </row>
    <row r="16" spans="1:4">
      <c r="A16" s="4" t="s">
        <v>119</v>
      </c>
      <c r="B16" s="5" t="n">
        <v>4815</v>
      </c>
      <c r="C16" s="5" t="n">
        <v>6884</v>
      </c>
      <c r="D16" s="5" t="n">
        <v>11446</v>
      </c>
    </row>
    <row r="17" spans="1:4">
      <c r="A17" s="4" t="s">
        <v>112</v>
      </c>
    </row>
    <row r="18" spans="1:4">
      <c r="A18" s="4" t="s">
        <v>118</v>
      </c>
      <c r="B18" s="5" t="n">
        <v>39126</v>
      </c>
      <c r="C18" s="5" t="n">
        <v>39971</v>
      </c>
      <c r="D18" s="5" t="n">
        <v>51842</v>
      </c>
    </row>
    <row r="19" spans="1:4">
      <c r="A19" s="4" t="s">
        <v>113</v>
      </c>
    </row>
    <row r="20" spans="1:4">
      <c r="A20" s="4" t="s">
        <v>119</v>
      </c>
      <c r="B20" s="5" t="n">
        <v>2010</v>
      </c>
      <c r="C20" s="5" t="n">
        <v>2181</v>
      </c>
      <c r="D20" s="5" t="n">
        <v>2201</v>
      </c>
    </row>
    <row r="21" spans="1:4">
      <c r="A21" s="4" t="s">
        <v>114</v>
      </c>
    </row>
    <row r="22" spans="1:4">
      <c r="A22" s="4" t="s">
        <v>119</v>
      </c>
      <c r="B22" s="6" t="n">
        <v>2370</v>
      </c>
      <c r="C22" s="6" t="n">
        <v>3523</v>
      </c>
      <c r="D22" s="6" t="n">
        <v>34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471</v>
      </c>
      <c r="B1" s="2" t="s">
        <v>472</v>
      </c>
      <c r="C1" s="2" t="s">
        <v>34</v>
      </c>
      <c r="D1" s="2" t="s">
        <v>35</v>
      </c>
    </row>
    <row r="2" spans="1:4">
      <c r="A2" s="3" t="s">
        <v>439</v>
      </c>
    </row>
    <row r="3" spans="1:4">
      <c r="A3" s="4" t="s">
        <v>460</v>
      </c>
      <c r="C3" s="6" t="n">
        <v>1625128</v>
      </c>
      <c r="D3" s="6" t="n">
        <v>2025129</v>
      </c>
    </row>
    <row r="4" spans="1:4">
      <c r="A4" s="4" t="s">
        <v>473</v>
      </c>
    </row>
    <row r="5" spans="1:4">
      <c r="A5" s="3" t="s">
        <v>439</v>
      </c>
    </row>
    <row r="6" spans="1:4">
      <c r="A6" s="4" t="s">
        <v>468</v>
      </c>
      <c r="C6" s="6" t="n">
        <v>1044000</v>
      </c>
    </row>
    <row r="7" spans="1:4">
      <c r="A7" s="4" t="s">
        <v>444</v>
      </c>
    </row>
    <row r="8" spans="1:4">
      <c r="A8" s="3" t="s">
        <v>439</v>
      </c>
    </row>
    <row r="9" spans="1:4">
      <c r="A9" s="4" t="s">
        <v>460</v>
      </c>
      <c r="B9" s="6" t="n">
        <v>350000</v>
      </c>
    </row>
    <row r="10" spans="1:4">
      <c r="A10" s="4" t="s">
        <v>465</v>
      </c>
      <c r="B10" s="4" t="s">
        <v>474</v>
      </c>
    </row>
    <row r="11" spans="1:4">
      <c r="A11" s="4" t="s">
        <v>464</v>
      </c>
      <c r="C11" s="4" t="s">
        <v>451</v>
      </c>
      <c r="D11" s="4" t="s">
        <v>451</v>
      </c>
    </row>
    <row r="12" spans="1:4">
      <c r="A12" s="4" t="s">
        <v>462</v>
      </c>
      <c r="B12" s="4" t="s">
        <v>463</v>
      </c>
    </row>
    <row r="13" spans="1:4">
      <c r="A13" s="4" t="s">
        <v>475</v>
      </c>
    </row>
    <row r="14" spans="1:4">
      <c r="A14" s="3" t="s">
        <v>439</v>
      </c>
    </row>
    <row r="15" spans="1:4">
      <c r="A15" s="4" t="s">
        <v>476</v>
      </c>
      <c r="B15" s="4" t="s">
        <v>477</v>
      </c>
    </row>
    <row r="16" spans="1:4">
      <c r="A16" s="4" t="s">
        <v>445</v>
      </c>
    </row>
    <row r="17" spans="1:4">
      <c r="A17" s="3" t="s">
        <v>439</v>
      </c>
    </row>
    <row r="18" spans="1:4">
      <c r="A18" s="4" t="s">
        <v>460</v>
      </c>
      <c r="B18" s="6" t="n">
        <v>850000</v>
      </c>
    </row>
    <row r="19" spans="1:4">
      <c r="A19" s="4" t="s">
        <v>465</v>
      </c>
      <c r="B19" s="4" t="s">
        <v>478</v>
      </c>
    </row>
    <row r="20" spans="1:4">
      <c r="A20" s="4" t="s">
        <v>464</v>
      </c>
      <c r="C20" s="4" t="s">
        <v>452</v>
      </c>
      <c r="D20" s="4" t="s">
        <v>452</v>
      </c>
    </row>
    <row r="21" spans="1:4">
      <c r="A21" s="4" t="s">
        <v>462</v>
      </c>
      <c r="B21" s="4" t="s">
        <v>463</v>
      </c>
    </row>
    <row r="22" spans="1:4">
      <c r="A22" s="4" t="s">
        <v>479</v>
      </c>
    </row>
    <row r="23" spans="1:4">
      <c r="A23" s="3" t="s">
        <v>439</v>
      </c>
    </row>
    <row r="24" spans="1:4">
      <c r="A24" s="4" t="s">
        <v>476</v>
      </c>
      <c r="B24" s="4" t="s">
        <v>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0</v>
      </c>
      <c r="B1" s="2" t="s">
        <v>481</v>
      </c>
      <c r="C1" s="2" t="s">
        <v>482</v>
      </c>
      <c r="D1" s="2" t="s">
        <v>483</v>
      </c>
      <c r="E1" s="2" t="s">
        <v>484</v>
      </c>
      <c r="F1" s="2" t="s">
        <v>485</v>
      </c>
      <c r="G1" s="2" t="s">
        <v>486</v>
      </c>
      <c r="H1" s="2" t="s">
        <v>487</v>
      </c>
      <c r="I1" s="2" t="s">
        <v>488</v>
      </c>
    </row>
    <row r="2" spans="1:9">
      <c r="A2" s="3" t="s">
        <v>439</v>
      </c>
    </row>
    <row r="3" spans="1:9">
      <c r="A3" s="4" t="s">
        <v>96</v>
      </c>
      <c r="C3" s="6" t="n">
        <v>2489</v>
      </c>
      <c r="D3" s="6" t="n">
        <v>0</v>
      </c>
      <c r="E3" s="6" t="n">
        <v>17435</v>
      </c>
    </row>
    <row r="4" spans="1:9">
      <c r="A4" s="4" t="s">
        <v>97</v>
      </c>
      <c r="C4" s="5" t="n">
        <v>0</v>
      </c>
      <c r="D4" s="5" t="n">
        <v>0</v>
      </c>
      <c r="E4" s="5" t="n">
        <v>8101</v>
      </c>
    </row>
    <row r="5" spans="1:9">
      <c r="A5" s="4" t="s">
        <v>489</v>
      </c>
      <c r="C5" s="6" t="n">
        <v>1625128</v>
      </c>
      <c r="D5" s="5" t="n">
        <v>2025129</v>
      </c>
    </row>
    <row r="6" spans="1:9">
      <c r="A6" s="4" t="s">
        <v>490</v>
      </c>
    </row>
    <row r="7" spans="1:9">
      <c r="A7" s="3" t="s">
        <v>439</v>
      </c>
    </row>
    <row r="8" spans="1:9">
      <c r="A8" s="4" t="s">
        <v>491</v>
      </c>
      <c r="H8" s="6" t="n">
        <v>1395357</v>
      </c>
      <c r="I8" s="6" t="n">
        <v>10855880000</v>
      </c>
    </row>
    <row r="9" spans="1:9">
      <c r="A9" s="4" t="s">
        <v>96</v>
      </c>
      <c r="E9" s="5" t="n">
        <v>17435</v>
      </c>
    </row>
    <row r="10" spans="1:9">
      <c r="A10" s="4" t="s">
        <v>443</v>
      </c>
    </row>
    <row r="11" spans="1:9">
      <c r="A11" s="3" t="s">
        <v>439</v>
      </c>
    </row>
    <row r="12" spans="1:9">
      <c r="A12" s="4" t="s">
        <v>491</v>
      </c>
      <c r="B12" s="6" t="n">
        <v>30077</v>
      </c>
      <c r="G12" s="6" t="n">
        <v>234000000</v>
      </c>
    </row>
    <row r="13" spans="1:9">
      <c r="A13" s="4" t="s">
        <v>97</v>
      </c>
      <c r="E13" s="6" t="n">
        <v>8101</v>
      </c>
    </row>
    <row r="14" spans="1:9">
      <c r="A14" s="4" t="s">
        <v>464</v>
      </c>
      <c r="C14" s="4" t="s">
        <v>452</v>
      </c>
    </row>
    <row r="15" spans="1:9">
      <c r="A15" s="4" t="s">
        <v>468</v>
      </c>
      <c r="C15" s="6" t="n">
        <v>1044000</v>
      </c>
    </row>
    <row r="16" spans="1:9">
      <c r="A16" s="4" t="s">
        <v>492</v>
      </c>
    </row>
    <row r="17" spans="1:9">
      <c r="A17" s="3" t="s">
        <v>439</v>
      </c>
    </row>
    <row r="18" spans="1:9">
      <c r="A18" s="4" t="s">
        <v>493</v>
      </c>
      <c r="B18" s="4" t="s">
        <v>494</v>
      </c>
    </row>
    <row r="19" spans="1:9">
      <c r="A19" s="4" t="s">
        <v>495</v>
      </c>
    </row>
    <row r="20" spans="1:9">
      <c r="A20" s="3" t="s">
        <v>439</v>
      </c>
    </row>
    <row r="21" spans="1:9">
      <c r="A21" s="4" t="s">
        <v>491</v>
      </c>
      <c r="B21" s="6" t="n">
        <v>129</v>
      </c>
      <c r="G21" s="5" t="n">
        <v>1000000</v>
      </c>
    </row>
    <row r="22" spans="1:9">
      <c r="A22" s="4" t="s">
        <v>496</v>
      </c>
      <c r="C22" s="5" t="n">
        <v>129</v>
      </c>
      <c r="F22" s="6" t="n">
        <v>1000000</v>
      </c>
    </row>
    <row r="23" spans="1:9">
      <c r="A23" s="4" t="s">
        <v>489</v>
      </c>
      <c r="C23" s="5" t="n">
        <v>128</v>
      </c>
      <c r="F23" s="5" t="n">
        <v>1000000</v>
      </c>
    </row>
    <row r="24" spans="1:9">
      <c r="A24" s="4" t="s">
        <v>497</v>
      </c>
      <c r="B24" s="5" t="n">
        <v>129</v>
      </c>
      <c r="G24" s="5" t="n">
        <v>1012500</v>
      </c>
    </row>
    <row r="25" spans="1:9">
      <c r="A25" s="4" t="s">
        <v>498</v>
      </c>
    </row>
    <row r="26" spans="1:9">
      <c r="A26" s="3" t="s">
        <v>439</v>
      </c>
    </row>
    <row r="27" spans="1:9">
      <c r="A27" s="4" t="s">
        <v>491</v>
      </c>
      <c r="B27" s="6" t="n">
        <v>29948</v>
      </c>
      <c r="G27" s="6" t="n">
        <v>233000000</v>
      </c>
    </row>
    <row r="28" spans="1:9">
      <c r="A28" s="4" t="s">
        <v>499</v>
      </c>
      <c r="C28" s="5" t="n">
        <v>29752</v>
      </c>
      <c r="F28" s="6" t="n">
        <v>233000000</v>
      </c>
    </row>
    <row r="29" spans="1:9">
      <c r="A29" s="4" t="s">
        <v>500</v>
      </c>
      <c r="C29" s="6" t="n">
        <v>419</v>
      </c>
      <c r="D29" s="6" t="n">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34</v>
      </c>
      <c r="C2" s="2" t="s">
        <v>35</v>
      </c>
      <c r="D2" s="2" t="s">
        <v>80</v>
      </c>
    </row>
    <row r="3" spans="1:4">
      <c r="A3" s="3" t="s">
        <v>216</v>
      </c>
    </row>
    <row r="4" spans="1:4">
      <c r="A4" s="4" t="s">
        <v>502</v>
      </c>
      <c r="B4" s="4" t="s">
        <v>503</v>
      </c>
      <c r="C4" s="4" t="s">
        <v>504</v>
      </c>
      <c r="D4" s="4" t="s">
        <v>5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34</v>
      </c>
      <c r="C1" s="2" t="s">
        <v>35</v>
      </c>
    </row>
    <row r="2" spans="1:3">
      <c r="A2" s="3" t="s">
        <v>216</v>
      </c>
    </row>
    <row r="3" spans="1:3">
      <c r="A3" s="4" t="s">
        <v>507</v>
      </c>
      <c r="B3" s="6" t="n">
        <v>350000</v>
      </c>
    </row>
    <row r="4" spans="1:3">
      <c r="A4" s="4" t="s">
        <v>508</v>
      </c>
      <c r="B4" s="5" t="n">
        <v>425000</v>
      </c>
    </row>
    <row r="5" spans="1:3">
      <c r="A5" s="4" t="s">
        <v>509</v>
      </c>
      <c r="B5" s="5" t="n">
        <v>850128</v>
      </c>
    </row>
    <row r="6" spans="1:3">
      <c r="A6" s="4" t="s">
        <v>510</v>
      </c>
      <c r="B6" s="5" t="n">
        <v>0</v>
      </c>
    </row>
    <row r="7" spans="1:3">
      <c r="A7" s="4" t="s">
        <v>511</v>
      </c>
      <c r="B7" s="5" t="n">
        <v>0</v>
      </c>
    </row>
    <row r="8" spans="1:3">
      <c r="A8" s="4" t="s">
        <v>460</v>
      </c>
      <c r="B8" s="6" t="n">
        <v>1625128</v>
      </c>
      <c r="C8" s="6" t="n">
        <v>20251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34</v>
      </c>
      <c r="C1" s="2" t="s">
        <v>35</v>
      </c>
    </row>
    <row r="2" spans="1:3">
      <c r="A2" s="3" t="s">
        <v>219</v>
      </c>
    </row>
    <row r="3" spans="1:3">
      <c r="A3" s="4" t="s">
        <v>513</v>
      </c>
      <c r="B3" s="6" t="n">
        <v>1648050</v>
      </c>
      <c r="C3" s="6" t="n">
        <v>2108138</v>
      </c>
    </row>
    <row r="4" spans="1:3">
      <c r="A4" s="4" t="s">
        <v>514</v>
      </c>
      <c r="B4" s="6" t="n">
        <v>1625128</v>
      </c>
      <c r="C4" s="6" t="n">
        <v>20251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5</v>
      </c>
      <c r="B1" s="2" t="s">
        <v>334</v>
      </c>
      <c r="C1" s="2" t="s">
        <v>73</v>
      </c>
      <c r="D1" s="2" t="s">
        <v>335</v>
      </c>
      <c r="E1" s="2" t="s">
        <v>74</v>
      </c>
      <c r="F1" s="2" t="s">
        <v>336</v>
      </c>
      <c r="G1" s="2" t="s">
        <v>34</v>
      </c>
      <c r="H1" s="2" t="s">
        <v>35</v>
      </c>
    </row>
    <row r="2" spans="1:8">
      <c r="A2" s="3" t="s">
        <v>516</v>
      </c>
    </row>
    <row r="3" spans="1:8">
      <c r="A3" s="4" t="s">
        <v>75</v>
      </c>
      <c r="C3" s="5" t="n">
        <v>2000000000</v>
      </c>
    </row>
    <row r="4" spans="1:8">
      <c r="A4" s="4" t="s">
        <v>517</v>
      </c>
      <c r="C4" s="6" t="n">
        <v>200</v>
      </c>
    </row>
    <row r="5" spans="1:8">
      <c r="A5" s="4" t="s">
        <v>387</v>
      </c>
    </row>
    <row r="6" spans="1:8">
      <c r="A6" s="3" t="s">
        <v>516</v>
      </c>
    </row>
    <row r="7" spans="1:8">
      <c r="A7" s="4" t="s">
        <v>75</v>
      </c>
      <c r="H7" s="5" t="n">
        <v>200000</v>
      </c>
    </row>
    <row r="8" spans="1:8">
      <c r="A8" s="4" t="s">
        <v>76</v>
      </c>
      <c r="H8" s="6" t="n">
        <v>1</v>
      </c>
    </row>
    <row r="9" spans="1:8">
      <c r="A9" s="4" t="s">
        <v>77</v>
      </c>
      <c r="H9" s="9" t="n">
        <v>18127.94</v>
      </c>
    </row>
    <row r="10" spans="1:8">
      <c r="A10" s="4" t="s">
        <v>347</v>
      </c>
    </row>
    <row r="11" spans="1:8">
      <c r="A11" s="3" t="s">
        <v>516</v>
      </c>
    </row>
    <row r="12" spans="1:8">
      <c r="A12" s="4" t="s">
        <v>348</v>
      </c>
      <c r="B12" s="5" t="n">
        <v>4312500</v>
      </c>
      <c r="F12" s="5" t="n">
        <v>4312500</v>
      </c>
    </row>
    <row r="13" spans="1:8">
      <c r="A13" s="4" t="s">
        <v>518</v>
      </c>
    </row>
    <row r="14" spans="1:8">
      <c r="A14" s="3" t="s">
        <v>516</v>
      </c>
    </row>
    <row r="15" spans="1:8">
      <c r="A15" s="4" t="s">
        <v>348</v>
      </c>
      <c r="D15" s="5" t="n">
        <v>28750000</v>
      </c>
    </row>
    <row r="16" spans="1:8">
      <c r="A16" s="4" t="s">
        <v>30</v>
      </c>
    </row>
    <row r="17" spans="1:8">
      <c r="A17" s="3" t="s">
        <v>516</v>
      </c>
    </row>
    <row r="18" spans="1:8">
      <c r="A18" s="4" t="s">
        <v>75</v>
      </c>
      <c r="C18" s="5" t="n">
        <v>1927488240</v>
      </c>
      <c r="G18" s="5" t="n">
        <v>1927488240</v>
      </c>
      <c r="H18" s="5" t="n">
        <v>1927488240</v>
      </c>
    </row>
    <row r="19" spans="1:8">
      <c r="A19" s="4" t="s">
        <v>76</v>
      </c>
      <c r="C19" s="7" t="n">
        <v>0.0001</v>
      </c>
      <c r="E19" s="7" t="n">
        <v>0.0001</v>
      </c>
      <c r="G19" s="7" t="n">
        <v>0.0001</v>
      </c>
      <c r="H19" s="7" t="n">
        <v>0.0001</v>
      </c>
    </row>
    <row r="20" spans="1:8">
      <c r="A20" s="4" t="s">
        <v>77</v>
      </c>
      <c r="G20" s="5" t="n">
        <v>241818016</v>
      </c>
      <c r="H20" s="5" t="n">
        <v>181279400</v>
      </c>
    </row>
    <row r="21" spans="1:8">
      <c r="A21" s="4" t="s">
        <v>348</v>
      </c>
      <c r="B21" s="5" t="n">
        <v>17250000</v>
      </c>
      <c r="D21" s="5" t="n">
        <v>115800376</v>
      </c>
      <c r="F21" s="5" t="n">
        <v>17250000</v>
      </c>
    </row>
    <row r="22" spans="1:8">
      <c r="A22" s="4" t="s">
        <v>519</v>
      </c>
      <c r="B22" s="6" t="n">
        <v>53906</v>
      </c>
      <c r="D22" s="6" t="n">
        <v>361876</v>
      </c>
    </row>
    <row r="23" spans="1:8">
      <c r="A23" s="4" t="s">
        <v>520</v>
      </c>
      <c r="D23" s="6" t="n">
        <v>16573</v>
      </c>
    </row>
    <row r="24" spans="1:8">
      <c r="A24" s="4" t="s">
        <v>78</v>
      </c>
      <c r="G24" s="5" t="n">
        <v>241818016</v>
      </c>
      <c r="H24" s="5" t="n">
        <v>181279400</v>
      </c>
    </row>
    <row r="25" spans="1:8">
      <c r="A25" s="4" t="s">
        <v>389</v>
      </c>
    </row>
    <row r="26" spans="1:8">
      <c r="A26" s="3" t="s">
        <v>516</v>
      </c>
    </row>
    <row r="27" spans="1:8">
      <c r="A27" s="4" t="s">
        <v>76</v>
      </c>
      <c r="D27" s="7" t="n">
        <v>0.0001</v>
      </c>
    </row>
    <row r="28" spans="1:8">
      <c r="A28" s="4" t="s">
        <v>348</v>
      </c>
      <c r="D28" s="5" t="n">
        <v>115000000</v>
      </c>
      <c r="G28" s="5" t="n">
        <v>115000000</v>
      </c>
    </row>
    <row r="29" spans="1:8">
      <c r="A29" s="4" t="s">
        <v>349</v>
      </c>
    </row>
    <row r="30" spans="1:8">
      <c r="A30" s="3" t="s">
        <v>516</v>
      </c>
    </row>
    <row r="31" spans="1:8">
      <c r="A31" s="4" t="s">
        <v>339</v>
      </c>
      <c r="C31" s="4" t="s">
        <v>340</v>
      </c>
      <c r="E31" s="4" t="s">
        <v>340</v>
      </c>
    </row>
    <row r="32" spans="1:8">
      <c r="A32" s="4" t="s">
        <v>350</v>
      </c>
      <c r="C32" s="5" t="n">
        <v>108767640</v>
      </c>
      <c r="E32" s="5" t="n">
        <v>108767640</v>
      </c>
    </row>
    <row r="33" spans="1:8">
      <c r="A33" s="4" t="s">
        <v>388</v>
      </c>
    </row>
    <row r="34" spans="1:8">
      <c r="A34" s="3" t="s">
        <v>516</v>
      </c>
    </row>
    <row r="35" spans="1:8">
      <c r="A35" s="4" t="s">
        <v>76</v>
      </c>
      <c r="G35" s="7" t="n">
        <v>0.0001</v>
      </c>
    </row>
    <row r="36" spans="1:8">
      <c r="A36" s="4" t="s">
        <v>77</v>
      </c>
      <c r="G36" s="5" t="n">
        <v>181279400</v>
      </c>
    </row>
    <row r="37" spans="1:8">
      <c r="A37" s="4" t="s">
        <v>521</v>
      </c>
    </row>
    <row r="38" spans="1:8">
      <c r="A38" s="3" t="s">
        <v>516</v>
      </c>
    </row>
    <row r="39" spans="1:8">
      <c r="A39" s="4" t="s">
        <v>348</v>
      </c>
      <c r="D39" s="5" t="n">
        <v>800376</v>
      </c>
    </row>
    <row r="40" spans="1:8">
      <c r="A40" s="4" t="s">
        <v>32</v>
      </c>
    </row>
    <row r="41" spans="1:8">
      <c r="A41" s="3" t="s">
        <v>516</v>
      </c>
    </row>
    <row r="42" spans="1:8">
      <c r="A42" s="4" t="s">
        <v>75</v>
      </c>
      <c r="C42" s="5" t="n">
        <v>72511760</v>
      </c>
      <c r="G42" s="5" t="n">
        <v>72511760</v>
      </c>
      <c r="H42" s="5" t="n">
        <v>72511760</v>
      </c>
    </row>
    <row r="43" spans="1:8">
      <c r="A43" s="4" t="s">
        <v>76</v>
      </c>
      <c r="C43" s="7" t="n">
        <v>0.0001</v>
      </c>
      <c r="E43" s="7" t="n">
        <v>0.0001</v>
      </c>
      <c r="G43" s="7" t="n">
        <v>0.0001</v>
      </c>
      <c r="H43" s="7" t="n">
        <v>0.0001</v>
      </c>
    </row>
    <row r="44" spans="1:8">
      <c r="A44" s="4" t="s">
        <v>77</v>
      </c>
      <c r="G44" s="5" t="n">
        <v>72511760</v>
      </c>
      <c r="H44" s="5" t="n">
        <v>0</v>
      </c>
    </row>
    <row r="45" spans="1:8">
      <c r="A45" s="4" t="s">
        <v>78</v>
      </c>
      <c r="G45" s="5" t="n">
        <v>72511760</v>
      </c>
      <c r="H45" s="5" t="n">
        <v>0</v>
      </c>
    </row>
    <row r="46" spans="1:8">
      <c r="A46" s="4" t="s">
        <v>351</v>
      </c>
    </row>
    <row r="47" spans="1:8">
      <c r="A47" s="3" t="s">
        <v>516</v>
      </c>
    </row>
    <row r="48" spans="1:8">
      <c r="A48" s="4" t="s">
        <v>339</v>
      </c>
      <c r="C48" s="4" t="s">
        <v>342</v>
      </c>
      <c r="E48" s="4" t="s">
        <v>342</v>
      </c>
    </row>
    <row r="49" spans="1:8">
      <c r="A49" s="4" t="s">
        <v>350</v>
      </c>
      <c r="C49" s="5" t="n">
        <v>72511760</v>
      </c>
      <c r="E49" s="5" t="n">
        <v>725117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34</v>
      </c>
      <c r="C2" s="2" t="s">
        <v>35</v>
      </c>
      <c r="D2" s="2" t="s">
        <v>80</v>
      </c>
    </row>
    <row r="3" spans="1:4">
      <c r="A3" s="3" t="s">
        <v>523</v>
      </c>
    </row>
    <row r="4" spans="1:4">
      <c r="A4" s="4" t="s">
        <v>524</v>
      </c>
      <c r="B4" s="6" t="n">
        <v>-20201</v>
      </c>
      <c r="C4" s="6" t="n">
        <v>-76676</v>
      </c>
      <c r="D4" s="6" t="n">
        <v>-242315</v>
      </c>
    </row>
    <row r="5" spans="1:4">
      <c r="A5" s="4" t="s">
        <v>525</v>
      </c>
    </row>
    <row r="6" spans="1:4">
      <c r="A6" s="3" t="s">
        <v>523</v>
      </c>
    </row>
    <row r="7" spans="1:4">
      <c r="A7" s="4" t="s">
        <v>524</v>
      </c>
      <c r="B7" s="5" t="n">
        <v>137918</v>
      </c>
      <c r="C7" s="5" t="n">
        <v>83201</v>
      </c>
      <c r="D7" s="5" t="n">
        <v>-50983</v>
      </c>
    </row>
    <row r="8" spans="1:4">
      <c r="A8" s="4" t="s">
        <v>526</v>
      </c>
    </row>
    <row r="9" spans="1:4">
      <c r="A9" s="3" t="s">
        <v>523</v>
      </c>
    </row>
    <row r="10" spans="1:4">
      <c r="A10" s="4" t="s">
        <v>524</v>
      </c>
      <c r="B10" s="6" t="n">
        <v>-158119</v>
      </c>
      <c r="C10" s="6" t="n">
        <v>-159877</v>
      </c>
      <c r="D10" s="6" t="n">
        <v>-1913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34</v>
      </c>
      <c r="C2" s="2" t="s">
        <v>35</v>
      </c>
      <c r="D2" s="2" t="s">
        <v>80</v>
      </c>
    </row>
    <row r="3" spans="1:4">
      <c r="A3" s="3" t="s">
        <v>528</v>
      </c>
    </row>
    <row r="4" spans="1:4">
      <c r="A4" s="4" t="s">
        <v>529</v>
      </c>
      <c r="B4" s="6" t="n">
        <v>86</v>
      </c>
      <c r="C4" s="6" t="n">
        <v>0</v>
      </c>
      <c r="D4" s="6" t="n">
        <v>0</v>
      </c>
    </row>
    <row r="5" spans="1:4">
      <c r="A5" s="3" t="s">
        <v>530</v>
      </c>
    </row>
    <row r="6" spans="1:4">
      <c r="A6" s="4" t="s">
        <v>531</v>
      </c>
      <c r="B6" s="5" t="n">
        <v>544</v>
      </c>
      <c r="C6" s="5" t="n">
        <v>-239</v>
      </c>
      <c r="D6" s="5" t="n">
        <v>474</v>
      </c>
    </row>
    <row r="7" spans="1:4">
      <c r="A7" s="4" t="s">
        <v>525</v>
      </c>
    </row>
    <row r="8" spans="1:4">
      <c r="A8" s="3" t="s">
        <v>528</v>
      </c>
    </row>
    <row r="9" spans="1:4">
      <c r="A9" s="4" t="s">
        <v>529</v>
      </c>
      <c r="B9" s="5" t="n">
        <v>86</v>
      </c>
      <c r="C9" s="5" t="n">
        <v>0</v>
      </c>
      <c r="D9" s="5" t="n">
        <v>0</v>
      </c>
    </row>
    <row r="10" spans="1:4">
      <c r="A10" s="3" t="s">
        <v>530</v>
      </c>
    </row>
    <row r="11" spans="1:4">
      <c r="A11" s="4" t="s">
        <v>532</v>
      </c>
      <c r="B11" s="6" t="n">
        <v>458</v>
      </c>
      <c r="C11" s="6" t="n">
        <v>-239</v>
      </c>
      <c r="D11" s="6" t="n">
        <v>4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34</v>
      </c>
      <c r="C2" s="2" t="s">
        <v>35</v>
      </c>
      <c r="D2" s="2" t="s">
        <v>80</v>
      </c>
    </row>
    <row r="3" spans="1:4">
      <c r="A3" s="3" t="s">
        <v>224</v>
      </c>
    </row>
    <row r="4" spans="1:4">
      <c r="A4" s="4" t="s">
        <v>524</v>
      </c>
      <c r="B4" s="6" t="n">
        <v>-20201</v>
      </c>
      <c r="C4" s="6" t="n">
        <v>-76676</v>
      </c>
      <c r="D4" s="6" t="n">
        <v>-242315</v>
      </c>
    </row>
    <row r="5" spans="1:4">
      <c r="A5" s="4" t="s">
        <v>534</v>
      </c>
      <c r="B5" s="4" t="s">
        <v>535</v>
      </c>
      <c r="C5" s="4" t="s">
        <v>535</v>
      </c>
      <c r="D5" s="4" t="s">
        <v>535</v>
      </c>
    </row>
    <row r="6" spans="1:4">
      <c r="A6" s="4" t="s">
        <v>536</v>
      </c>
      <c r="B6" s="6" t="n">
        <v>-2424</v>
      </c>
      <c r="C6" s="6" t="n">
        <v>-9201</v>
      </c>
      <c r="D6" s="6" t="n">
        <v>-29078</v>
      </c>
    </row>
    <row r="7" spans="1:4">
      <c r="A7" s="4" t="s">
        <v>537</v>
      </c>
      <c r="B7" s="5" t="n">
        <v>86</v>
      </c>
      <c r="C7" s="5" t="n">
        <v>0</v>
      </c>
      <c r="D7" s="5" t="n">
        <v>0</v>
      </c>
    </row>
    <row r="8" spans="1:4">
      <c r="A8" s="4" t="s">
        <v>538</v>
      </c>
      <c r="B8" s="5" t="n">
        <v>-177</v>
      </c>
      <c r="C8" s="5" t="n">
        <v>0</v>
      </c>
      <c r="D8" s="5" t="n">
        <v>-1</v>
      </c>
    </row>
    <row r="9" spans="1:4">
      <c r="A9" s="4" t="s">
        <v>539</v>
      </c>
      <c r="B9" s="5" t="n">
        <v>20001</v>
      </c>
      <c r="C9" s="5" t="n">
        <v>20190</v>
      </c>
      <c r="D9" s="5" t="n">
        <v>23820</v>
      </c>
    </row>
    <row r="10" spans="1:4">
      <c r="A10" s="4" t="s">
        <v>540</v>
      </c>
      <c r="B10" s="5" t="n">
        <v>-35698</v>
      </c>
      <c r="C10" s="5" t="n">
        <v>-29833</v>
      </c>
      <c r="D10" s="5" t="n">
        <v>-11890</v>
      </c>
    </row>
    <row r="11" spans="1:4">
      <c r="A11" s="4" t="s">
        <v>541</v>
      </c>
      <c r="B11" s="5" t="n">
        <v>18756</v>
      </c>
      <c r="C11" s="5" t="n">
        <v>18605</v>
      </c>
      <c r="D11" s="5" t="n">
        <v>17623</v>
      </c>
    </row>
    <row r="12" spans="1:4">
      <c r="A12" s="4" t="s">
        <v>531</v>
      </c>
      <c r="B12" s="6" t="n">
        <v>544</v>
      </c>
      <c r="C12" s="6" t="n">
        <v>-239</v>
      </c>
      <c r="D12" s="6" t="n">
        <v>4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34</v>
      </c>
      <c r="C2" s="2" t="s">
        <v>35</v>
      </c>
      <c r="D2" s="2" t="s">
        <v>80</v>
      </c>
    </row>
    <row r="3" spans="1:4">
      <c r="A3" s="3" t="s">
        <v>523</v>
      </c>
    </row>
    <row r="4" spans="1:4">
      <c r="A4" s="4" t="s">
        <v>543</v>
      </c>
      <c r="B4" s="4" t="s">
        <v>535</v>
      </c>
      <c r="C4" s="4" t="s">
        <v>535</v>
      </c>
      <c r="D4" s="4" t="s">
        <v>535</v>
      </c>
    </row>
    <row r="5" spans="1:4">
      <c r="A5" s="4" t="s">
        <v>544</v>
      </c>
      <c r="B5" s="6" t="n">
        <v>33835000</v>
      </c>
      <c r="C5" s="6" t="n">
        <v>29833000</v>
      </c>
      <c r="D5" s="6" t="n">
        <v>11890000</v>
      </c>
    </row>
    <row r="6" spans="1:4">
      <c r="A6" s="4" t="s">
        <v>545</v>
      </c>
      <c r="B6" s="4" t="s">
        <v>546</v>
      </c>
      <c r="C6" s="4" t="s">
        <v>547</v>
      </c>
      <c r="D6" s="4" t="s">
        <v>548</v>
      </c>
    </row>
    <row r="7" spans="1:4">
      <c r="A7" s="4" t="s">
        <v>549</v>
      </c>
      <c r="B7" s="6" t="n">
        <v>58338000</v>
      </c>
      <c r="C7" s="6" t="n">
        <v>59493000</v>
      </c>
    </row>
    <row r="8" spans="1:4">
      <c r="A8" s="4" t="s">
        <v>550</v>
      </c>
      <c r="B8" s="5" t="n">
        <v>168434000</v>
      </c>
    </row>
    <row r="9" spans="1:4">
      <c r="A9" s="4" t="s">
        <v>551</v>
      </c>
      <c r="B9" s="5" t="n">
        <v>631174000</v>
      </c>
      <c r="C9" s="5" t="n">
        <v>337024000</v>
      </c>
    </row>
    <row r="10" spans="1:4">
      <c r="A10" s="4" t="s">
        <v>552</v>
      </c>
      <c r="B10" s="5" t="n">
        <v>0</v>
      </c>
      <c r="C10" s="5" t="n">
        <v>0</v>
      </c>
    </row>
    <row r="11" spans="1:4">
      <c r="A11" s="4" t="s">
        <v>553</v>
      </c>
      <c r="B11" s="5" t="n">
        <v>75741000</v>
      </c>
      <c r="C11" s="5" t="n">
        <v>40443000</v>
      </c>
    </row>
    <row r="12" spans="1:4">
      <c r="A12" s="4" t="s">
        <v>554</v>
      </c>
      <c r="B12" s="6" t="n">
        <v>0</v>
      </c>
      <c r="C12" s="6" t="n">
        <v>0</v>
      </c>
    </row>
    <row r="13" spans="1:4">
      <c r="A13" s="4" t="s">
        <v>555</v>
      </c>
    </row>
    <row r="14" spans="1:4">
      <c r="A14" s="3" t="s">
        <v>523</v>
      </c>
    </row>
    <row r="15" spans="1:4">
      <c r="A15" s="4" t="s">
        <v>556</v>
      </c>
      <c r="B15" s="8" t="n">
        <v>0.177</v>
      </c>
      <c r="C15" s="8" t="n">
        <v>0.165</v>
      </c>
      <c r="D15" s="8" t="n">
        <v>0.066</v>
      </c>
    </row>
    <row r="16" spans="1:4">
      <c r="A16" s="4" t="s">
        <v>557</v>
      </c>
    </row>
    <row r="17" spans="1:4">
      <c r="A17" s="3" t="s">
        <v>523</v>
      </c>
    </row>
    <row r="18" spans="1:4">
      <c r="A18" s="4" t="s">
        <v>558</v>
      </c>
      <c r="B18" s="6" t="n">
        <v>123213000</v>
      </c>
    </row>
    <row r="19" spans="1:4">
      <c r="A19" s="4" t="s">
        <v>559</v>
      </c>
    </row>
    <row r="20" spans="1:4">
      <c r="A20" s="3" t="s">
        <v>523</v>
      </c>
    </row>
    <row r="21" spans="1:4">
      <c r="A21" s="4" t="s">
        <v>558</v>
      </c>
      <c r="B21" s="5" t="n">
        <v>111216000</v>
      </c>
    </row>
    <row r="22" spans="1:4">
      <c r="A22" s="4" t="s">
        <v>560</v>
      </c>
    </row>
    <row r="23" spans="1:4">
      <c r="A23" s="3" t="s">
        <v>523</v>
      </c>
    </row>
    <row r="24" spans="1:4">
      <c r="A24" s="4" t="s">
        <v>558</v>
      </c>
      <c r="B24" s="6" t="n">
        <v>134220000</v>
      </c>
    </row>
    <row r="25" spans="1:4">
      <c r="A25" s="4" t="s">
        <v>525</v>
      </c>
    </row>
    <row r="26" spans="1:4">
      <c r="A26" s="3" t="s">
        <v>523</v>
      </c>
    </row>
    <row r="27" spans="1:4">
      <c r="A27" s="4" t="s">
        <v>543</v>
      </c>
      <c r="B27" s="4" t="s">
        <v>535</v>
      </c>
      <c r="C27" s="4" t="s">
        <v>535</v>
      </c>
      <c r="D27" s="4" t="s">
        <v>535</v>
      </c>
    </row>
    <row r="28" spans="1:4">
      <c r="A28" s="4" t="s">
        <v>561</v>
      </c>
    </row>
    <row r="29" spans="1:4">
      <c r="A29" s="3" t="s">
        <v>523</v>
      </c>
    </row>
    <row r="30" spans="1:4">
      <c r="A30" s="4" t="s">
        <v>543</v>
      </c>
      <c r="B30" s="4" t="s">
        <v>562</v>
      </c>
      <c r="C30" s="4" t="s">
        <v>562</v>
      </c>
      <c r="D30" s="4" t="s">
        <v>562</v>
      </c>
    </row>
    <row r="31" spans="1:4">
      <c r="A31" s="4" t="s">
        <v>563</v>
      </c>
      <c r="B31" s="4" t="s">
        <v>564</v>
      </c>
    </row>
    <row r="32" spans="1:4">
      <c r="A32" s="4" t="s">
        <v>565</v>
      </c>
    </row>
    <row r="33" spans="1:4">
      <c r="A33" s="3" t="s">
        <v>523</v>
      </c>
    </row>
    <row r="34" spans="1:4">
      <c r="A34" s="4" t="s">
        <v>563</v>
      </c>
      <c r="B34" s="4" t="s">
        <v>3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v>
      </c>
      <c r="B1" s="2" t="s">
        <v>1</v>
      </c>
    </row>
    <row r="2" spans="1:4">
      <c r="B2" s="2" t="s">
        <v>34</v>
      </c>
      <c r="C2" s="2" t="s">
        <v>35</v>
      </c>
      <c r="D2" s="2" t="s">
        <v>80</v>
      </c>
    </row>
    <row r="3" spans="1:4">
      <c r="A3" s="3" t="s">
        <v>121</v>
      </c>
    </row>
    <row r="4" spans="1:4">
      <c r="A4" s="4" t="s">
        <v>122</v>
      </c>
      <c r="B4" s="6" t="n">
        <v>-20745</v>
      </c>
      <c r="C4" s="6" t="n">
        <v>-76437</v>
      </c>
      <c r="D4" s="6" t="n">
        <v>-242789</v>
      </c>
    </row>
    <row r="5" spans="1:4">
      <c r="A5" s="3" t="s">
        <v>123</v>
      </c>
    </row>
    <row r="6" spans="1:4">
      <c r="A6" s="4" t="s">
        <v>124</v>
      </c>
      <c r="B6" s="5" t="n">
        <v>-18774</v>
      </c>
      <c r="C6" s="5" t="n">
        <v>0</v>
      </c>
      <c r="D6" s="5" t="n">
        <v>0</v>
      </c>
    </row>
    <row r="7" spans="1:4">
      <c r="A7" s="4" t="s">
        <v>125</v>
      </c>
      <c r="B7" s="5" t="n">
        <v>0</v>
      </c>
      <c r="C7" s="5" t="n">
        <v>0</v>
      </c>
      <c r="D7" s="5" t="n">
        <v>61</v>
      </c>
    </row>
    <row r="8" spans="1:4">
      <c r="A8" s="4" t="s">
        <v>126</v>
      </c>
      <c r="B8" s="5" t="n">
        <v>-18774</v>
      </c>
      <c r="C8" s="5" t="n">
        <v>0</v>
      </c>
      <c r="D8" s="5" t="n">
        <v>61</v>
      </c>
    </row>
    <row r="9" spans="1:4">
      <c r="A9" s="4" t="s">
        <v>127</v>
      </c>
      <c r="B9" s="5" t="n">
        <v>-39519</v>
      </c>
      <c r="C9" s="5" t="n">
        <v>-76437</v>
      </c>
      <c r="D9" s="5" t="n">
        <v>-242728</v>
      </c>
    </row>
    <row r="10" spans="1:4">
      <c r="A10" s="4" t="s">
        <v>128</v>
      </c>
      <c r="B10" s="5" t="n">
        <v>3370</v>
      </c>
      <c r="C10" s="5" t="n">
        <v>0</v>
      </c>
      <c r="D10" s="5" t="n">
        <v>0</v>
      </c>
    </row>
    <row r="11" spans="1:4">
      <c r="A11" s="4" t="s">
        <v>129</v>
      </c>
      <c r="B11" s="6" t="n">
        <v>-36149</v>
      </c>
      <c r="C11" s="6" t="n">
        <v>-76437</v>
      </c>
      <c r="D11" s="6" t="n">
        <v>-2427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34</v>
      </c>
      <c r="C1" s="2" t="s">
        <v>35</v>
      </c>
    </row>
    <row r="2" spans="1:3">
      <c r="A2" s="3" t="s">
        <v>567</v>
      </c>
    </row>
    <row r="3" spans="1:3">
      <c r="A3" s="4" t="s">
        <v>568</v>
      </c>
      <c r="B3" s="6" t="n">
        <v>44237</v>
      </c>
      <c r="C3" s="6" t="n">
        <v>48751</v>
      </c>
    </row>
    <row r="4" spans="1:3">
      <c r="A4" s="4" t="s">
        <v>86</v>
      </c>
      <c r="B4" s="5" t="n">
        <v>14101</v>
      </c>
      <c r="C4" s="5" t="n">
        <v>9690</v>
      </c>
    </row>
    <row r="5" spans="1:3">
      <c r="A5" s="4" t="s">
        <v>569</v>
      </c>
      <c r="B5" s="5" t="n">
        <v>0</v>
      </c>
      <c r="C5" s="5" t="n">
        <v>1052</v>
      </c>
    </row>
    <row r="6" spans="1:3">
      <c r="A6" s="4" t="s">
        <v>570</v>
      </c>
      <c r="B6" s="5" t="n">
        <v>58338</v>
      </c>
      <c r="C6" s="5" t="n">
        <v>59493</v>
      </c>
    </row>
    <row r="7" spans="1:3">
      <c r="A7" s="4" t="s">
        <v>549</v>
      </c>
      <c r="B7" s="5" t="n">
        <v>-58338</v>
      </c>
      <c r="C7" s="5" t="n">
        <v>-59493</v>
      </c>
    </row>
    <row r="8" spans="1:3">
      <c r="A8" s="4" t="s">
        <v>571</v>
      </c>
      <c r="B8" s="5" t="n">
        <v>0</v>
      </c>
      <c r="C8" s="5" t="n">
        <v>0</v>
      </c>
    </row>
    <row r="9" spans="1:3">
      <c r="A9" s="3" t="s">
        <v>572</v>
      </c>
    </row>
    <row r="10" spans="1:3">
      <c r="A10" s="4" t="s">
        <v>573</v>
      </c>
      <c r="B10" s="5" t="n">
        <v>-1044</v>
      </c>
      <c r="C10" s="5" t="n">
        <v>-588</v>
      </c>
    </row>
    <row r="11" spans="1:3">
      <c r="A11" s="4" t="s">
        <v>574</v>
      </c>
      <c r="B11" s="5" t="n">
        <v>-1044</v>
      </c>
      <c r="C11" s="5" t="n">
        <v>-588</v>
      </c>
    </row>
    <row r="12" spans="1:3">
      <c r="A12" s="4" t="s">
        <v>575</v>
      </c>
      <c r="B12" s="6" t="n">
        <v>-1044</v>
      </c>
      <c r="C12" s="6" t="n">
        <v>-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34</v>
      </c>
      <c r="C2" s="2" t="s">
        <v>35</v>
      </c>
      <c r="D2" s="2" t="s">
        <v>80</v>
      </c>
    </row>
    <row r="3" spans="1:4">
      <c r="A3" s="3" t="s">
        <v>227</v>
      </c>
    </row>
    <row r="4" spans="1:4">
      <c r="A4" s="4" t="s">
        <v>577</v>
      </c>
      <c r="B4" s="6" t="n">
        <v>-324</v>
      </c>
      <c r="C4" s="6" t="n">
        <v>85</v>
      </c>
      <c r="D4" s="6" t="n">
        <v>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34</v>
      </c>
      <c r="C2" s="2" t="s">
        <v>35</v>
      </c>
      <c r="D2" s="2" t="s">
        <v>80</v>
      </c>
    </row>
    <row r="3" spans="1:4">
      <c r="A3" s="3" t="s">
        <v>579</v>
      </c>
    </row>
    <row r="4" spans="1:4">
      <c r="A4" s="4" t="s">
        <v>580</v>
      </c>
      <c r="B4" s="4" t="s">
        <v>383</v>
      </c>
    </row>
    <row r="5" spans="1:4">
      <c r="A5" s="4" t="s">
        <v>581</v>
      </c>
      <c r="B5" s="4" t="s">
        <v>582</v>
      </c>
    </row>
    <row r="6" spans="1:4">
      <c r="A6" s="4" t="s">
        <v>583</v>
      </c>
      <c r="B6" s="6" t="n">
        <v>6000</v>
      </c>
      <c r="C6" s="6" t="n">
        <v>6000</v>
      </c>
    </row>
    <row r="7" spans="1:4">
      <c r="A7" s="4" t="s">
        <v>584</v>
      </c>
      <c r="B7" s="5" t="n">
        <v>0</v>
      </c>
      <c r="C7" s="5" t="n">
        <v>0</v>
      </c>
      <c r="D7" s="6" t="n">
        <v>0</v>
      </c>
    </row>
    <row r="8" spans="1:4">
      <c r="A8" s="4" t="s">
        <v>585</v>
      </c>
      <c r="B8" s="5" t="n">
        <v>0</v>
      </c>
      <c r="C8" s="6" t="n">
        <v>0</v>
      </c>
      <c r="D8" s="6" t="n">
        <v>0</v>
      </c>
    </row>
    <row r="9" spans="1:4">
      <c r="A9" s="4" t="s">
        <v>586</v>
      </c>
      <c r="B9"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21"/>
    <col customWidth="1" max="3" min="3" width="16"/>
    <col customWidth="1" max="4" min="4" width="21"/>
    <col customWidth="1" max="5" min="5" width="21"/>
    <col customWidth="1" max="6" min="6" width="21"/>
    <col customWidth="1" max="7" min="7" width="21"/>
    <col customWidth="1" max="8" min="8" width="21"/>
  </cols>
  <sheetData>
    <row r="1" spans="1:8">
      <c r="A1" s="1" t="s">
        <v>587</v>
      </c>
      <c r="B1" s="2" t="s">
        <v>588</v>
      </c>
      <c r="C1" s="2" t="s">
        <v>589</v>
      </c>
      <c r="D1" s="2" t="s">
        <v>590</v>
      </c>
      <c r="E1" s="2" t="s">
        <v>591</v>
      </c>
      <c r="F1" s="2" t="s">
        <v>482</v>
      </c>
      <c r="G1" s="2" t="s">
        <v>483</v>
      </c>
      <c r="H1" s="2" t="s">
        <v>484</v>
      </c>
    </row>
    <row r="2" spans="1:8">
      <c r="A2" s="3" t="s">
        <v>592</v>
      </c>
    </row>
    <row r="3" spans="1:8">
      <c r="A3" s="4" t="s">
        <v>593</v>
      </c>
      <c r="F3" s="6" t="n">
        <v>38696</v>
      </c>
    </row>
    <row r="4" spans="1:8">
      <c r="A4" s="4" t="s">
        <v>594</v>
      </c>
      <c r="F4" s="4" t="s">
        <v>595</v>
      </c>
    </row>
    <row r="5" spans="1:8">
      <c r="A5" s="4" t="s">
        <v>596</v>
      </c>
      <c r="F5" s="6" t="n">
        <v>9301</v>
      </c>
      <c r="G5" s="6" t="n">
        <v>10216</v>
      </c>
      <c r="H5" s="6" t="n">
        <v>9732</v>
      </c>
    </row>
    <row r="6" spans="1:8">
      <c r="A6" s="4" t="s">
        <v>597</v>
      </c>
    </row>
    <row r="7" spans="1:8">
      <c r="A7" s="3" t="s">
        <v>592</v>
      </c>
    </row>
    <row r="8" spans="1:8">
      <c r="A8" s="4" t="s">
        <v>598</v>
      </c>
      <c r="D8" s="6" t="n">
        <v>25538</v>
      </c>
      <c r="E8" s="6" t="n">
        <v>200000000</v>
      </c>
    </row>
    <row r="9" spans="1:8">
      <c r="A9" s="4" t="s">
        <v>599</v>
      </c>
      <c r="F9" s="6" t="n">
        <v>638</v>
      </c>
    </row>
    <row r="10" spans="1:8">
      <c r="A10" s="4" t="s">
        <v>600</v>
      </c>
      <c r="F10" s="4" t="s">
        <v>601</v>
      </c>
    </row>
    <row r="11" spans="1:8">
      <c r="A11" s="4" t="s">
        <v>602</v>
      </c>
    </row>
    <row r="12" spans="1:8">
      <c r="A12" s="3" t="s">
        <v>592</v>
      </c>
    </row>
    <row r="13" spans="1:8">
      <c r="A13" s="4" t="s">
        <v>600</v>
      </c>
      <c r="F13" s="4" t="s">
        <v>603</v>
      </c>
    </row>
    <row r="14" spans="1:8">
      <c r="A14" s="4" t="s">
        <v>604</v>
      </c>
    </row>
    <row r="15" spans="1:8">
      <c r="A15" s="3" t="s">
        <v>592</v>
      </c>
    </row>
    <row r="16" spans="1:8">
      <c r="A16" s="4" t="s">
        <v>605</v>
      </c>
      <c r="B16" s="6" t="n">
        <v>490</v>
      </c>
    </row>
    <row r="17" spans="1:8">
      <c r="A17" s="4" t="s">
        <v>606</v>
      </c>
      <c r="B17" s="6" t="n">
        <v>1100</v>
      </c>
    </row>
    <row r="18" spans="1:8">
      <c r="A18" s="4" t="s">
        <v>607</v>
      </c>
      <c r="C18" s="4" t="s">
        <v>608</v>
      </c>
    </row>
    <row r="19" spans="1:8">
      <c r="A19" s="4" t="s">
        <v>609</v>
      </c>
      <c r="F19" s="6" t="n">
        <v>8226</v>
      </c>
    </row>
    <row r="20" spans="1:8">
      <c r="A20" s="4" t="s">
        <v>610</v>
      </c>
      <c r="F20" s="4" t="s">
        <v>611</v>
      </c>
    </row>
    <row r="21" spans="1:8">
      <c r="A21" s="4" t="s">
        <v>612</v>
      </c>
    </row>
    <row r="22" spans="1:8">
      <c r="A22" s="3" t="s">
        <v>592</v>
      </c>
    </row>
    <row r="23" spans="1:8">
      <c r="A23" s="4" t="s">
        <v>613</v>
      </c>
      <c r="F23" s="4" t="s">
        <v>614</v>
      </c>
    </row>
    <row r="24" spans="1:8">
      <c r="A24" s="4" t="s">
        <v>615</v>
      </c>
      <c r="F24" s="4" t="s">
        <v>394</v>
      </c>
    </row>
    <row r="25" spans="1:8">
      <c r="A25" s="4" t="s">
        <v>616</v>
      </c>
      <c r="F25" s="4" t="s">
        <v>6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82</v>
      </c>
    </row>
    <row r="2" spans="1:2">
      <c r="A2" s="3" t="s">
        <v>232</v>
      </c>
    </row>
    <row r="3" spans="1:2">
      <c r="A3" s="4" t="s">
        <v>619</v>
      </c>
      <c r="B3" s="6" t="n">
        <v>19127</v>
      </c>
    </row>
    <row r="4" spans="1:2">
      <c r="A4" s="4" t="s">
        <v>620</v>
      </c>
      <c r="B4" s="5" t="n">
        <v>12691</v>
      </c>
    </row>
    <row r="5" spans="1:2">
      <c r="A5" s="4" t="s">
        <v>621</v>
      </c>
      <c r="B5" s="5" t="n">
        <v>2912</v>
      </c>
    </row>
    <row r="6" spans="1:2">
      <c r="A6" s="4" t="s">
        <v>622</v>
      </c>
      <c r="B6" s="5" t="n">
        <v>151</v>
      </c>
    </row>
    <row r="7" spans="1:2">
      <c r="A7" s="4" t="s">
        <v>623</v>
      </c>
      <c r="B7" s="5" t="n">
        <v>151</v>
      </c>
    </row>
    <row r="8" spans="1:2">
      <c r="A8" s="4" t="s">
        <v>624</v>
      </c>
      <c r="B8" s="5" t="n">
        <v>433</v>
      </c>
    </row>
    <row r="9" spans="1:2">
      <c r="A9" s="4" t="s">
        <v>625</v>
      </c>
      <c r="B9" s="6" t="n">
        <v>354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34</v>
      </c>
      <c r="C2" s="2" t="s">
        <v>35</v>
      </c>
      <c r="D2" s="2" t="s">
        <v>80</v>
      </c>
    </row>
    <row r="3" spans="1:4">
      <c r="A3" s="4" t="s">
        <v>107</v>
      </c>
    </row>
    <row r="4" spans="1:4">
      <c r="A4" s="3" t="s">
        <v>627</v>
      </c>
    </row>
    <row r="5" spans="1:4">
      <c r="A5" s="4" t="s">
        <v>628</v>
      </c>
      <c r="B5" s="6" t="n">
        <v>339924</v>
      </c>
      <c r="C5" s="6" t="n">
        <v>295638</v>
      </c>
      <c r="D5" s="6" t="n">
        <v>151597</v>
      </c>
    </row>
    <row r="6" spans="1:4">
      <c r="A6" s="3" t="s">
        <v>629</v>
      </c>
    </row>
    <row r="7" spans="1:4">
      <c r="A7" s="4" t="s">
        <v>630</v>
      </c>
      <c r="B7" s="5" t="n">
        <v>17634</v>
      </c>
      <c r="C7" s="5" t="n">
        <v>20386</v>
      </c>
      <c r="D7" s="5" t="n">
        <v>23478</v>
      </c>
    </row>
    <row r="8" spans="1:4">
      <c r="A8" s="4" t="s">
        <v>112</v>
      </c>
    </row>
    <row r="9" spans="1:4">
      <c r="A9" s="3" t="s">
        <v>627</v>
      </c>
    </row>
    <row r="10" spans="1:4">
      <c r="A10" s="4" t="s">
        <v>628</v>
      </c>
      <c r="B10" s="5" t="n">
        <v>39126</v>
      </c>
      <c r="C10" s="5" t="n">
        <v>39971</v>
      </c>
      <c r="D10" s="5" t="n">
        <v>51842</v>
      </c>
    </row>
    <row r="11" spans="1:4">
      <c r="A11" s="4" t="s">
        <v>111</v>
      </c>
    </row>
    <row r="12" spans="1:4">
      <c r="A12" s="3" t="s">
        <v>627</v>
      </c>
    </row>
    <row r="13" spans="1:4">
      <c r="A13" s="4" t="s">
        <v>628</v>
      </c>
      <c r="B13" s="5" t="n">
        <v>1191</v>
      </c>
      <c r="C13" s="5" t="n">
        <v>1328</v>
      </c>
      <c r="D13" s="5" t="n">
        <v>5465</v>
      </c>
    </row>
    <row r="14" spans="1:4">
      <c r="A14" s="3" t="s">
        <v>629</v>
      </c>
    </row>
    <row r="15" spans="1:4">
      <c r="A15" s="4" t="s">
        <v>630</v>
      </c>
      <c r="B15" s="5" t="n">
        <v>4815</v>
      </c>
      <c r="C15" s="5" t="n">
        <v>6884</v>
      </c>
      <c r="D15" s="5" t="n">
        <v>11446</v>
      </c>
    </row>
    <row r="16" spans="1:4">
      <c r="A16" s="4" t="s">
        <v>631</v>
      </c>
    </row>
    <row r="17" spans="1:4">
      <c r="A17" s="3" t="s">
        <v>632</v>
      </c>
    </row>
    <row r="18" spans="1:4">
      <c r="A18" s="4" t="s">
        <v>633</v>
      </c>
      <c r="D18" s="5" t="n">
        <v>139</v>
      </c>
    </row>
    <row r="19" spans="1:4">
      <c r="A19" s="4" t="s">
        <v>634</v>
      </c>
    </row>
    <row r="20" spans="1:4">
      <c r="A20" s="3" t="s">
        <v>632</v>
      </c>
    </row>
    <row r="21" spans="1:4">
      <c r="A21" s="4" t="s">
        <v>635</v>
      </c>
      <c r="B21" s="5" t="n">
        <v>15246</v>
      </c>
      <c r="C21" s="5" t="n">
        <v>2584</v>
      </c>
      <c r="D21" s="5" t="n">
        <v>11150</v>
      </c>
    </row>
    <row r="22" spans="1:4">
      <c r="A22" s="4" t="s">
        <v>633</v>
      </c>
      <c r="B22" s="5" t="n">
        <v>41</v>
      </c>
      <c r="C22" s="5" t="n">
        <v>282</v>
      </c>
      <c r="D22" s="5" t="n">
        <v>457</v>
      </c>
    </row>
    <row r="23" spans="1:4">
      <c r="A23" s="4" t="s">
        <v>636</v>
      </c>
      <c r="B23" s="5" t="n">
        <v>9112</v>
      </c>
      <c r="C23" s="5" t="n">
        <v>1667</v>
      </c>
      <c r="D23" s="5" t="n">
        <v>7752</v>
      </c>
    </row>
    <row r="24" spans="1:4">
      <c r="A24" s="4" t="s">
        <v>637</v>
      </c>
    </row>
    <row r="25" spans="1:4">
      <c r="A25" s="3" t="s">
        <v>627</v>
      </c>
    </row>
    <row r="26" spans="1:4">
      <c r="A26" s="4" t="s">
        <v>628</v>
      </c>
      <c r="B26" s="5" t="n">
        <v>339924</v>
      </c>
      <c r="C26" s="5" t="n">
        <v>295638</v>
      </c>
      <c r="D26" s="5" t="n">
        <v>151597</v>
      </c>
    </row>
    <row r="27" spans="1:4">
      <c r="A27" s="4" t="s">
        <v>638</v>
      </c>
    </row>
    <row r="28" spans="1:4">
      <c r="A28" s="3" t="s">
        <v>627</v>
      </c>
    </row>
    <row r="29" spans="1:4">
      <c r="A29" s="4" t="s">
        <v>628</v>
      </c>
      <c r="B29" s="5" t="n">
        <v>89862</v>
      </c>
      <c r="C29" s="5" t="n">
        <v>82862</v>
      </c>
      <c r="D29" s="5" t="n">
        <v>71688</v>
      </c>
    </row>
    <row r="30" spans="1:4">
      <c r="A30" s="4" t="s">
        <v>639</v>
      </c>
    </row>
    <row r="31" spans="1:4">
      <c r="A31" s="3" t="s">
        <v>627</v>
      </c>
    </row>
    <row r="32" spans="1:4">
      <c r="A32" s="4" t="s">
        <v>628</v>
      </c>
      <c r="B32" s="5" t="n">
        <v>39126</v>
      </c>
      <c r="C32" s="5" t="n">
        <v>39971</v>
      </c>
      <c r="D32" s="5" t="n">
        <v>51842</v>
      </c>
    </row>
    <row r="33" spans="1:4">
      <c r="A33" s="4" t="s">
        <v>640</v>
      </c>
    </row>
    <row r="34" spans="1:4">
      <c r="A34" s="3" t="s">
        <v>627</v>
      </c>
    </row>
    <row r="35" spans="1:4">
      <c r="A35" s="4" t="s">
        <v>628</v>
      </c>
      <c r="B35" s="5" t="n">
        <v>1191</v>
      </c>
      <c r="C35" s="5" t="n">
        <v>1328</v>
      </c>
      <c r="D35" s="5" t="n">
        <v>5465</v>
      </c>
    </row>
    <row r="36" spans="1:4">
      <c r="A36" s="4" t="s">
        <v>641</v>
      </c>
    </row>
    <row r="37" spans="1:4">
      <c r="A37" s="3" t="s">
        <v>629</v>
      </c>
    </row>
    <row r="38" spans="1:4">
      <c r="A38" s="4" t="s">
        <v>630</v>
      </c>
      <c r="B38" s="5" t="n">
        <v>92214</v>
      </c>
      <c r="C38" s="5" t="n">
        <v>98622</v>
      </c>
      <c r="D38" s="5" t="n">
        <v>111327</v>
      </c>
    </row>
    <row r="39" spans="1:4">
      <c r="A39" s="4" t="s">
        <v>642</v>
      </c>
    </row>
    <row r="40" spans="1:4">
      <c r="A40" s="3" t="s">
        <v>629</v>
      </c>
    </row>
    <row r="41" spans="1:4">
      <c r="A41" s="4" t="s">
        <v>630</v>
      </c>
      <c r="B41" s="5" t="n">
        <v>33256</v>
      </c>
      <c r="C41" s="5" t="n">
        <v>33453</v>
      </c>
      <c r="D41" s="5" t="n">
        <v>34131</v>
      </c>
    </row>
    <row r="42" spans="1:4">
      <c r="A42" s="4" t="s">
        <v>643</v>
      </c>
    </row>
    <row r="43" spans="1:4">
      <c r="A43" s="3" t="s">
        <v>629</v>
      </c>
    </row>
    <row r="44" spans="1:4">
      <c r="A44" s="4" t="s">
        <v>630</v>
      </c>
      <c r="B44" s="5" t="n">
        <v>12498</v>
      </c>
      <c r="C44" s="5" t="n">
        <v>11043</v>
      </c>
      <c r="D44" s="5" t="n">
        <v>13188</v>
      </c>
    </row>
    <row r="45" spans="1:4">
      <c r="A45" s="4" t="s">
        <v>644</v>
      </c>
    </row>
    <row r="46" spans="1:4">
      <c r="A46" s="3" t="s">
        <v>629</v>
      </c>
    </row>
    <row r="47" spans="1:4">
      <c r="A47" s="4" t="s">
        <v>630</v>
      </c>
      <c r="B47" s="5" t="n">
        <v>3617</v>
      </c>
      <c r="C47" s="5" t="n">
        <v>1504</v>
      </c>
      <c r="D47" s="5" t="n">
        <v>3183</v>
      </c>
    </row>
    <row r="48" spans="1:4">
      <c r="A48" s="4" t="s">
        <v>645</v>
      </c>
    </row>
    <row r="49" spans="1:4">
      <c r="A49" s="3" t="s">
        <v>629</v>
      </c>
    </row>
    <row r="50" spans="1:4">
      <c r="A50" s="4" t="s">
        <v>630</v>
      </c>
      <c r="B50" s="5" t="n">
        <v>310</v>
      </c>
      <c r="C50" s="5" t="n">
        <v>312</v>
      </c>
      <c r="D50" s="5" t="n">
        <v>303</v>
      </c>
    </row>
    <row r="51" spans="1:4">
      <c r="A51" s="4" t="s">
        <v>646</v>
      </c>
    </row>
    <row r="52" spans="1:4">
      <c r="A52" s="3" t="s">
        <v>632</v>
      </c>
    </row>
    <row r="53" spans="1:4">
      <c r="A53" s="4" t="s">
        <v>633</v>
      </c>
      <c r="B53" s="5" t="n">
        <v>3741</v>
      </c>
      <c r="C53" s="5" t="n">
        <v>5101</v>
      </c>
      <c r="D53" s="5" t="n">
        <v>0</v>
      </c>
    </row>
    <row r="54" spans="1:4">
      <c r="A54" s="4" t="s">
        <v>647</v>
      </c>
    </row>
    <row r="55" spans="1:4">
      <c r="A55" s="3" t="s">
        <v>629</v>
      </c>
    </row>
    <row r="56" spans="1:4">
      <c r="A56" s="4" t="s">
        <v>630</v>
      </c>
      <c r="B56" s="6" t="n">
        <v>2878</v>
      </c>
      <c r="C56" s="6" t="n">
        <v>568</v>
      </c>
      <c r="D5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34</v>
      </c>
      <c r="C2" s="2" t="s">
        <v>35</v>
      </c>
      <c r="D2" s="2" t="s">
        <v>80</v>
      </c>
    </row>
    <row r="3" spans="1:4">
      <c r="A3" s="3" t="s">
        <v>649</v>
      </c>
    </row>
    <row r="4" spans="1:4">
      <c r="A4" s="4" t="s">
        <v>650</v>
      </c>
      <c r="D4" s="6" t="n">
        <v>139</v>
      </c>
    </row>
    <row r="5" spans="1:4">
      <c r="A5" s="4" t="s">
        <v>631</v>
      </c>
    </row>
    <row r="6" spans="1:4">
      <c r="A6" s="3" t="s">
        <v>649</v>
      </c>
    </row>
    <row r="7" spans="1:4">
      <c r="A7" s="4" t="s">
        <v>651</v>
      </c>
      <c r="D7" s="5" t="n">
        <v>0</v>
      </c>
    </row>
    <row r="8" spans="1:4">
      <c r="A8" s="4" t="s">
        <v>633</v>
      </c>
      <c r="D8" s="5" t="n">
        <v>139</v>
      </c>
    </row>
    <row r="9" spans="1:4">
      <c r="A9" s="4" t="s">
        <v>650</v>
      </c>
      <c r="D9" s="5" t="n">
        <v>139</v>
      </c>
    </row>
    <row r="10" spans="1:4">
      <c r="A10" s="4" t="s">
        <v>634</v>
      </c>
    </row>
    <row r="11" spans="1:4">
      <c r="A11" s="3" t="s">
        <v>649</v>
      </c>
    </row>
    <row r="12" spans="1:4">
      <c r="A12" s="4" t="s">
        <v>633</v>
      </c>
      <c r="B12" s="6" t="n">
        <v>41</v>
      </c>
      <c r="C12" s="6" t="n">
        <v>282</v>
      </c>
      <c r="D12" s="5" t="n">
        <v>457</v>
      </c>
    </row>
    <row r="13" spans="1:4">
      <c r="A13" s="4" t="s">
        <v>652</v>
      </c>
    </row>
    <row r="14" spans="1:4">
      <c r="A14" s="3" t="s">
        <v>649</v>
      </c>
    </row>
    <row r="15" spans="1:4">
      <c r="A15" s="4" t="s">
        <v>653</v>
      </c>
      <c r="B15" s="5" t="n">
        <v>91053</v>
      </c>
      <c r="C15" s="5" t="n">
        <v>84190</v>
      </c>
      <c r="D15" s="5" t="n">
        <v>77153</v>
      </c>
    </row>
    <row r="16" spans="1:4">
      <c r="A16" s="4" t="s">
        <v>654</v>
      </c>
    </row>
    <row r="17" spans="1:4">
      <c r="A17" s="3" t="s">
        <v>649</v>
      </c>
    </row>
    <row r="18" spans="1:4">
      <c r="A18" s="4" t="s">
        <v>653</v>
      </c>
      <c r="B18" s="5" t="n">
        <v>81267</v>
      </c>
      <c r="C18" s="5" t="n">
        <v>74326</v>
      </c>
      <c r="D18" s="5" t="n">
        <v>61784</v>
      </c>
    </row>
    <row r="19" spans="1:4">
      <c r="A19" s="4" t="s">
        <v>655</v>
      </c>
    </row>
    <row r="20" spans="1:4">
      <c r="A20" s="3" t="s">
        <v>649</v>
      </c>
    </row>
    <row r="21" spans="1:4">
      <c r="A21" s="4" t="s">
        <v>653</v>
      </c>
      <c r="B21" s="6" t="n">
        <v>9786</v>
      </c>
      <c r="C21" s="6" t="n">
        <v>9864</v>
      </c>
      <c r="D21" s="6" t="n">
        <v>15369</v>
      </c>
    </row>
    <row r="22" spans="1:4">
      <c r="A22" s="4" t="s">
        <v>656</v>
      </c>
    </row>
    <row r="23" spans="1:4">
      <c r="A23" s="3" t="s">
        <v>649</v>
      </c>
    </row>
    <row r="24" spans="1:4">
      <c r="A24" s="4" t="s">
        <v>657</v>
      </c>
      <c r="B24" s="4" t="s">
        <v>6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659</v>
      </c>
      <c r="B1" s="2" t="s">
        <v>482</v>
      </c>
    </row>
    <row r="2" spans="1:2">
      <c r="A2" s="3" t="s">
        <v>649</v>
      </c>
    </row>
    <row r="3" spans="1:2">
      <c r="A3" s="4" t="s">
        <v>660</v>
      </c>
      <c r="B3" s="6" t="n">
        <v>38696</v>
      </c>
    </row>
    <row r="4" spans="1:2">
      <c r="A4" s="4" t="s">
        <v>661</v>
      </c>
    </row>
    <row r="5" spans="1:2">
      <c r="A5" s="3" t="s">
        <v>649</v>
      </c>
    </row>
    <row r="6" spans="1:2">
      <c r="A6" s="4" t="s">
        <v>660</v>
      </c>
      <c r="B6" s="6" t="n">
        <v>18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34</v>
      </c>
      <c r="C1" s="2" t="s">
        <v>35</v>
      </c>
    </row>
    <row r="2" spans="1:3">
      <c r="A2" s="3" t="s">
        <v>649</v>
      </c>
    </row>
    <row r="3" spans="1:3">
      <c r="A3" s="4" t="s">
        <v>41</v>
      </c>
      <c r="B3" s="6" t="n">
        <v>42339</v>
      </c>
      <c r="C3" s="6" t="n">
        <v>37826</v>
      </c>
    </row>
    <row r="4" spans="1:3">
      <c r="A4" s="4" t="s">
        <v>55</v>
      </c>
      <c r="B4" s="5" t="n">
        <v>21953</v>
      </c>
      <c r="C4" s="5" t="n">
        <v>19508</v>
      </c>
    </row>
    <row r="5" spans="1:3">
      <c r="A5" s="4" t="s">
        <v>663</v>
      </c>
    </row>
    <row r="6" spans="1:3">
      <c r="A6" s="3" t="s">
        <v>649</v>
      </c>
    </row>
    <row r="7" spans="1:3">
      <c r="A7" s="4" t="s">
        <v>41</v>
      </c>
      <c r="B7" s="5" t="n">
        <v>42338</v>
      </c>
      <c r="C7" s="5" t="n">
        <v>37826</v>
      </c>
    </row>
    <row r="8" spans="1:3">
      <c r="A8" s="4" t="s">
        <v>55</v>
      </c>
      <c r="B8" s="5" t="n">
        <v>18543</v>
      </c>
      <c r="C8" s="5" t="n">
        <v>17168</v>
      </c>
    </row>
    <row r="9" spans="1:3">
      <c r="A9" s="4" t="s">
        <v>664</v>
      </c>
    </row>
    <row r="10" spans="1:3">
      <c r="A10" s="3" t="s">
        <v>649</v>
      </c>
    </row>
    <row r="11" spans="1:3">
      <c r="A11" s="4" t="s">
        <v>41</v>
      </c>
      <c r="B11" s="5" t="n">
        <v>1</v>
      </c>
      <c r="C11" s="5" t="n">
        <v>0</v>
      </c>
    </row>
    <row r="12" spans="1:3">
      <c r="A12" s="4" t="s">
        <v>55</v>
      </c>
      <c r="B12" s="5" t="n">
        <v>0</v>
      </c>
      <c r="C12" s="5" t="n">
        <v>38</v>
      </c>
    </row>
    <row r="13" spans="1:3">
      <c r="A13" s="4" t="s">
        <v>665</v>
      </c>
    </row>
    <row r="14" spans="1:3">
      <c r="A14" s="3" t="s">
        <v>649</v>
      </c>
    </row>
    <row r="15" spans="1:3">
      <c r="A15" s="4" t="s">
        <v>55</v>
      </c>
      <c r="B15" s="6" t="n">
        <v>3410</v>
      </c>
      <c r="C15" s="6" t="n">
        <v>23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6</v>
      </c>
      <c r="B1" s="2" t="s">
        <v>456</v>
      </c>
      <c r="C1" s="2" t="s">
        <v>667</v>
      </c>
      <c r="D1" s="2" t="s">
        <v>457</v>
      </c>
      <c r="E1" s="2" t="s">
        <v>34</v>
      </c>
      <c r="F1" s="2" t="s">
        <v>458</v>
      </c>
      <c r="G1" s="2" t="s">
        <v>34</v>
      </c>
      <c r="H1" s="2" t="s">
        <v>35</v>
      </c>
      <c r="I1" s="2" t="s">
        <v>80</v>
      </c>
      <c r="J1" s="2" t="s">
        <v>459</v>
      </c>
    </row>
    <row r="2" spans="1:10">
      <c r="A2" s="3" t="s">
        <v>668</v>
      </c>
    </row>
    <row r="3" spans="1:10">
      <c r="A3" s="4" t="s">
        <v>460</v>
      </c>
      <c r="E3" s="6" t="n">
        <v>1625128</v>
      </c>
      <c r="G3" s="6" t="n">
        <v>1625128</v>
      </c>
      <c r="H3" s="6" t="n">
        <v>2025129</v>
      </c>
    </row>
    <row r="4" spans="1:10">
      <c r="A4" s="4" t="s">
        <v>461</v>
      </c>
      <c r="G4" s="6" t="n">
        <v>400000</v>
      </c>
      <c r="H4" s="6" t="n">
        <v>0</v>
      </c>
      <c r="I4" s="6" t="n">
        <v>95560</v>
      </c>
    </row>
    <row r="5" spans="1:10">
      <c r="A5" s="4" t="s">
        <v>442</v>
      </c>
    </row>
    <row r="6" spans="1:10">
      <c r="A6" s="3" t="s">
        <v>668</v>
      </c>
    </row>
    <row r="7" spans="1:10">
      <c r="A7" s="4" t="s">
        <v>460</v>
      </c>
      <c r="F7" s="6" t="n">
        <v>825000</v>
      </c>
    </row>
    <row r="8" spans="1:10">
      <c r="A8" s="4" t="s">
        <v>461</v>
      </c>
      <c r="E8" s="6" t="n">
        <v>400000</v>
      </c>
    </row>
    <row r="9" spans="1:10">
      <c r="A9" s="4" t="s">
        <v>465</v>
      </c>
      <c r="E9" s="4" t="s">
        <v>466</v>
      </c>
      <c r="F9" s="4" t="s">
        <v>466</v>
      </c>
      <c r="G9" s="4" t="s">
        <v>466</v>
      </c>
    </row>
    <row r="10" spans="1:10">
      <c r="A10" s="4" t="s">
        <v>462</v>
      </c>
      <c r="F10" s="4" t="s">
        <v>463</v>
      </c>
    </row>
    <row r="11" spans="1:10">
      <c r="A11" s="4" t="s">
        <v>669</v>
      </c>
    </row>
    <row r="12" spans="1:10">
      <c r="A12" s="3" t="s">
        <v>668</v>
      </c>
    </row>
    <row r="13" spans="1:10">
      <c r="A13" s="4" t="s">
        <v>460</v>
      </c>
      <c r="C13" s="6" t="n">
        <v>600000</v>
      </c>
    </row>
    <row r="14" spans="1:10">
      <c r="A14" s="4" t="s">
        <v>465</v>
      </c>
      <c r="C14" s="4" t="s">
        <v>478</v>
      </c>
    </row>
    <row r="15" spans="1:10">
      <c r="A15" s="4" t="s">
        <v>462</v>
      </c>
      <c r="C15" s="4" t="s">
        <v>463</v>
      </c>
    </row>
    <row r="16" spans="1:10">
      <c r="A16" s="4" t="s">
        <v>670</v>
      </c>
    </row>
    <row r="17" spans="1:10">
      <c r="A17" s="3" t="s">
        <v>668</v>
      </c>
    </row>
    <row r="18" spans="1:10">
      <c r="A18" s="4" t="s">
        <v>461</v>
      </c>
      <c r="B18" s="6" t="n">
        <v>208466</v>
      </c>
      <c r="D18" s="6" t="n">
        <v>216534</v>
      </c>
    </row>
    <row r="19" spans="1:10">
      <c r="A19" s="4" t="s">
        <v>671</v>
      </c>
    </row>
    <row r="20" spans="1:10">
      <c r="A20" s="3" t="s">
        <v>668</v>
      </c>
    </row>
    <row r="21" spans="1:10">
      <c r="A21" s="4" t="s">
        <v>460</v>
      </c>
      <c r="D21" s="6" t="n">
        <v>216534</v>
      </c>
      <c r="J21" s="6" t="n">
        <v>4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54"/>
    <col customWidth="1" max="6" min="6" width="54"/>
    <col customWidth="1" max="7" min="7" width="36"/>
    <col customWidth="1" max="8" min="8" width="55"/>
    <col customWidth="1" max="9" min="9" width="28"/>
    <col customWidth="1" max="10" min="10" width="32"/>
  </cols>
  <sheetData>
    <row r="1" spans="1:10">
      <c r="A1" s="1" t="s">
        <v>130</v>
      </c>
      <c r="B1" s="2" t="s">
        <v>131</v>
      </c>
      <c r="C1" s="2" t="s">
        <v>30</v>
      </c>
      <c r="D1" s="2" t="s">
        <v>32</v>
      </c>
      <c r="E1" s="2" t="s">
        <v>132</v>
      </c>
      <c r="F1" s="2" t="s">
        <v>133</v>
      </c>
      <c r="G1" s="2" t="s">
        <v>134</v>
      </c>
      <c r="H1" s="2" t="s">
        <v>135</v>
      </c>
      <c r="I1" s="2" t="s">
        <v>136</v>
      </c>
      <c r="J1" s="2" t="s">
        <v>137</v>
      </c>
    </row>
    <row r="2" spans="1:10">
      <c r="A2" s="4" t="s">
        <v>138</v>
      </c>
      <c r="B2" s="6" t="n">
        <v>1059347</v>
      </c>
      <c r="E2" s="6" t="n">
        <v>18</v>
      </c>
      <c r="F2" s="6" t="n">
        <v>0</v>
      </c>
      <c r="G2" s="6" t="n">
        <v>1512844</v>
      </c>
      <c r="H2" s="6" t="n">
        <v>427</v>
      </c>
      <c r="I2" s="6" t="n">
        <v>-453942</v>
      </c>
      <c r="J2" s="6" t="n">
        <v>0</v>
      </c>
    </row>
    <row r="3" spans="1:10">
      <c r="A3" s="4" t="s">
        <v>139</v>
      </c>
      <c r="E3" s="5" t="n">
        <v>181279400</v>
      </c>
      <c r="F3" s="5" t="n">
        <v>0</v>
      </c>
    </row>
    <row r="4" spans="1:10">
      <c r="A4" s="4" t="s">
        <v>140</v>
      </c>
      <c r="B4" s="5" t="n">
        <v>-242789</v>
      </c>
      <c r="E4" s="6" t="n">
        <v>0</v>
      </c>
      <c r="F4" s="6" t="n">
        <v>0</v>
      </c>
      <c r="G4" s="5" t="n">
        <v>0</v>
      </c>
      <c r="H4" s="5" t="n">
        <v>0</v>
      </c>
      <c r="I4" s="5" t="n">
        <v>-242789</v>
      </c>
      <c r="J4" s="5" t="n">
        <v>0</v>
      </c>
    </row>
    <row r="5" spans="1:10">
      <c r="A5" s="4" t="s">
        <v>141</v>
      </c>
      <c r="B5" s="5" t="n">
        <v>61</v>
      </c>
      <c r="E5" s="5" t="n">
        <v>0</v>
      </c>
      <c r="F5" s="5" t="n">
        <v>0</v>
      </c>
      <c r="G5" s="5" t="n">
        <v>0</v>
      </c>
      <c r="H5" s="5" t="n">
        <v>61</v>
      </c>
      <c r="I5" s="5" t="n">
        <v>0</v>
      </c>
      <c r="J5" s="5" t="n">
        <v>0</v>
      </c>
    </row>
    <row r="6" spans="1:10">
      <c r="A6" s="4" t="s">
        <v>142</v>
      </c>
      <c r="B6" s="5" t="n">
        <v>0</v>
      </c>
    </row>
    <row r="7" spans="1:10">
      <c r="A7" s="4" t="s">
        <v>143</v>
      </c>
      <c r="B7" s="5" t="n">
        <v>-139</v>
      </c>
      <c r="E7" s="5" t="n">
        <v>0</v>
      </c>
      <c r="F7" s="5" t="n">
        <v>0</v>
      </c>
      <c r="G7" s="5" t="n">
        <v>-139</v>
      </c>
      <c r="H7" s="5" t="n">
        <v>0</v>
      </c>
      <c r="I7" s="5" t="n">
        <v>0</v>
      </c>
      <c r="J7" s="5" t="n">
        <v>0</v>
      </c>
    </row>
    <row r="8" spans="1:10">
      <c r="A8" s="4" t="s">
        <v>144</v>
      </c>
      <c r="B8" s="5" t="n">
        <v>816480</v>
      </c>
      <c r="E8" s="6" t="n">
        <v>18</v>
      </c>
      <c r="F8" s="6" t="n">
        <v>0</v>
      </c>
      <c r="G8" s="5" t="n">
        <v>1512705</v>
      </c>
      <c r="H8" s="5" t="n">
        <v>488</v>
      </c>
      <c r="I8" s="5" t="n">
        <v>-696731</v>
      </c>
      <c r="J8" s="5" t="n">
        <v>0</v>
      </c>
    </row>
    <row r="9" spans="1:10">
      <c r="A9" s="4" t="s">
        <v>145</v>
      </c>
      <c r="E9" s="5" t="n">
        <v>181279400</v>
      </c>
      <c r="F9" s="5" t="n">
        <v>0</v>
      </c>
    </row>
    <row r="10" spans="1:10">
      <c r="A10" s="4" t="s">
        <v>140</v>
      </c>
      <c r="B10" s="5" t="n">
        <v>-76437</v>
      </c>
      <c r="E10" s="6" t="n">
        <v>0</v>
      </c>
      <c r="F10" s="6" t="n">
        <v>0</v>
      </c>
      <c r="G10" s="5" t="n">
        <v>0</v>
      </c>
      <c r="H10" s="5" t="n">
        <v>0</v>
      </c>
      <c r="I10" s="5" t="n">
        <v>-76437</v>
      </c>
      <c r="J10" s="5" t="n">
        <v>0</v>
      </c>
    </row>
    <row r="11" spans="1:10">
      <c r="A11" s="4" t="s">
        <v>141</v>
      </c>
      <c r="B11" s="5" t="n">
        <v>0</v>
      </c>
    </row>
    <row r="12" spans="1:10">
      <c r="A12" s="4" t="s">
        <v>142</v>
      </c>
      <c r="B12" s="5" t="n">
        <v>0</v>
      </c>
    </row>
    <row r="13" spans="1:10">
      <c r="A13" s="4" t="s">
        <v>146</v>
      </c>
      <c r="B13" s="5" t="n">
        <v>740043</v>
      </c>
      <c r="E13" s="6" t="n">
        <v>18</v>
      </c>
      <c r="F13" s="6" t="n">
        <v>0</v>
      </c>
      <c r="G13" s="5" t="n">
        <v>1512705</v>
      </c>
      <c r="H13" s="5" t="n">
        <v>488</v>
      </c>
      <c r="I13" s="5" t="n">
        <v>-773168</v>
      </c>
      <c r="J13" s="5" t="n">
        <v>0</v>
      </c>
    </row>
    <row r="14" spans="1:10">
      <c r="A14" s="4" t="s">
        <v>147</v>
      </c>
      <c r="E14" s="5" t="n">
        <v>181279400</v>
      </c>
      <c r="F14" s="5" t="n">
        <v>0</v>
      </c>
    </row>
    <row r="15" spans="1:10">
      <c r="A15" s="4" t="s">
        <v>140</v>
      </c>
      <c r="B15" s="5" t="n">
        <v>-20745</v>
      </c>
      <c r="E15" s="6" t="n">
        <v>0</v>
      </c>
      <c r="F15" s="6" t="n">
        <v>0</v>
      </c>
      <c r="G15" s="5" t="n">
        <v>0</v>
      </c>
      <c r="H15" s="5" t="n">
        <v>0</v>
      </c>
      <c r="I15" s="5" t="n">
        <v>-21598</v>
      </c>
      <c r="J15" s="5" t="n">
        <v>853</v>
      </c>
    </row>
    <row r="16" spans="1:10">
      <c r="A16" s="4" t="s">
        <v>141</v>
      </c>
      <c r="B16" s="5" t="n">
        <v>0</v>
      </c>
    </row>
    <row r="17" spans="1:10">
      <c r="A17" s="4" t="s">
        <v>142</v>
      </c>
      <c r="B17" s="5" t="n">
        <v>-18774</v>
      </c>
      <c r="E17" s="5" t="n">
        <v>0</v>
      </c>
      <c r="F17" s="5" t="n">
        <v>0</v>
      </c>
      <c r="G17" s="5" t="n">
        <v>0</v>
      </c>
      <c r="H17" s="5" t="n">
        <v>-14551</v>
      </c>
      <c r="I17" s="5" t="n">
        <v>0</v>
      </c>
      <c r="J17" s="5" t="n">
        <v>-4223</v>
      </c>
    </row>
    <row r="18" spans="1:10">
      <c r="A18" s="4" t="s">
        <v>148</v>
      </c>
      <c r="B18" s="5" t="n">
        <v>0</v>
      </c>
      <c r="E18" s="6" t="n">
        <v>-7</v>
      </c>
      <c r="F18" s="6" t="n">
        <v>7</v>
      </c>
      <c r="G18" s="5" t="n">
        <v>0</v>
      </c>
      <c r="H18" s="5" t="n">
        <v>0</v>
      </c>
      <c r="I18" s="5" t="n">
        <v>0</v>
      </c>
      <c r="J18" s="5" t="n">
        <v>0</v>
      </c>
    </row>
    <row r="19" spans="1:10">
      <c r="A19" s="4" t="s">
        <v>149</v>
      </c>
      <c r="C19" s="5" t="n">
        <v>72511760</v>
      </c>
      <c r="D19" s="5" t="n">
        <v>72511760</v>
      </c>
      <c r="E19" s="5" t="n">
        <v>-72511760</v>
      </c>
      <c r="F19" s="5" t="n">
        <v>72511760</v>
      </c>
    </row>
    <row r="20" spans="1:10">
      <c r="A20" s="4" t="s">
        <v>150</v>
      </c>
      <c r="B20" s="5" t="n">
        <v>399209</v>
      </c>
      <c r="E20" s="6" t="n">
        <v>13</v>
      </c>
      <c r="F20" s="6" t="n">
        <v>0</v>
      </c>
      <c r="G20" s="5" t="n">
        <v>399196</v>
      </c>
      <c r="H20" s="5" t="n">
        <v>0</v>
      </c>
      <c r="I20" s="5" t="n">
        <v>0</v>
      </c>
      <c r="J20" s="5" t="n">
        <v>0</v>
      </c>
    </row>
    <row r="21" spans="1:10">
      <c r="A21" s="4" t="s">
        <v>151</v>
      </c>
      <c r="E21" s="5" t="n">
        <v>133050376</v>
      </c>
      <c r="F21" s="5" t="n">
        <v>0</v>
      </c>
    </row>
    <row r="22" spans="1:10">
      <c r="A22" s="4" t="s">
        <v>152</v>
      </c>
      <c r="B22" s="5" t="n">
        <v>0</v>
      </c>
      <c r="E22" s="6" t="n">
        <v>0</v>
      </c>
      <c r="F22" s="6" t="n">
        <v>0</v>
      </c>
      <c r="G22" s="5" t="n">
        <v>-256299</v>
      </c>
      <c r="H22" s="5" t="n">
        <v>0</v>
      </c>
      <c r="I22" s="5" t="n">
        <v>0</v>
      </c>
      <c r="J22" s="5" t="n">
        <v>256299</v>
      </c>
    </row>
    <row r="23" spans="1:10">
      <c r="A23" s="4" t="s">
        <v>153</v>
      </c>
      <c r="B23" s="5" t="n">
        <v>1096401</v>
      </c>
      <c r="E23" s="6" t="n">
        <v>24</v>
      </c>
      <c r="F23" s="6" t="n">
        <v>7</v>
      </c>
      <c r="G23" s="5" t="n">
        <v>1655602</v>
      </c>
      <c r="H23" s="5" t="n">
        <v>-14063</v>
      </c>
      <c r="I23" s="5" t="n">
        <v>-798098</v>
      </c>
      <c r="J23" s="5" t="n">
        <v>252929</v>
      </c>
    </row>
    <row r="24" spans="1:10">
      <c r="A24" s="4" t="s">
        <v>154</v>
      </c>
      <c r="E24" s="5" t="n">
        <v>241818016</v>
      </c>
      <c r="F24" s="5" t="n">
        <v>72511760</v>
      </c>
    </row>
    <row r="25" spans="1:10">
      <c r="A25" s="4" t="s">
        <v>155</v>
      </c>
      <c r="B25" s="6" t="n">
        <v>-3332</v>
      </c>
      <c r="E25" s="6" t="n">
        <v>0</v>
      </c>
      <c r="F25" s="6" t="n">
        <v>0</v>
      </c>
      <c r="G25" s="6" t="n">
        <v>0</v>
      </c>
      <c r="H25" s="6" t="n">
        <v>0</v>
      </c>
      <c r="I25" s="6" t="n">
        <v>-3332</v>
      </c>
      <c r="J25"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34</v>
      </c>
      <c r="C1" s="2" t="s">
        <v>35</v>
      </c>
    </row>
    <row r="2" spans="1:3">
      <c r="A2" s="3" t="s">
        <v>36</v>
      </c>
    </row>
    <row r="3" spans="1:3">
      <c r="A3" s="4" t="s">
        <v>37</v>
      </c>
      <c r="B3" s="6" t="n">
        <v>345854</v>
      </c>
      <c r="C3" s="6" t="n">
        <v>348399</v>
      </c>
    </row>
    <row r="4" spans="1:3">
      <c r="A4" s="4" t="s">
        <v>673</v>
      </c>
      <c r="B4" s="5" t="n">
        <v>0</v>
      </c>
      <c r="C4" s="5" t="n">
        <v>9884</v>
      </c>
    </row>
    <row r="5" spans="1:3">
      <c r="A5" s="4" t="s">
        <v>39</v>
      </c>
      <c r="B5" s="5" t="n">
        <v>31582</v>
      </c>
      <c r="C5" s="5" t="n">
        <v>34400</v>
      </c>
    </row>
    <row r="6" spans="1:3">
      <c r="A6" s="4" t="s">
        <v>43</v>
      </c>
      <c r="B6" s="5" t="n">
        <v>27650</v>
      </c>
      <c r="C6" s="5" t="n">
        <v>17930</v>
      </c>
    </row>
    <row r="7" spans="1:3">
      <c r="A7" s="4" t="s">
        <v>44</v>
      </c>
      <c r="B7" s="5" t="n">
        <v>459041</v>
      </c>
      <c r="C7" s="5" t="n">
        <v>460927</v>
      </c>
    </row>
    <row r="8" spans="1:3">
      <c r="A8" s="4" t="s">
        <v>49</v>
      </c>
      <c r="B8" s="5" t="n">
        <v>2802338</v>
      </c>
      <c r="C8" s="5" t="n">
        <v>2927567</v>
      </c>
    </row>
    <row r="9" spans="1:3">
      <c r="A9" s="3" t="s">
        <v>50</v>
      </c>
    </row>
    <row r="10" spans="1:3">
      <c r="A10" s="4" t="s">
        <v>52</v>
      </c>
      <c r="B10" s="5" t="n">
        <v>62825</v>
      </c>
      <c r="C10" s="5" t="n">
        <v>155840</v>
      </c>
    </row>
    <row r="11" spans="1:3">
      <c r="A11" s="4" t="s">
        <v>55</v>
      </c>
      <c r="B11" s="5" t="n">
        <v>21953</v>
      </c>
      <c r="C11" s="5" t="n">
        <v>19508</v>
      </c>
    </row>
    <row r="12" spans="1:3">
      <c r="A12" s="4" t="s">
        <v>56</v>
      </c>
      <c r="B12" s="5" t="n">
        <v>438972</v>
      </c>
      <c r="C12" s="5" t="n">
        <v>178070</v>
      </c>
    </row>
    <row r="13" spans="1:3">
      <c r="A13" s="4" t="s">
        <v>60</v>
      </c>
      <c r="B13" s="5" t="n">
        <v>1705937</v>
      </c>
      <c r="C13" s="5" t="n">
        <v>2187524</v>
      </c>
    </row>
    <row r="14" spans="1:3">
      <c r="A14" s="3" t="s">
        <v>63</v>
      </c>
    </row>
    <row r="15" spans="1:3">
      <c r="A15" s="4" t="s">
        <v>64</v>
      </c>
      <c r="B15" s="5" t="n">
        <v>1655602</v>
      </c>
      <c r="C15" s="5" t="n">
        <v>1512705</v>
      </c>
    </row>
    <row r="16" spans="1:3">
      <c r="A16" s="4" t="s">
        <v>65</v>
      </c>
      <c r="B16" s="5" t="n">
        <v>-14063</v>
      </c>
      <c r="C16" s="5" t="n">
        <v>488</v>
      </c>
    </row>
    <row r="17" spans="1:3">
      <c r="A17" s="4" t="s">
        <v>66</v>
      </c>
      <c r="B17" s="5" t="n">
        <v>-798098</v>
      </c>
      <c r="C17" s="5" t="n">
        <v>-773168</v>
      </c>
    </row>
    <row r="18" spans="1:3">
      <c r="A18" s="4" t="s">
        <v>67</v>
      </c>
      <c r="B18" s="5" t="n">
        <v>843472</v>
      </c>
      <c r="C18" s="5" t="n">
        <v>740043</v>
      </c>
    </row>
    <row r="19" spans="1:3">
      <c r="A19" s="4" t="s">
        <v>30</v>
      </c>
    </row>
    <row r="20" spans="1:3">
      <c r="A20" s="3" t="s">
        <v>63</v>
      </c>
    </row>
    <row r="21" spans="1:3">
      <c r="A21" s="4" t="s">
        <v>348</v>
      </c>
      <c r="B21" s="5" t="n">
        <v>24</v>
      </c>
      <c r="C21" s="5" t="n">
        <v>18</v>
      </c>
    </row>
    <row r="22" spans="1:3">
      <c r="A22" s="4" t="s">
        <v>32</v>
      </c>
    </row>
    <row r="23" spans="1:3">
      <c r="A23" s="3" t="s">
        <v>63</v>
      </c>
    </row>
    <row r="24" spans="1:3">
      <c r="A24" s="4" t="s">
        <v>348</v>
      </c>
      <c r="B24" s="5" t="n">
        <v>7</v>
      </c>
      <c r="C24" s="5" t="n">
        <v>0</v>
      </c>
    </row>
    <row r="25" spans="1:3">
      <c r="A25" s="4" t="s">
        <v>204</v>
      </c>
    </row>
    <row r="26" spans="1:3">
      <c r="A26" s="3" t="s">
        <v>36</v>
      </c>
    </row>
    <row r="27" spans="1:3">
      <c r="A27" s="4" t="s">
        <v>37</v>
      </c>
      <c r="B27" s="5" t="n">
        <v>5970</v>
      </c>
      <c r="C27" s="5" t="n">
        <v>14</v>
      </c>
    </row>
    <row r="28" spans="1:3">
      <c r="A28" s="4" t="s">
        <v>673</v>
      </c>
      <c r="B28" s="5" t="n">
        <v>0</v>
      </c>
      <c r="C28" s="5" t="n">
        <v>5000</v>
      </c>
    </row>
    <row r="29" spans="1:3">
      <c r="A29" s="4" t="s">
        <v>39</v>
      </c>
      <c r="B29" s="5" t="n">
        <v>0</v>
      </c>
      <c r="C29" s="5" t="n">
        <v>21703</v>
      </c>
    </row>
    <row r="30" spans="1:3">
      <c r="A30" s="4" t="s">
        <v>674</v>
      </c>
      <c r="B30" s="5" t="n">
        <v>1</v>
      </c>
      <c r="C30" s="5" t="n">
        <v>129</v>
      </c>
    </row>
    <row r="31" spans="1:3">
      <c r="A31" s="4" t="s">
        <v>43</v>
      </c>
      <c r="B31" s="5" t="n">
        <v>0</v>
      </c>
      <c r="C31" s="5" t="n">
        <v>24</v>
      </c>
    </row>
    <row r="32" spans="1:3">
      <c r="A32" s="4" t="s">
        <v>44</v>
      </c>
      <c r="B32" s="5" t="n">
        <v>5971</v>
      </c>
      <c r="C32" s="5" t="n">
        <v>26870</v>
      </c>
    </row>
    <row r="33" spans="1:3">
      <c r="A33" s="4" t="s">
        <v>675</v>
      </c>
      <c r="B33" s="5" t="n">
        <v>843472</v>
      </c>
      <c r="C33" s="5" t="n">
        <v>491284</v>
      </c>
    </row>
    <row r="34" spans="1:3">
      <c r="A34" s="4" t="s">
        <v>676</v>
      </c>
      <c r="B34" s="5" t="n">
        <v>0</v>
      </c>
      <c r="C34" s="5" t="n">
        <v>225000</v>
      </c>
    </row>
    <row r="35" spans="1:3">
      <c r="A35" s="4" t="s">
        <v>677</v>
      </c>
      <c r="B35" s="5" t="n">
        <v>0</v>
      </c>
      <c r="C35" s="5" t="n">
        <v>4270</v>
      </c>
    </row>
    <row r="36" spans="1:3">
      <c r="A36" s="4" t="s">
        <v>49</v>
      </c>
      <c r="B36" s="5" t="n">
        <v>849443</v>
      </c>
      <c r="C36" s="5" t="n">
        <v>747424</v>
      </c>
    </row>
    <row r="37" spans="1:3">
      <c r="A37" s="3" t="s">
        <v>50</v>
      </c>
    </row>
    <row r="38" spans="1:3">
      <c r="A38" s="4" t="s">
        <v>52</v>
      </c>
      <c r="B38" s="5" t="n">
        <v>5925</v>
      </c>
      <c r="C38" s="5" t="n">
        <v>4302</v>
      </c>
    </row>
    <row r="39" spans="1:3">
      <c r="A39" s="4" t="s">
        <v>55</v>
      </c>
      <c r="B39" s="5" t="n">
        <v>0</v>
      </c>
      <c r="C39" s="5" t="n">
        <v>70</v>
      </c>
    </row>
    <row r="40" spans="1:3">
      <c r="A40" s="4" t="s">
        <v>678</v>
      </c>
      <c r="B40" s="5" t="n">
        <v>46</v>
      </c>
      <c r="C40" s="5" t="n">
        <v>3009</v>
      </c>
    </row>
    <row r="41" spans="1:3">
      <c r="A41" s="4" t="s">
        <v>56</v>
      </c>
      <c r="B41" s="5" t="n">
        <v>5971</v>
      </c>
      <c r="C41" s="5" t="n">
        <v>7381</v>
      </c>
    </row>
    <row r="42" spans="1:3">
      <c r="A42" s="4" t="s">
        <v>60</v>
      </c>
      <c r="B42" s="5" t="n">
        <v>5971</v>
      </c>
      <c r="C42" s="5" t="n">
        <v>7381</v>
      </c>
    </row>
    <row r="43" spans="1:3">
      <c r="A43" s="3" t="s">
        <v>63</v>
      </c>
    </row>
    <row r="44" spans="1:3">
      <c r="A44" s="4" t="s">
        <v>64</v>
      </c>
      <c r="B44" s="5" t="n">
        <v>1655602</v>
      </c>
      <c r="C44" s="5" t="n">
        <v>1512705</v>
      </c>
    </row>
    <row r="45" spans="1:3">
      <c r="A45" s="4" t="s">
        <v>65</v>
      </c>
      <c r="B45" s="5" t="n">
        <v>-14063</v>
      </c>
      <c r="C45" s="5" t="n">
        <v>488</v>
      </c>
    </row>
    <row r="46" spans="1:3">
      <c r="A46" s="4" t="s">
        <v>66</v>
      </c>
      <c r="B46" s="5" t="n">
        <v>-798098</v>
      </c>
      <c r="C46" s="5" t="n">
        <v>-773168</v>
      </c>
    </row>
    <row r="47" spans="1:3">
      <c r="A47" s="4" t="s">
        <v>67</v>
      </c>
      <c r="B47" s="5" t="n">
        <v>843472</v>
      </c>
      <c r="C47" s="5" t="n">
        <v>740043</v>
      </c>
    </row>
    <row r="48" spans="1:3">
      <c r="A48" s="4" t="s">
        <v>679</v>
      </c>
      <c r="B48" s="5" t="n">
        <v>849443</v>
      </c>
      <c r="C48" s="5" t="n">
        <v>747424</v>
      </c>
    </row>
    <row r="49" spans="1:3">
      <c r="A49" s="4" t="s">
        <v>680</v>
      </c>
    </row>
    <row r="50" spans="1:3">
      <c r="A50" s="3" t="s">
        <v>63</v>
      </c>
    </row>
    <row r="51" spans="1:3">
      <c r="A51" s="4" t="s">
        <v>348</v>
      </c>
      <c r="B51" s="5" t="n">
        <v>24</v>
      </c>
      <c r="C51" s="5" t="n">
        <v>18</v>
      </c>
    </row>
    <row r="52" spans="1:3">
      <c r="A52" s="4" t="s">
        <v>681</v>
      </c>
    </row>
    <row r="53" spans="1:3">
      <c r="A53" s="3" t="s">
        <v>63</v>
      </c>
    </row>
    <row r="54" spans="1:3">
      <c r="A54" s="4" t="s">
        <v>348</v>
      </c>
      <c r="B54" s="6" t="n">
        <v>7</v>
      </c>
      <c r="C5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34</v>
      </c>
      <c r="C1" s="2" t="s">
        <v>73</v>
      </c>
      <c r="D1" s="2" t="s">
        <v>74</v>
      </c>
      <c r="E1" s="2" t="s">
        <v>35</v>
      </c>
    </row>
    <row r="2" spans="1:5">
      <c r="A2" s="3" t="s">
        <v>683</v>
      </c>
    </row>
    <row r="3" spans="1:5">
      <c r="A3" s="4" t="s">
        <v>75</v>
      </c>
      <c r="C3" s="5" t="n">
        <v>2000000000</v>
      </c>
    </row>
    <row r="4" spans="1:5">
      <c r="A4" s="4" t="s">
        <v>30</v>
      </c>
    </row>
    <row r="5" spans="1:5">
      <c r="A5" s="3" t="s">
        <v>683</v>
      </c>
    </row>
    <row r="6" spans="1:5">
      <c r="A6" s="4" t="s">
        <v>76</v>
      </c>
      <c r="B6" s="7" t="n">
        <v>0.0001</v>
      </c>
      <c r="C6" s="7" t="n">
        <v>0.0001</v>
      </c>
      <c r="D6" s="7" t="n">
        <v>0.0001</v>
      </c>
      <c r="E6" s="7" t="n">
        <v>0.0001</v>
      </c>
    </row>
    <row r="7" spans="1:5">
      <c r="A7" s="4" t="s">
        <v>75</v>
      </c>
      <c r="B7" s="5" t="n">
        <v>1927488240</v>
      </c>
      <c r="C7" s="5" t="n">
        <v>1927488240</v>
      </c>
      <c r="E7" s="5" t="n">
        <v>1927488240</v>
      </c>
    </row>
    <row r="8" spans="1:5">
      <c r="A8" s="4" t="s">
        <v>77</v>
      </c>
      <c r="B8" s="5" t="n">
        <v>241818016</v>
      </c>
      <c r="E8" s="5" t="n">
        <v>181279400</v>
      </c>
    </row>
    <row r="9" spans="1:5">
      <c r="A9" s="4" t="s">
        <v>78</v>
      </c>
      <c r="B9" s="5" t="n">
        <v>241818016</v>
      </c>
      <c r="E9" s="5" t="n">
        <v>181279400</v>
      </c>
    </row>
    <row r="10" spans="1:5">
      <c r="A10" s="4" t="s">
        <v>32</v>
      </c>
    </row>
    <row r="11" spans="1:5">
      <c r="A11" s="3" t="s">
        <v>683</v>
      </c>
    </row>
    <row r="12" spans="1:5">
      <c r="A12" s="4" t="s">
        <v>76</v>
      </c>
      <c r="B12" s="7" t="n">
        <v>0.0001</v>
      </c>
      <c r="C12" s="7" t="n">
        <v>0.0001</v>
      </c>
      <c r="D12" s="7" t="n">
        <v>0.0001</v>
      </c>
      <c r="E12" s="7" t="n">
        <v>0.0001</v>
      </c>
    </row>
    <row r="13" spans="1:5">
      <c r="A13" s="4" t="s">
        <v>75</v>
      </c>
      <c r="B13" s="5" t="n">
        <v>72511760</v>
      </c>
      <c r="C13" s="5" t="n">
        <v>72511760</v>
      </c>
      <c r="E13" s="5" t="n">
        <v>72511760</v>
      </c>
    </row>
    <row r="14" spans="1:5">
      <c r="A14" s="4" t="s">
        <v>77</v>
      </c>
      <c r="B14" s="5" t="n">
        <v>72511760</v>
      </c>
      <c r="E14" s="5" t="n">
        <v>0</v>
      </c>
    </row>
    <row r="15" spans="1:5">
      <c r="A15" s="4" t="s">
        <v>78</v>
      </c>
      <c r="B15" s="5" t="n">
        <v>72511760</v>
      </c>
      <c r="E15" s="5" t="n">
        <v>0</v>
      </c>
    </row>
    <row r="16" spans="1:5">
      <c r="A16" s="4" t="s">
        <v>680</v>
      </c>
    </row>
    <row r="17" spans="1:5">
      <c r="A17" s="3" t="s">
        <v>683</v>
      </c>
    </row>
    <row r="18" spans="1:5">
      <c r="A18" s="4" t="s">
        <v>76</v>
      </c>
      <c r="B18" s="7" t="n">
        <v>0.0001</v>
      </c>
      <c r="E18" s="7" t="n">
        <v>0.0001</v>
      </c>
    </row>
    <row r="19" spans="1:5">
      <c r="A19" s="4" t="s">
        <v>75</v>
      </c>
      <c r="B19" s="5" t="n">
        <v>1927488240</v>
      </c>
      <c r="E19" s="5" t="n">
        <v>1927488240</v>
      </c>
    </row>
    <row r="20" spans="1:5">
      <c r="A20" s="4" t="s">
        <v>77</v>
      </c>
      <c r="B20" s="5" t="n">
        <v>241818016</v>
      </c>
      <c r="E20" s="5" t="n">
        <v>181279400</v>
      </c>
    </row>
    <row r="21" spans="1:5">
      <c r="A21" s="4" t="s">
        <v>78</v>
      </c>
      <c r="B21" s="5" t="n">
        <v>241818016</v>
      </c>
      <c r="E21" s="5" t="n">
        <v>181279400</v>
      </c>
    </row>
    <row r="22" spans="1:5">
      <c r="A22" s="4" t="s">
        <v>681</v>
      </c>
    </row>
    <row r="23" spans="1:5">
      <c r="A23" s="3" t="s">
        <v>683</v>
      </c>
    </row>
    <row r="24" spans="1:5">
      <c r="A24" s="4" t="s">
        <v>76</v>
      </c>
      <c r="B24" s="7" t="n">
        <v>0.0001</v>
      </c>
      <c r="E24" s="7" t="n">
        <v>0.0001</v>
      </c>
    </row>
    <row r="25" spans="1:5">
      <c r="A25" s="4" t="s">
        <v>75</v>
      </c>
      <c r="B25" s="5" t="n">
        <v>72511760</v>
      </c>
      <c r="E25" s="5" t="n">
        <v>72511760</v>
      </c>
    </row>
    <row r="26" spans="1:5">
      <c r="A26" s="4" t="s">
        <v>77</v>
      </c>
      <c r="B26" s="5" t="n">
        <v>72511760</v>
      </c>
      <c r="E26" s="5" t="n">
        <v>0</v>
      </c>
    </row>
    <row r="27" spans="1:5">
      <c r="A27" s="4" t="s">
        <v>78</v>
      </c>
      <c r="B27" s="5" t="n">
        <v>72511760</v>
      </c>
      <c r="E27"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34</v>
      </c>
      <c r="C2" s="2" t="s">
        <v>35</v>
      </c>
      <c r="D2" s="2" t="s">
        <v>80</v>
      </c>
    </row>
    <row r="3" spans="1:4">
      <c r="A3" s="3" t="s">
        <v>683</v>
      </c>
    </row>
    <row r="4" spans="1:4">
      <c r="A4" s="4" t="s">
        <v>685</v>
      </c>
      <c r="B4" s="6" t="n">
        <v>571213</v>
      </c>
      <c r="C4" s="6" t="n">
        <v>539814</v>
      </c>
      <c r="D4" s="6" t="n">
        <v>424531</v>
      </c>
    </row>
    <row r="5" spans="1:4">
      <c r="A5" s="3" t="s">
        <v>82</v>
      </c>
    </row>
    <row r="6" spans="1:4">
      <c r="A6" s="4" t="s">
        <v>686</v>
      </c>
      <c r="B6" s="5" t="n">
        <v>-132637</v>
      </c>
      <c r="C6" s="5" t="n">
        <v>-130465</v>
      </c>
      <c r="D6" s="5" t="n">
        <v>-135071</v>
      </c>
    </row>
    <row r="7" spans="1:4">
      <c r="A7" s="4" t="s">
        <v>87</v>
      </c>
      <c r="B7" s="5" t="n">
        <v>-4464</v>
      </c>
      <c r="C7" s="5" t="n">
        <v>-22210</v>
      </c>
      <c r="D7" s="5" t="n">
        <v>-1825</v>
      </c>
    </row>
    <row r="8" spans="1:4">
      <c r="A8" s="4" t="s">
        <v>88</v>
      </c>
      <c r="B8" s="5" t="n">
        <v>-433351</v>
      </c>
      <c r="C8" s="5" t="n">
        <v>-459364</v>
      </c>
      <c r="D8" s="5" t="n">
        <v>-479297</v>
      </c>
    </row>
    <row r="9" spans="1:4">
      <c r="A9" s="4" t="s">
        <v>687</v>
      </c>
      <c r="B9" s="5" t="n">
        <v>137862</v>
      </c>
      <c r="C9" s="5" t="n">
        <v>80450</v>
      </c>
      <c r="D9" s="5" t="n">
        <v>-54766</v>
      </c>
    </row>
    <row r="10" spans="1:4">
      <c r="A10" s="3" t="s">
        <v>90</v>
      </c>
    </row>
    <row r="11" spans="1:4">
      <c r="A11" s="4" t="s">
        <v>91</v>
      </c>
      <c r="B11" s="5" t="n">
        <v>3578</v>
      </c>
      <c r="C11" s="5" t="n">
        <v>2171</v>
      </c>
      <c r="D11" s="5" t="n">
        <v>1152</v>
      </c>
    </row>
    <row r="12" spans="1:4">
      <c r="A12" s="4" t="s">
        <v>688</v>
      </c>
      <c r="B12" s="5" t="n">
        <v>1972</v>
      </c>
      <c r="C12" s="5" t="n">
        <v>466</v>
      </c>
      <c r="D12" s="5" t="n">
        <v>-3445</v>
      </c>
    </row>
    <row r="13" spans="1:4">
      <c r="A13" s="4" t="s">
        <v>98</v>
      </c>
      <c r="B13" s="5" t="n">
        <v>-158063</v>
      </c>
      <c r="C13" s="5" t="n">
        <v>-157126</v>
      </c>
      <c r="D13" s="5" t="n">
        <v>-187549</v>
      </c>
    </row>
    <row r="14" spans="1:4">
      <c r="A14" s="4" t="s">
        <v>689</v>
      </c>
      <c r="B14" s="5" t="n">
        <v>-544</v>
      </c>
      <c r="C14" s="5" t="n">
        <v>239</v>
      </c>
      <c r="D14" s="5" t="n">
        <v>-474</v>
      </c>
    </row>
    <row r="15" spans="1:4">
      <c r="A15" s="4" t="s">
        <v>101</v>
      </c>
      <c r="B15" s="5" t="n">
        <v>-20745</v>
      </c>
      <c r="C15" s="5" t="n">
        <v>-76437</v>
      </c>
      <c r="D15" s="5" t="n">
        <v>-242789</v>
      </c>
    </row>
    <row r="16" spans="1:4">
      <c r="A16" s="4" t="s">
        <v>204</v>
      </c>
    </row>
    <row r="17" spans="1:4">
      <c r="A17" s="3" t="s">
        <v>683</v>
      </c>
    </row>
    <row r="18" spans="1:4">
      <c r="A18" s="4" t="s">
        <v>685</v>
      </c>
      <c r="B18" s="5" t="n">
        <v>0</v>
      </c>
      <c r="C18" s="5" t="n">
        <v>0</v>
      </c>
      <c r="D18" s="5" t="n">
        <v>0</v>
      </c>
    </row>
    <row r="19" spans="1:4">
      <c r="A19" s="3" t="s">
        <v>82</v>
      </c>
    </row>
    <row r="20" spans="1:4">
      <c r="A20" s="4" t="s">
        <v>686</v>
      </c>
      <c r="B20" s="5" t="n">
        <v>-133</v>
      </c>
      <c r="C20" s="5" t="n">
        <v>-412</v>
      </c>
      <c r="D20" s="5" t="n">
        <v>-174</v>
      </c>
    </row>
    <row r="21" spans="1:4">
      <c r="A21" s="4" t="s">
        <v>87</v>
      </c>
      <c r="B21" s="5" t="n">
        <v>0</v>
      </c>
      <c r="C21" s="5" t="n">
        <v>0</v>
      </c>
      <c r="D21" s="5" t="n">
        <v>-852</v>
      </c>
    </row>
    <row r="22" spans="1:4">
      <c r="A22" s="4" t="s">
        <v>88</v>
      </c>
      <c r="B22" s="5" t="n">
        <v>-133</v>
      </c>
      <c r="C22" s="5" t="n">
        <v>-412</v>
      </c>
      <c r="D22" s="5" t="n">
        <v>-1026</v>
      </c>
    </row>
    <row r="23" spans="1:4">
      <c r="A23" s="4" t="s">
        <v>687</v>
      </c>
      <c r="B23" s="5" t="n">
        <v>-133</v>
      </c>
      <c r="C23" s="5" t="n">
        <v>-412</v>
      </c>
      <c r="D23" s="5" t="n">
        <v>-1026</v>
      </c>
    </row>
    <row r="24" spans="1:4">
      <c r="A24" s="3" t="s">
        <v>90</v>
      </c>
    </row>
    <row r="25" spans="1:4">
      <c r="A25" s="4" t="s">
        <v>91</v>
      </c>
      <c r="B25" s="5" t="n">
        <v>102</v>
      </c>
      <c r="C25" s="5" t="n">
        <v>129</v>
      </c>
      <c r="D25" s="5" t="n">
        <v>17</v>
      </c>
    </row>
    <row r="26" spans="1:4">
      <c r="A26" s="4" t="s">
        <v>688</v>
      </c>
      <c r="B26" s="5" t="n">
        <v>616</v>
      </c>
      <c r="C26" s="5" t="n">
        <v>0</v>
      </c>
      <c r="D26" s="5" t="n">
        <v>0</v>
      </c>
    </row>
    <row r="27" spans="1:4">
      <c r="A27" s="4" t="s">
        <v>690</v>
      </c>
      <c r="B27" s="5" t="n">
        <v>-22183</v>
      </c>
      <c r="C27" s="5" t="n">
        <v>-76154</v>
      </c>
      <c r="D27" s="5" t="n">
        <v>-241780</v>
      </c>
    </row>
    <row r="28" spans="1:4">
      <c r="A28" s="4" t="s">
        <v>98</v>
      </c>
      <c r="B28" s="5" t="n">
        <v>-21465</v>
      </c>
      <c r="C28" s="5" t="n">
        <v>-76025</v>
      </c>
      <c r="D28" s="5" t="n">
        <v>-241763</v>
      </c>
    </row>
    <row r="29" spans="1:4">
      <c r="A29" s="4" t="s">
        <v>99</v>
      </c>
      <c r="B29" s="5" t="n">
        <v>-21598</v>
      </c>
      <c r="C29" s="5" t="n">
        <v>-76437</v>
      </c>
      <c r="D29" s="5" t="n">
        <v>-242789</v>
      </c>
    </row>
    <row r="30" spans="1:4">
      <c r="A30" s="4" t="s">
        <v>689</v>
      </c>
      <c r="B30" s="5" t="n">
        <v>0</v>
      </c>
      <c r="C30" s="5" t="n">
        <v>0</v>
      </c>
      <c r="D30" s="5" t="n">
        <v>0</v>
      </c>
    </row>
    <row r="31" spans="1:4">
      <c r="A31" s="4" t="s">
        <v>101</v>
      </c>
      <c r="B31" s="6" t="n">
        <v>-21598</v>
      </c>
      <c r="C31" s="6" t="n">
        <v>-76437</v>
      </c>
      <c r="D31" s="6" t="n">
        <v>-2427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4</v>
      </c>
      <c r="C2" s="2" t="s">
        <v>35</v>
      </c>
      <c r="D2" s="2" t="s">
        <v>80</v>
      </c>
    </row>
    <row r="3" spans="1:4">
      <c r="A3" s="3" t="s">
        <v>683</v>
      </c>
    </row>
    <row r="4" spans="1:4">
      <c r="A4" s="4" t="s">
        <v>122</v>
      </c>
      <c r="B4" s="6" t="n">
        <v>-20745</v>
      </c>
      <c r="C4" s="6" t="n">
        <v>-76437</v>
      </c>
      <c r="D4" s="6" t="n">
        <v>-242789</v>
      </c>
    </row>
    <row r="5" spans="1:4">
      <c r="A5" s="3" t="s">
        <v>123</v>
      </c>
    </row>
    <row r="6" spans="1:4">
      <c r="A6" s="4" t="s">
        <v>124</v>
      </c>
      <c r="B6" s="5" t="n">
        <v>-18774</v>
      </c>
      <c r="C6" s="5" t="n">
        <v>0</v>
      </c>
      <c r="D6" s="5" t="n">
        <v>0</v>
      </c>
    </row>
    <row r="7" spans="1:4">
      <c r="A7" s="4" t="s">
        <v>125</v>
      </c>
      <c r="B7" s="5" t="n">
        <v>0</v>
      </c>
      <c r="C7" s="5" t="n">
        <v>0</v>
      </c>
      <c r="D7" s="5" t="n">
        <v>61</v>
      </c>
    </row>
    <row r="8" spans="1:4">
      <c r="A8" s="4" t="s">
        <v>126</v>
      </c>
      <c r="B8" s="5" t="n">
        <v>-18774</v>
      </c>
      <c r="C8" s="5" t="n">
        <v>0</v>
      </c>
      <c r="D8" s="5" t="n">
        <v>61</v>
      </c>
    </row>
    <row r="9" spans="1:4">
      <c r="A9" s="4" t="s">
        <v>204</v>
      </c>
    </row>
    <row r="10" spans="1:4">
      <c r="A10" s="3" t="s">
        <v>683</v>
      </c>
    </row>
    <row r="11" spans="1:4">
      <c r="A11" s="4" t="s">
        <v>122</v>
      </c>
      <c r="B11" s="5" t="n">
        <v>-21598</v>
      </c>
      <c r="C11" s="5" t="n">
        <v>-76437</v>
      </c>
      <c r="D11" s="5" t="n">
        <v>-242789</v>
      </c>
    </row>
    <row r="12" spans="1:4">
      <c r="A12" s="3" t="s">
        <v>123</v>
      </c>
    </row>
    <row r="13" spans="1:4">
      <c r="A13" s="4" t="s">
        <v>124</v>
      </c>
      <c r="B13" s="5" t="n">
        <v>-14551</v>
      </c>
      <c r="C13" s="5" t="n">
        <v>0</v>
      </c>
      <c r="D13" s="5" t="n">
        <v>0</v>
      </c>
    </row>
    <row r="14" spans="1:4">
      <c r="A14" s="4" t="s">
        <v>125</v>
      </c>
      <c r="B14" s="5" t="n">
        <v>0</v>
      </c>
      <c r="C14" s="5" t="n">
        <v>0</v>
      </c>
      <c r="D14" s="5" t="n">
        <v>61</v>
      </c>
    </row>
    <row r="15" spans="1:4">
      <c r="A15" s="4" t="s">
        <v>126</v>
      </c>
      <c r="B15" s="5" t="n">
        <v>-14551</v>
      </c>
      <c r="C15" s="5" t="n">
        <v>0</v>
      </c>
      <c r="D15" s="5" t="n">
        <v>61</v>
      </c>
    </row>
    <row r="16" spans="1:4">
      <c r="A16" s="4" t="s">
        <v>127</v>
      </c>
      <c r="B16" s="6" t="n">
        <v>-36149</v>
      </c>
      <c r="C16" s="6" t="n">
        <v>-76437</v>
      </c>
      <c r="D16" s="6" t="n">
        <v>-2427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34</v>
      </c>
      <c r="C2" s="2" t="s">
        <v>35</v>
      </c>
      <c r="D2" s="2" t="s">
        <v>80</v>
      </c>
    </row>
    <row r="3" spans="1:4">
      <c r="A3" s="3" t="s">
        <v>157</v>
      </c>
    </row>
    <row r="4" spans="1:4">
      <c r="A4" s="4" t="s">
        <v>693</v>
      </c>
      <c r="B4" s="6" t="n">
        <v>139518</v>
      </c>
      <c r="C4" s="6" t="n">
        <v>68313</v>
      </c>
      <c r="D4" s="6" t="n">
        <v>14579</v>
      </c>
    </row>
    <row r="5" spans="1:4">
      <c r="A5" s="3" t="s">
        <v>170</v>
      </c>
    </row>
    <row r="6" spans="1:4">
      <c r="A6" s="4" t="s">
        <v>694</v>
      </c>
      <c r="B6" s="5" t="n">
        <v>34675</v>
      </c>
      <c r="C6" s="5" t="n">
        <v>0</v>
      </c>
      <c r="D6" s="5" t="n">
        <v>0</v>
      </c>
    </row>
    <row r="7" spans="1:4">
      <c r="A7" s="4" t="s">
        <v>695</v>
      </c>
      <c r="B7" s="5" t="n">
        <v>-24823</v>
      </c>
      <c r="C7" s="5" t="n">
        <v>-9884</v>
      </c>
      <c r="D7" s="5" t="n">
        <v>0</v>
      </c>
    </row>
    <row r="8" spans="1:4">
      <c r="A8" s="4" t="s">
        <v>178</v>
      </c>
      <c r="B8" s="5" t="n">
        <v>-147515</v>
      </c>
      <c r="C8" s="5" t="n">
        <v>-55345</v>
      </c>
      <c r="D8" s="5" t="n">
        <v>-106710</v>
      </c>
    </row>
    <row r="9" spans="1:4">
      <c r="A9" s="3" t="s">
        <v>696</v>
      </c>
    </row>
    <row r="10" spans="1:4">
      <c r="A10" s="4" t="s">
        <v>181</v>
      </c>
      <c r="B10" s="5" t="n">
        <v>405152</v>
      </c>
      <c r="C10" s="5" t="n">
        <v>0</v>
      </c>
      <c r="D10" s="5" t="n">
        <v>0</v>
      </c>
    </row>
    <row r="11" spans="1:4">
      <c r="A11" s="4" t="s">
        <v>697</v>
      </c>
      <c r="B11" s="5" t="n">
        <v>5152</v>
      </c>
      <c r="C11" s="5" t="n">
        <v>-1285</v>
      </c>
      <c r="D11" s="5" t="n">
        <v>-122786</v>
      </c>
    </row>
    <row r="12" spans="1:4">
      <c r="A12" s="4" t="s">
        <v>185</v>
      </c>
      <c r="B12" s="5" t="n">
        <v>-5364</v>
      </c>
      <c r="C12" s="5" t="n">
        <v>11683</v>
      </c>
      <c r="D12" s="5" t="n">
        <v>-214917</v>
      </c>
    </row>
    <row r="13" spans="1:4">
      <c r="A13" s="4" t="s">
        <v>186</v>
      </c>
      <c r="B13" s="5" t="n">
        <v>382929</v>
      </c>
      <c r="C13" s="5" t="n">
        <v>371246</v>
      </c>
      <c r="D13" s="5" t="n">
        <v>586163</v>
      </c>
    </row>
    <row r="14" spans="1:4">
      <c r="A14" s="4" t="s">
        <v>187</v>
      </c>
      <c r="B14" s="5" t="n">
        <v>377565</v>
      </c>
      <c r="C14" s="5" t="n">
        <v>382929</v>
      </c>
      <c r="D14" s="5" t="n">
        <v>371246</v>
      </c>
    </row>
    <row r="15" spans="1:4">
      <c r="A15" s="3" t="s">
        <v>698</v>
      </c>
    </row>
    <row r="16" spans="1:4">
      <c r="A16" s="4" t="s">
        <v>193</v>
      </c>
      <c r="B16" s="5" t="n">
        <v>5943</v>
      </c>
      <c r="C16" s="5" t="n">
        <v>0</v>
      </c>
      <c r="D16" s="5" t="n">
        <v>0</v>
      </c>
    </row>
    <row r="17" spans="1:4">
      <c r="A17" s="3" t="s">
        <v>699</v>
      </c>
    </row>
    <row r="18" spans="1:4">
      <c r="A18" s="4" t="s">
        <v>37</v>
      </c>
      <c r="B18" s="5" t="n">
        <v>345854</v>
      </c>
      <c r="C18" s="5" t="n">
        <v>348399</v>
      </c>
    </row>
    <row r="19" spans="1:4">
      <c r="A19" s="4" t="s">
        <v>197</v>
      </c>
      <c r="B19" s="5" t="n">
        <v>31582</v>
      </c>
      <c r="C19" s="5" t="n">
        <v>34400</v>
      </c>
    </row>
    <row r="20" spans="1:4">
      <c r="A20" s="4" t="s">
        <v>187</v>
      </c>
      <c r="B20" s="5" t="n">
        <v>377565</v>
      </c>
      <c r="C20" s="5" t="n">
        <v>382929</v>
      </c>
      <c r="D20" s="5" t="n">
        <v>371246</v>
      </c>
    </row>
    <row r="21" spans="1:4">
      <c r="A21" s="4" t="s">
        <v>204</v>
      </c>
    </row>
    <row r="22" spans="1:4">
      <c r="A22" s="3" t="s">
        <v>157</v>
      </c>
    </row>
    <row r="23" spans="1:4">
      <c r="A23" s="4" t="s">
        <v>693</v>
      </c>
      <c r="B23" s="5" t="n">
        <v>-2346</v>
      </c>
      <c r="C23" s="5" t="n">
        <v>-321</v>
      </c>
      <c r="D23" s="5" t="n">
        <v>-1142</v>
      </c>
    </row>
    <row r="24" spans="1:4">
      <c r="A24" s="3" t="s">
        <v>170</v>
      </c>
    </row>
    <row r="25" spans="1:4">
      <c r="A25" s="4" t="s">
        <v>700</v>
      </c>
      <c r="B25" s="5" t="n">
        <v>-423553</v>
      </c>
      <c r="C25" s="5" t="n">
        <v>-6</v>
      </c>
      <c r="D25" s="5" t="n">
        <v>-2088</v>
      </c>
    </row>
    <row r="26" spans="1:4">
      <c r="A26" s="4" t="s">
        <v>694</v>
      </c>
      <c r="B26" s="5" t="n">
        <v>5000</v>
      </c>
      <c r="C26" s="5" t="n">
        <v>0</v>
      </c>
      <c r="D26" s="5" t="n">
        <v>0</v>
      </c>
    </row>
    <row r="27" spans="1:4">
      <c r="A27" s="4" t="s">
        <v>695</v>
      </c>
      <c r="B27" s="5" t="n">
        <v>0</v>
      </c>
      <c r="C27" s="5" t="n">
        <v>-5000</v>
      </c>
      <c r="D27" s="5" t="n">
        <v>0</v>
      </c>
    </row>
    <row r="28" spans="1:4">
      <c r="A28" s="4" t="s">
        <v>178</v>
      </c>
      <c r="B28" s="5" t="n">
        <v>-418553</v>
      </c>
      <c r="C28" s="5" t="n">
        <v>-5006</v>
      </c>
      <c r="D28" s="5" t="n">
        <v>-2088</v>
      </c>
    </row>
    <row r="29" spans="1:4">
      <c r="A29" s="3" t="s">
        <v>696</v>
      </c>
    </row>
    <row r="30" spans="1:4">
      <c r="A30" s="4" t="s">
        <v>181</v>
      </c>
      <c r="B30" s="5" t="n">
        <v>405152</v>
      </c>
      <c r="C30" s="5" t="n">
        <v>0</v>
      </c>
      <c r="D30" s="5" t="n">
        <v>0</v>
      </c>
    </row>
    <row r="31" spans="1:4">
      <c r="A31" s="4" t="s">
        <v>697</v>
      </c>
      <c r="B31" s="5" t="n">
        <v>405152</v>
      </c>
      <c r="C31" s="5" t="n">
        <v>0</v>
      </c>
      <c r="D31" s="5" t="n">
        <v>0</v>
      </c>
    </row>
    <row r="32" spans="1:4">
      <c r="A32" s="4" t="s">
        <v>185</v>
      </c>
      <c r="B32" s="5" t="n">
        <v>-15747</v>
      </c>
      <c r="C32" s="5" t="n">
        <v>-5327</v>
      </c>
      <c r="D32" s="5" t="n">
        <v>-3230</v>
      </c>
    </row>
    <row r="33" spans="1:4">
      <c r="A33" s="4" t="s">
        <v>186</v>
      </c>
      <c r="B33" s="5" t="n">
        <v>21717</v>
      </c>
      <c r="C33" s="5" t="n">
        <v>27044</v>
      </c>
      <c r="D33" s="5" t="n">
        <v>30274</v>
      </c>
    </row>
    <row r="34" spans="1:4">
      <c r="A34" s="4" t="s">
        <v>187</v>
      </c>
      <c r="B34" s="5" t="n">
        <v>5970</v>
      </c>
      <c r="C34" s="5" t="n">
        <v>21717</v>
      </c>
      <c r="D34" s="5" t="n">
        <v>27044</v>
      </c>
    </row>
    <row r="35" spans="1:4">
      <c r="A35" s="3" t="s">
        <v>698</v>
      </c>
    </row>
    <row r="36" spans="1:4">
      <c r="A36" s="4" t="s">
        <v>193</v>
      </c>
      <c r="B36" s="5" t="n">
        <v>5943</v>
      </c>
      <c r="C36" s="5" t="n">
        <v>0</v>
      </c>
      <c r="D36" s="5" t="n">
        <v>0</v>
      </c>
    </row>
    <row r="37" spans="1:4">
      <c r="A37" s="3" t="s">
        <v>699</v>
      </c>
    </row>
    <row r="38" spans="1:4">
      <c r="A38" s="4" t="s">
        <v>37</v>
      </c>
      <c r="B38" s="5" t="n">
        <v>5970</v>
      </c>
      <c r="C38" s="5" t="n">
        <v>14</v>
      </c>
    </row>
    <row r="39" spans="1:4">
      <c r="A39" s="4" t="s">
        <v>197</v>
      </c>
      <c r="B39" s="5" t="n">
        <v>0</v>
      </c>
      <c r="C39" s="5" t="n">
        <v>21703</v>
      </c>
    </row>
    <row r="40" spans="1:4">
      <c r="A40" s="4" t="s">
        <v>187</v>
      </c>
      <c r="B40" s="6" t="n">
        <v>5970</v>
      </c>
      <c r="C40" s="6" t="n">
        <v>21717</v>
      </c>
      <c r="D40" s="6" t="n">
        <v>270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4</v>
      </c>
      <c r="C2" s="2" t="s">
        <v>35</v>
      </c>
      <c r="D2" s="2" t="s">
        <v>80</v>
      </c>
    </row>
    <row r="3" spans="1:4">
      <c r="A3" s="3" t="s">
        <v>338</v>
      </c>
    </row>
    <row r="4" spans="1:4">
      <c r="A4" s="4" t="s">
        <v>468</v>
      </c>
      <c r="B4" s="6" t="n">
        <v>1117000</v>
      </c>
    </row>
    <row r="5" spans="1:4">
      <c r="A5" s="4" t="s">
        <v>702</v>
      </c>
      <c r="B5" s="6" t="n">
        <v>0</v>
      </c>
      <c r="C5" s="6" t="n">
        <v>0</v>
      </c>
      <c r="D5" s="6" t="n">
        <v>0</v>
      </c>
    </row>
    <row r="6" spans="1:4">
      <c r="A6" s="4" t="s">
        <v>391</v>
      </c>
    </row>
    <row r="7" spans="1:4">
      <c r="A7" s="3" t="s">
        <v>338</v>
      </c>
    </row>
    <row r="8" spans="1:4">
      <c r="A8" s="4" t="s">
        <v>703</v>
      </c>
      <c r="B8" s="4" t="s">
        <v>5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34</v>
      </c>
      <c r="C2" s="2" t="s">
        <v>35</v>
      </c>
      <c r="D2" s="2" t="s">
        <v>80</v>
      </c>
    </row>
    <row r="3" spans="1:4">
      <c r="A3" s="3" t="s">
        <v>157</v>
      </c>
    </row>
    <row r="4" spans="1:4">
      <c r="A4" s="4" t="s">
        <v>122</v>
      </c>
      <c r="B4" s="6" t="n">
        <v>-20745</v>
      </c>
      <c r="C4" s="6" t="n">
        <v>-76437</v>
      </c>
      <c r="D4" s="6" t="n">
        <v>-242789</v>
      </c>
    </row>
    <row r="5" spans="1:4">
      <c r="A5" s="3" t="s">
        <v>158</v>
      </c>
    </row>
    <row r="6" spans="1:4">
      <c r="A6" s="4" t="s">
        <v>86</v>
      </c>
      <c r="B6" s="5" t="n">
        <v>167891</v>
      </c>
      <c r="C6" s="5" t="n">
        <v>176326</v>
      </c>
      <c r="D6" s="5" t="n">
        <v>171862</v>
      </c>
    </row>
    <row r="7" spans="1:4">
      <c r="A7" s="4" t="s">
        <v>159</v>
      </c>
      <c r="B7" s="5" t="n">
        <v>8189</v>
      </c>
      <c r="C7" s="5" t="n">
        <v>7600</v>
      </c>
      <c r="D7" s="5" t="n">
        <v>25626</v>
      </c>
    </row>
    <row r="8" spans="1:4">
      <c r="A8" s="4" t="s">
        <v>160</v>
      </c>
      <c r="B8" s="5" t="n">
        <v>905</v>
      </c>
      <c r="C8" s="5" t="n">
        <v>489</v>
      </c>
      <c r="D8" s="5" t="n">
        <v>-444</v>
      </c>
    </row>
    <row r="9" spans="1:4">
      <c r="A9" s="4" t="s">
        <v>161</v>
      </c>
      <c r="B9" s="5" t="n">
        <v>0</v>
      </c>
      <c r="C9" s="5" t="n">
        <v>19645</v>
      </c>
      <c r="D9" s="5" t="n">
        <v>0</v>
      </c>
    </row>
    <row r="10" spans="1:4">
      <c r="A10" s="4" t="s">
        <v>162</v>
      </c>
      <c r="B10" s="5" t="n">
        <v>109</v>
      </c>
      <c r="C10" s="5" t="n">
        <v>887</v>
      </c>
      <c r="D10" s="5" t="n">
        <v>588</v>
      </c>
    </row>
    <row r="11" spans="1:4">
      <c r="A11" s="4" t="s">
        <v>96</v>
      </c>
      <c r="B11" s="5" t="n">
        <v>2489</v>
      </c>
      <c r="C11" s="5" t="n">
        <v>0</v>
      </c>
      <c r="D11" s="5" t="n">
        <v>17435</v>
      </c>
    </row>
    <row r="12" spans="1:4">
      <c r="A12" s="4" t="s">
        <v>97</v>
      </c>
      <c r="B12" s="5" t="n">
        <v>0</v>
      </c>
      <c r="C12" s="5" t="n">
        <v>0</v>
      </c>
      <c r="D12" s="5" t="n">
        <v>8101</v>
      </c>
    </row>
    <row r="13" spans="1:4">
      <c r="A13" s="3" t="s">
        <v>163</v>
      </c>
    </row>
    <row r="14" spans="1:4">
      <c r="A14" s="4" t="s">
        <v>164</v>
      </c>
      <c r="B14" s="5" t="n">
        <v>241</v>
      </c>
      <c r="C14" s="5" t="n">
        <v>442</v>
      </c>
      <c r="D14" s="5" t="n">
        <v>2837</v>
      </c>
    </row>
    <row r="15" spans="1:4">
      <c r="A15" s="4" t="s">
        <v>41</v>
      </c>
      <c r="B15" s="5" t="n">
        <v>-9906</v>
      </c>
      <c r="C15" s="5" t="n">
        <v>-38269</v>
      </c>
      <c r="D15" s="5" t="n">
        <v>34204</v>
      </c>
    </row>
    <row r="16" spans="1:4">
      <c r="A16" s="4" t="s">
        <v>165</v>
      </c>
      <c r="B16" s="5" t="n">
        <v>-9390</v>
      </c>
      <c r="C16" s="5" t="n">
        <v>-7223</v>
      </c>
      <c r="D16" s="5" t="n">
        <v>6125</v>
      </c>
    </row>
    <row r="17" spans="1:4">
      <c r="A17" s="4" t="s">
        <v>166</v>
      </c>
      <c r="B17" s="5" t="n">
        <v>9869</v>
      </c>
      <c r="C17" s="5" t="n">
        <v>-854</v>
      </c>
      <c r="D17" s="5" t="n">
        <v>-5094</v>
      </c>
    </row>
    <row r="18" spans="1:4">
      <c r="A18" s="4" t="s">
        <v>167</v>
      </c>
      <c r="B18" s="5" t="n">
        <v>-4806</v>
      </c>
      <c r="C18" s="5" t="n">
        <v>5817</v>
      </c>
      <c r="D18" s="5" t="n">
        <v>-4255</v>
      </c>
    </row>
    <row r="19" spans="1:4">
      <c r="A19" s="4" t="s">
        <v>55</v>
      </c>
      <c r="B19" s="5" t="n">
        <v>140</v>
      </c>
      <c r="C19" s="5" t="n">
        <v>-13054</v>
      </c>
      <c r="D19" s="5" t="n">
        <v>3989</v>
      </c>
    </row>
    <row r="20" spans="1:4">
      <c r="A20" s="4" t="s">
        <v>168</v>
      </c>
      <c r="B20" s="5" t="n">
        <v>-5468</v>
      </c>
      <c r="C20" s="5" t="n">
        <v>-7056</v>
      </c>
      <c r="D20" s="5" t="n">
        <v>-3606</v>
      </c>
    </row>
    <row r="21" spans="1:4">
      <c r="A21" s="4" t="s">
        <v>169</v>
      </c>
      <c r="B21" s="5" t="n">
        <v>139518</v>
      </c>
      <c r="C21" s="5" t="n">
        <v>68313</v>
      </c>
      <c r="D21" s="5" t="n">
        <v>14579</v>
      </c>
    </row>
    <row r="22" spans="1:4">
      <c r="A22" s="3" t="s">
        <v>170</v>
      </c>
    </row>
    <row r="23" spans="1:4">
      <c r="A23" s="4" t="s">
        <v>171</v>
      </c>
      <c r="B23" s="5" t="n">
        <v>-151279</v>
      </c>
      <c r="C23" s="5" t="n">
        <v>-42370</v>
      </c>
      <c r="D23" s="5" t="n">
        <v>-111396</v>
      </c>
    </row>
    <row r="24" spans="1:4">
      <c r="A24" s="4" t="s">
        <v>172</v>
      </c>
      <c r="B24" s="5" t="n">
        <v>-24823</v>
      </c>
      <c r="C24" s="5" t="n">
        <v>-9884</v>
      </c>
      <c r="D24" s="5" t="n">
        <v>0</v>
      </c>
    </row>
    <row r="25" spans="1:4">
      <c r="A25" s="4" t="s">
        <v>173</v>
      </c>
      <c r="B25" s="5" t="n">
        <v>-13355</v>
      </c>
      <c r="C25" s="5" t="n">
        <v>-2839</v>
      </c>
      <c r="D25" s="5" t="n">
        <v>-8492</v>
      </c>
    </row>
    <row r="26" spans="1:4">
      <c r="A26" s="4" t="s">
        <v>174</v>
      </c>
      <c r="B26" s="5" t="n">
        <v>-1968</v>
      </c>
      <c r="C26" s="5" t="n">
        <v>-1427</v>
      </c>
      <c r="D26" s="5" t="n">
        <v>-335</v>
      </c>
    </row>
    <row r="27" spans="1:4">
      <c r="A27" s="4" t="s">
        <v>175</v>
      </c>
      <c r="B27" s="5" t="n">
        <v>9235</v>
      </c>
      <c r="C27" s="5" t="n">
        <v>1067</v>
      </c>
      <c r="D27" s="5" t="n">
        <v>13513</v>
      </c>
    </row>
    <row r="28" spans="1:4">
      <c r="A28" s="4" t="s">
        <v>176</v>
      </c>
      <c r="B28" s="5" t="n">
        <v>34675</v>
      </c>
      <c r="C28" s="5" t="n">
        <v>0</v>
      </c>
      <c r="D28" s="5" t="n">
        <v>0</v>
      </c>
    </row>
    <row r="29" spans="1:4">
      <c r="A29" s="4" t="s">
        <v>177</v>
      </c>
      <c r="B29" s="5" t="n">
        <v>0</v>
      </c>
      <c r="C29" s="5" t="n">
        <v>108</v>
      </c>
      <c r="D29" s="5" t="n">
        <v>0</v>
      </c>
    </row>
    <row r="30" spans="1:4">
      <c r="A30" s="4" t="s">
        <v>178</v>
      </c>
      <c r="B30" s="5" t="n">
        <v>-147515</v>
      </c>
      <c r="C30" s="5" t="n">
        <v>-55345</v>
      </c>
      <c r="D30" s="5" t="n">
        <v>-106710</v>
      </c>
    </row>
    <row r="31" spans="1:4">
      <c r="A31" s="3" t="s">
        <v>179</v>
      </c>
    </row>
    <row r="32" spans="1:4">
      <c r="A32" s="4" t="s">
        <v>180</v>
      </c>
      <c r="B32" s="5" t="n">
        <v>-400000</v>
      </c>
      <c r="C32" s="5" t="n">
        <v>0</v>
      </c>
      <c r="D32" s="5" t="n">
        <v>-95560</v>
      </c>
    </row>
    <row r="33" spans="1:4">
      <c r="A33" s="4" t="s">
        <v>181</v>
      </c>
      <c r="B33" s="5" t="n">
        <v>405152</v>
      </c>
      <c r="C33" s="5" t="n">
        <v>0</v>
      </c>
      <c r="D33" s="5" t="n">
        <v>0</v>
      </c>
    </row>
    <row r="34" spans="1:4">
      <c r="A34" s="4" t="s">
        <v>182</v>
      </c>
      <c r="B34" s="5" t="n">
        <v>0</v>
      </c>
      <c r="C34" s="5" t="n">
        <v>-1285</v>
      </c>
      <c r="D34" s="5" t="n">
        <v>-27226</v>
      </c>
    </row>
    <row r="35" spans="1:4">
      <c r="A35" s="4" t="s">
        <v>183</v>
      </c>
      <c r="B35" s="5" t="n">
        <v>5152</v>
      </c>
      <c r="C35" s="5" t="n">
        <v>-1285</v>
      </c>
      <c r="D35" s="5" t="n">
        <v>-122786</v>
      </c>
    </row>
    <row r="36" spans="1:4">
      <c r="A36" s="4" t="s">
        <v>184</v>
      </c>
      <c r="B36" s="5" t="n">
        <v>-2519</v>
      </c>
      <c r="C36" s="5" t="n">
        <v>0</v>
      </c>
      <c r="D36" s="5" t="n">
        <v>0</v>
      </c>
    </row>
    <row r="37" spans="1:4">
      <c r="A37" s="4" t="s">
        <v>185</v>
      </c>
      <c r="B37" s="5" t="n">
        <v>-5364</v>
      </c>
      <c r="C37" s="5" t="n">
        <v>11683</v>
      </c>
      <c r="D37" s="5" t="n">
        <v>-214917</v>
      </c>
    </row>
    <row r="38" spans="1:4">
      <c r="A38" s="4" t="s">
        <v>186</v>
      </c>
      <c r="B38" s="5" t="n">
        <v>382929</v>
      </c>
      <c r="C38" s="5" t="n">
        <v>371246</v>
      </c>
      <c r="D38" s="5" t="n">
        <v>586163</v>
      </c>
    </row>
    <row r="39" spans="1:4">
      <c r="A39" s="4" t="s">
        <v>187</v>
      </c>
      <c r="B39" s="5" t="n">
        <v>377565</v>
      </c>
      <c r="C39" s="5" t="n">
        <v>382929</v>
      </c>
      <c r="D39" s="5" t="n">
        <v>371246</v>
      </c>
    </row>
    <row r="40" spans="1:4">
      <c r="A40" s="3" t="s">
        <v>188</v>
      </c>
    </row>
    <row r="41" spans="1:4">
      <c r="A41" s="4" t="s">
        <v>189</v>
      </c>
      <c r="B41" s="5" t="n">
        <v>-155153</v>
      </c>
      <c r="C41" s="5" t="n">
        <v>-152318</v>
      </c>
      <c r="D41" s="5" t="n">
        <v>-127098</v>
      </c>
    </row>
    <row r="42" spans="1:4">
      <c r="A42" s="3" t="s">
        <v>190</v>
      </c>
    </row>
    <row r="43" spans="1:4">
      <c r="A43" s="4" t="s">
        <v>191</v>
      </c>
      <c r="B43" s="5" t="n">
        <v>10316</v>
      </c>
      <c r="C43" s="5" t="n">
        <v>18817</v>
      </c>
      <c r="D43" s="5" t="n">
        <v>23690</v>
      </c>
    </row>
    <row r="44" spans="1:4">
      <c r="A44" s="4" t="s">
        <v>192</v>
      </c>
      <c r="B44" s="5" t="n">
        <v>19320</v>
      </c>
      <c r="C44" s="5" t="n">
        <v>4696</v>
      </c>
      <c r="D44" s="5" t="n">
        <v>11286</v>
      </c>
    </row>
    <row r="45" spans="1:4">
      <c r="A45" s="4" t="s">
        <v>193</v>
      </c>
      <c r="B45" s="5" t="n">
        <v>5943</v>
      </c>
      <c r="C45" s="5" t="n">
        <v>0</v>
      </c>
      <c r="D45" s="5" t="n">
        <v>0</v>
      </c>
    </row>
    <row r="46" spans="1:4">
      <c r="A46" s="4" t="s">
        <v>194</v>
      </c>
      <c r="B46" s="5" t="n">
        <v>0</v>
      </c>
      <c r="C46" s="5" t="n">
        <v>2950</v>
      </c>
      <c r="D46" s="5" t="n">
        <v>0</v>
      </c>
    </row>
    <row r="47" spans="1:4">
      <c r="A47" s="4" t="s">
        <v>195</v>
      </c>
      <c r="B47" s="5" t="n">
        <v>0</v>
      </c>
      <c r="C47" s="5" t="n">
        <v>0</v>
      </c>
      <c r="D47" s="5" t="n">
        <v>3180</v>
      </c>
    </row>
    <row r="48" spans="1:4">
      <c r="A48" s="3" t="s">
        <v>196</v>
      </c>
    </row>
    <row r="49" spans="1:4">
      <c r="A49" s="4" t="s">
        <v>37</v>
      </c>
      <c r="B49" s="5" t="n">
        <v>345854</v>
      </c>
      <c r="C49" s="5" t="n">
        <v>348399</v>
      </c>
    </row>
    <row r="50" spans="1:4">
      <c r="A50" s="4" t="s">
        <v>197</v>
      </c>
      <c r="B50" s="5" t="n">
        <v>31582</v>
      </c>
      <c r="C50" s="5" t="n">
        <v>34400</v>
      </c>
    </row>
    <row r="51" spans="1:4">
      <c r="A51" s="4" t="s">
        <v>198</v>
      </c>
      <c r="B51" s="5" t="n">
        <v>129</v>
      </c>
      <c r="C51" s="5" t="n">
        <v>130</v>
      </c>
    </row>
    <row r="52" spans="1:4">
      <c r="A52" s="4" t="s">
        <v>187</v>
      </c>
      <c r="B52" s="6" t="n">
        <v>377565</v>
      </c>
      <c r="C52" s="6" t="n">
        <v>382929</v>
      </c>
      <c r="D52" s="6" t="n">
        <v>3712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4</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9:38:32Z</dcterms:created>
  <dcterms:modified xmlns:dcterms="http://purl.org/dc/terms/" xmlns:xsi="http://www.w3.org/2001/XMLSchema-instance" xsi:type="dcterms:W3CDTF">2019-03-29T09:38:32Z</dcterms:modified>
</cp:coreProperties>
</file>